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AND OTHER CURRENT LIABI" sheetId="14" state="visible" r:id="rId14"/>
    <sheet xmlns:r="http://schemas.openxmlformats.org/officeDocument/2006/relationships" name="SHORT TERM BORROWINGS" sheetId="15" state="visible" r:id="rId15"/>
    <sheet xmlns:r="http://schemas.openxmlformats.org/officeDocument/2006/relationships" name="GRANTS" sheetId="16" state="visible" r:id="rId16"/>
    <sheet xmlns:r="http://schemas.openxmlformats.org/officeDocument/2006/relationships" name="REDEEMABLE NONCONTROLLING INTER" sheetId="17" state="visible" r:id="rId17"/>
    <sheet xmlns:r="http://schemas.openxmlformats.org/officeDocument/2006/relationships" name="SHAREHOLDERS' EQUITY" sheetId="18" state="visible" r:id="rId18"/>
    <sheet xmlns:r="http://schemas.openxmlformats.org/officeDocument/2006/relationships" name="COSTS OF REVENU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STRICTED NET ASSETS"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IN EQUITY SECURITI_2" sheetId="34" state="visible" r:id="rId34"/>
    <sheet xmlns:r="http://schemas.openxmlformats.org/officeDocument/2006/relationships" name="LEAS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ACCRUED AND OTHER CURRENT LIA_2" sheetId="38" state="visible" r:id="rId38"/>
    <sheet xmlns:r="http://schemas.openxmlformats.org/officeDocument/2006/relationships" name="REDEEMABLE NONCONTROLLING INT_2" sheetId="39" state="visible" r:id="rId39"/>
    <sheet xmlns:r="http://schemas.openxmlformats.org/officeDocument/2006/relationships" name="SHAREHOLDERS' EQUITY (Tables)" sheetId="40" state="visible" r:id="rId40"/>
    <sheet xmlns:r="http://schemas.openxmlformats.org/officeDocument/2006/relationships" name="NET LOSS PER SHARE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CONDENSED FINANCIAL INFORMATI_2" sheetId="45" state="visible" r:id="rId45"/>
    <sheet xmlns:r="http://schemas.openxmlformats.org/officeDocument/2006/relationships" name="DESCRIPTION OF BUSINESS - Liqui" sheetId="46" state="visible" r:id="rId46"/>
    <sheet xmlns:r="http://schemas.openxmlformats.org/officeDocument/2006/relationships" name="DESCRIPTION OF BUSINESS - Licen" sheetId="47" state="visible" r:id="rId47"/>
    <sheet xmlns:r="http://schemas.openxmlformats.org/officeDocument/2006/relationships" name="DESCRIPTION OF BUSINESS - Lic_2" sheetId="48" state="visible" r:id="rId48"/>
    <sheet xmlns:r="http://schemas.openxmlformats.org/officeDocument/2006/relationships" name="DESCRIPTION OF BUSINESS - Lic_3" sheetId="49" state="visible" r:id="rId49"/>
    <sheet xmlns:r="http://schemas.openxmlformats.org/officeDocument/2006/relationships" name="DESCRIPTION OF BUSINESS - Lic_4" sheetId="50" state="visible" r:id="rId50"/>
    <sheet xmlns:r="http://schemas.openxmlformats.org/officeDocument/2006/relationships" name="DESCRIPTION OF BUSINESS - Lic_5" sheetId="51" state="visible" r:id="rId51"/>
    <sheet xmlns:r="http://schemas.openxmlformats.org/officeDocument/2006/relationships" name="DESCRIPTION OF BUSINESS - Lic_6" sheetId="52" state="visible" r:id="rId52"/>
    <sheet xmlns:r="http://schemas.openxmlformats.org/officeDocument/2006/relationships" name="DESCRIPTION OF BUSINESS - Lic_7" sheetId="53" state="visible" r:id="rId53"/>
    <sheet xmlns:r="http://schemas.openxmlformats.org/officeDocument/2006/relationships" name="DESCRIPTION OF BUSINESS - Lic_8"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INVESTMENT IN EQUITY SECURITI_3" sheetId="59" state="visible" r:id="rId59"/>
    <sheet xmlns:r="http://schemas.openxmlformats.org/officeDocument/2006/relationships" name="INVESTMENT IN EQUITY SECURITI_4" sheetId="60" state="visible" r:id="rId60"/>
    <sheet xmlns:r="http://schemas.openxmlformats.org/officeDocument/2006/relationships" name="INVESTMENT IN EQUITY SECURITI_5" sheetId="61" state="visible" r:id="rId61"/>
    <sheet xmlns:r="http://schemas.openxmlformats.org/officeDocument/2006/relationships" name="INVESTMENT IN EQUITY SECURITI_6" sheetId="62" state="visible" r:id="rId62"/>
    <sheet xmlns:r="http://schemas.openxmlformats.org/officeDocument/2006/relationships" name="INVESTMENT IN EQUITY SECURITI_7" sheetId="63" state="visible" r:id="rId63"/>
    <sheet xmlns:r="http://schemas.openxmlformats.org/officeDocument/2006/relationships" name="INVESTMENT IN EQUITY SECURITI_8" sheetId="64" state="visible" r:id="rId64"/>
    <sheet xmlns:r="http://schemas.openxmlformats.org/officeDocument/2006/relationships" name="INVESTMENT IN EQUITY SECURITI_9" sheetId="65" state="visible" r:id="rId65"/>
    <sheet xmlns:r="http://schemas.openxmlformats.org/officeDocument/2006/relationships" name="INVESTMENT IN EQUITY SECURIT_10" sheetId="66" state="visible" r:id="rId66"/>
    <sheet xmlns:r="http://schemas.openxmlformats.org/officeDocument/2006/relationships" name="INVENTORIES (Details)" sheetId="67" state="visible" r:id="rId67"/>
    <sheet xmlns:r="http://schemas.openxmlformats.org/officeDocument/2006/relationships" name="LEASES - (Details)" sheetId="68" state="visible" r:id="rId68"/>
    <sheet xmlns:r="http://schemas.openxmlformats.org/officeDocument/2006/relationships" name="LEASES - Right of Use Assets an" sheetId="69" state="visible" r:id="rId69"/>
    <sheet xmlns:r="http://schemas.openxmlformats.org/officeDocument/2006/relationships" name="LEASES - Supplemental Cash Flow" sheetId="70" state="visible" r:id="rId70"/>
    <sheet xmlns:r="http://schemas.openxmlformats.org/officeDocument/2006/relationships" name="LEASES - Future Undiscounted Ca"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INTANGIBLE ASSETS - Narratives " sheetId="74" state="visible" r:id="rId74"/>
    <sheet xmlns:r="http://schemas.openxmlformats.org/officeDocument/2006/relationships" name="INTANGIBLE ASSETS - Net Definit" sheetId="75" state="visible" r:id="rId75"/>
    <sheet xmlns:r="http://schemas.openxmlformats.org/officeDocument/2006/relationships" name="INTANGIBLE ASSETS - Intangible " sheetId="76" state="visible" r:id="rId76"/>
    <sheet xmlns:r="http://schemas.openxmlformats.org/officeDocument/2006/relationships" name="INTANGIBLE ASSETS - Expected Fu" sheetId="77" state="visible" r:id="rId77"/>
    <sheet xmlns:r="http://schemas.openxmlformats.org/officeDocument/2006/relationships" name="ACCRUED AND OTHER CURRENT LIA_3" sheetId="78" state="visible" r:id="rId78"/>
    <sheet xmlns:r="http://schemas.openxmlformats.org/officeDocument/2006/relationships" name="SHORT TERM BORROWINGS (Details)" sheetId="79" state="visible" r:id="rId79"/>
    <sheet xmlns:r="http://schemas.openxmlformats.org/officeDocument/2006/relationships" name="GRANTS (Details)"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SHAREHOLDERS' EQUITY (Details)" sheetId="83" state="visible" r:id="rId83"/>
    <sheet xmlns:r="http://schemas.openxmlformats.org/officeDocument/2006/relationships" name="SHAREHOLDERS' EQUITY - Warrants" sheetId="84" state="visible" r:id="rId84"/>
    <sheet xmlns:r="http://schemas.openxmlformats.org/officeDocument/2006/relationships" name="NET LOSS PER SHARE (Details)" sheetId="85" state="visible" r:id="rId85"/>
    <sheet xmlns:r="http://schemas.openxmlformats.org/officeDocument/2006/relationships" name="NET LOSS PER SHARE - Basic and " sheetId="86" state="visible" r:id="rId86"/>
    <sheet xmlns:r="http://schemas.openxmlformats.org/officeDocument/2006/relationships" name="EMPLOYEE BENEFIT PLAN (Details)" sheetId="87" state="visible" r:id="rId87"/>
    <sheet xmlns:r="http://schemas.openxmlformats.org/officeDocument/2006/relationships" name="SHARE-BASED COMPENSATION - Comp" sheetId="88" state="visible" r:id="rId88"/>
    <sheet xmlns:r="http://schemas.openxmlformats.org/officeDocument/2006/relationships" name="SHARE-BASED COMPENSATION - Weig" sheetId="89" state="visible" r:id="rId89"/>
    <sheet xmlns:r="http://schemas.openxmlformats.org/officeDocument/2006/relationships" name="SHARE-BASED COMPENSATION - Opti" sheetId="90" state="visible" r:id="rId90"/>
    <sheet xmlns:r="http://schemas.openxmlformats.org/officeDocument/2006/relationships" name="SHARE-BASED COMPENSATION - Stoc" sheetId="91" state="visible" r:id="rId91"/>
    <sheet xmlns:r="http://schemas.openxmlformats.org/officeDocument/2006/relationships" name="SHARE-BASED COMPENSATION (Detai" sheetId="92" state="visible" r:id="rId92"/>
    <sheet xmlns:r="http://schemas.openxmlformats.org/officeDocument/2006/relationships" name="INCOME TAXES - Loss Before Inco" sheetId="93" state="visible" r:id="rId93"/>
    <sheet xmlns:r="http://schemas.openxmlformats.org/officeDocument/2006/relationships" name="INCOME TAXES - Deferred Income " sheetId="94" state="visible" r:id="rId94"/>
    <sheet xmlns:r="http://schemas.openxmlformats.org/officeDocument/2006/relationships" name="INCOME TAXES - Reconciliation O" sheetId="95" state="visible" r:id="rId95"/>
    <sheet xmlns:r="http://schemas.openxmlformats.org/officeDocument/2006/relationships" name="INCOME TAXES - Valuation allowa" sheetId="96" state="visible" r:id="rId96"/>
    <sheet xmlns:r="http://schemas.openxmlformats.org/officeDocument/2006/relationships" name="INCOME TAXES - Gross Unrecogniz" sheetId="97" state="visible" r:id="rId97"/>
    <sheet xmlns:r="http://schemas.openxmlformats.org/officeDocument/2006/relationships" name="INCOME TAXES (Details)" sheetId="98" state="visible" r:id="rId98"/>
    <sheet xmlns:r="http://schemas.openxmlformats.org/officeDocument/2006/relationships" name="FAIR VALUE MEASUREMENTS - Finan" sheetId="99" state="visible" r:id="rId99"/>
    <sheet xmlns:r="http://schemas.openxmlformats.org/officeDocument/2006/relationships" name="FAIR VALUE MEASUREMENTS - Quant" sheetId="100" state="visible" r:id="rId100"/>
    <sheet xmlns:r="http://schemas.openxmlformats.org/officeDocument/2006/relationships" name="FAIR VALUE MEASUREMENTS (Detail" sheetId="101" state="visible" r:id="rId101"/>
    <sheet xmlns:r="http://schemas.openxmlformats.org/officeDocument/2006/relationships" name="RELATED PARTY TRANSACTIONS (Det" sheetId="102" state="visible" r:id="rId102"/>
    <sheet xmlns:r="http://schemas.openxmlformats.org/officeDocument/2006/relationships" name="COMMITMENTS AND CONTINGENCIES (" sheetId="103" state="visible" r:id="rId103"/>
    <sheet xmlns:r="http://schemas.openxmlformats.org/officeDocument/2006/relationships" name="RESTRICTED NET ASSETS (Details)"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_);_(&quot;¥ &quot;(#,##0)"/>
    <numFmt numFmtId="170" formatCode="#,##0%_);(#,##0%)"/>
    <numFmt numFmtId="171" formatCode="_(&quot;$ &quot;#,##0.0_);_(&quot;$ &quot;(#,##0.0)"/>
    <numFmt numFmtId="172" formatCode="_(&quot;kr &quot;#,##0.0_);_(&quot;kr &quot;(#,##0.0)"/>
    <numFmt numFmtId="173" formatCode="_(&quot;€ &quot;#,##0_);_(&quot;€ &quot;(#,##0)"/>
    <numFmt numFmtId="174" formatCode="#,##0.00%_);(#,##0.00%)"/>
    <numFmt numFmtId="175" formatCode="#,##0.0_);(#,##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1666</t>
        </is>
      </c>
    </row>
    <row r="13">
      <c r="A13" s="4" t="inlineStr">
        <is>
          <t>Entity Registrant Name</t>
        </is>
      </c>
      <c r="B13" s="4" t="inlineStr">
        <is>
          <t>CASI PHARMACEUTICALS, INC.</t>
        </is>
      </c>
    </row>
    <row r="14">
      <c r="A14" s="4" t="inlineStr">
        <is>
          <t>Entity Incorporation, State or Country Code</t>
        </is>
      </c>
      <c r="B14" s="4" t="inlineStr">
        <is>
          <t>E9</t>
        </is>
      </c>
    </row>
    <row r="15">
      <c r="A15" s="4" t="inlineStr">
        <is>
          <t>Entity Address, Address Line One</t>
        </is>
      </c>
      <c r="B15" s="4" t="inlineStr">
        <is>
          <t>1701-1702, China Central Office Tower 1</t>
        </is>
      </c>
    </row>
    <row r="16">
      <c r="A16" s="4" t="inlineStr">
        <is>
          <t>Entity Address, Address Line Two</t>
        </is>
      </c>
      <c r="B16" s="4" t="inlineStr">
        <is>
          <t>No. 81 Jianguo Road Chaoyang District</t>
        </is>
      </c>
    </row>
    <row r="17">
      <c r="A17" s="4" t="inlineStr">
        <is>
          <t>Entity Address, City or Town</t>
        </is>
      </c>
      <c r="B17" s="4" t="inlineStr">
        <is>
          <t>Beijing</t>
        </is>
      </c>
    </row>
    <row r="18">
      <c r="A18" s="4" t="inlineStr">
        <is>
          <t>Entity Address, Postal Zip Code</t>
        </is>
      </c>
      <c r="B18" s="4" t="inlineStr">
        <is>
          <t>100025</t>
        </is>
      </c>
    </row>
    <row r="19">
      <c r="A19" s="4" t="inlineStr">
        <is>
          <t>Entity Address, Country</t>
        </is>
      </c>
      <c r="B19" s="4" t="inlineStr">
        <is>
          <t>CN</t>
        </is>
      </c>
    </row>
    <row r="20">
      <c r="A20" s="4" t="inlineStr">
        <is>
          <t>Title of 12(b) Security</t>
        </is>
      </c>
      <c r="B20" s="4" t="inlineStr">
        <is>
          <t>Ordinary shares, par value US$0.0001 per share</t>
        </is>
      </c>
    </row>
    <row r="21">
      <c r="A21" s="4" t="inlineStr">
        <is>
          <t>Trading Symbol</t>
        </is>
      </c>
      <c r="B21" s="4" t="inlineStr">
        <is>
          <t>CASI</t>
        </is>
      </c>
    </row>
    <row r="22">
      <c r="A22" s="4" t="inlineStr">
        <is>
          <t>Security Exchange Name</t>
        </is>
      </c>
      <c r="B22" s="4" t="inlineStr">
        <is>
          <t>NASDAQ</t>
        </is>
      </c>
    </row>
    <row r="23">
      <c r="A23" s="4" t="inlineStr">
        <is>
          <t>Entity Common Stock, Shares Outstanding</t>
        </is>
      </c>
      <c r="B23" s="5" t="n">
        <v>15492581</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1186</t>
        </is>
      </c>
    </row>
    <row r="35">
      <c r="A35" s="4" t="inlineStr">
        <is>
          <t>Auditor Name</t>
        </is>
      </c>
      <c r="B35" s="4" t="inlineStr">
        <is>
          <t>KPMG Huazhen LLP</t>
        </is>
      </c>
    </row>
    <row r="36">
      <c r="A36" s="4" t="inlineStr">
        <is>
          <t>Auditor Location</t>
        </is>
      </c>
      <c r="B36" s="4" t="inlineStr">
        <is>
          <t>Beijing, China</t>
        </is>
      </c>
    </row>
    <row r="37">
      <c r="A37" s="4" t="inlineStr">
        <is>
          <t>Entity Central Index Key</t>
        </is>
      </c>
      <c r="B37" s="4" t="inlineStr">
        <is>
          <t>0001962738</t>
        </is>
      </c>
    </row>
    <row r="38">
      <c r="A38" s="4" t="inlineStr">
        <is>
          <t>Document Fiscal Period Focus</t>
        </is>
      </c>
      <c r="B38" s="4" t="inlineStr">
        <is>
          <t>FY</t>
        </is>
      </c>
    </row>
    <row r="39">
      <c r="A39" s="4" t="inlineStr">
        <is>
          <t>Amendment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Rui Zhang</t>
        </is>
      </c>
    </row>
    <row r="43">
      <c r="A43" s="4" t="inlineStr">
        <is>
          <t>Entity Address, Address Line One</t>
        </is>
      </c>
      <c r="B43" s="4" t="inlineStr">
        <is>
          <t>9620 Medical Center Drive</t>
        </is>
      </c>
    </row>
    <row r="44">
      <c r="A44" s="4" t="inlineStr">
        <is>
          <t>Entity Address, Address Line Two</t>
        </is>
      </c>
      <c r="B44" s="4" t="inlineStr">
        <is>
          <t>Suite 300</t>
        </is>
      </c>
    </row>
    <row r="45">
      <c r="A45" s="4" t="inlineStr">
        <is>
          <t>Entity Address, City or Town</t>
        </is>
      </c>
      <c r="B45" s="4" t="inlineStr">
        <is>
          <t>Rockville</t>
        </is>
      </c>
    </row>
    <row r="46">
      <c r="A46" s="4" t="inlineStr">
        <is>
          <t>Entity Address, Postal Zip Code</t>
        </is>
      </c>
      <c r="B46" s="4" t="inlineStr">
        <is>
          <t>20850</t>
        </is>
      </c>
    </row>
    <row r="47">
      <c r="A47" s="4" t="inlineStr">
        <is>
          <t>Entity Address, State or Province</t>
        </is>
      </c>
      <c r="B47" s="4" t="inlineStr">
        <is>
          <t>MD</t>
        </is>
      </c>
    </row>
    <row r="48">
      <c r="A48" s="4" t="inlineStr">
        <is>
          <t>Entity Address, Country</t>
        </is>
      </c>
      <c r="B48" s="4" t="inlineStr">
        <is>
          <t>US</t>
        </is>
      </c>
    </row>
    <row r="49">
      <c r="A49" s="4" t="inlineStr">
        <is>
          <t>City Area Code</t>
        </is>
      </c>
      <c r="B49" s="4" t="inlineStr">
        <is>
          <t>240</t>
        </is>
      </c>
    </row>
    <row r="50">
      <c r="A50" s="4" t="inlineStr">
        <is>
          <t>Local Phone Number</t>
        </is>
      </c>
      <c r="B50" s="4" t="inlineStr">
        <is>
          <t>864-2600</t>
        </is>
      </c>
    </row>
    <row r="51">
      <c r="A51" s="4" t="inlineStr">
        <is>
          <t>Contact Personnel Email Address</t>
        </is>
      </c>
      <c r="B51" s="4" t="inlineStr">
        <is>
          <t>ruiz@casipharmaceutical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The Company’s inventories consist of finished goods of EVOMELA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about Level 3 Fair Value Measurements (Details) $ in Thousands</t>
        </is>
      </c>
      <c r="B1" s="2" t="inlineStr">
        <is>
          <t>Dec. 31, 2024 USD ($)</t>
        </is>
      </c>
    </row>
    <row r="2">
      <c r="A2" s="3" t="inlineStr">
        <is>
          <t>FAIR VALUE MEASUREMENTS</t>
        </is>
      </c>
      <c r="B2" s="4" t="inlineStr">
        <is>
          <t xml:space="preserve"> </t>
        </is>
      </c>
    </row>
    <row r="3">
      <c r="A3" s="4" t="inlineStr">
        <is>
          <t>Equity securities at fair value</t>
        </is>
      </c>
      <c r="B3" s="6" t="n">
        <v>26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46" customWidth="1" min="3" max="3"/>
    <col width="28" customWidth="1" min="4" max="4"/>
    <col width="22" customWidth="1" min="5" max="5"/>
  </cols>
  <sheetData>
    <row r="1">
      <c r="A1" s="1" t="inlineStr">
        <is>
          <t>FAIR VALUE MEASUREMENTS (Details)</t>
        </is>
      </c>
      <c r="C1" s="2" t="inlineStr">
        <is>
          <t>12 Months Ended</t>
        </is>
      </c>
    </row>
    <row r="2">
      <c r="B2" s="2" t="inlineStr">
        <is>
          <t>Dec. 20, 2024 EUR (€) shares</t>
        </is>
      </c>
      <c r="C2" s="2" t="inlineStr">
        <is>
          <t>Dec. 31, 2024 USD ($)</t>
        </is>
      </c>
      <c r="D2" s="2" t="inlineStr">
        <is>
          <t>Dec. 31, 2022 USD ($) Asset</t>
        </is>
      </c>
      <c r="E2" s="2" t="inlineStr">
        <is>
          <t>Dec. 20, 2024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Intangible Asset, Statement of Income or Comprehensive Income [Extensible Enumeration]</t>
        </is>
      </c>
      <c r="B4" s="4" t="inlineStr">
        <is>
          <t xml:space="preserve"> </t>
        </is>
      </c>
      <c r="C4" s="4" t="inlineStr">
        <is>
          <t>Impairment of Intangible Assets, Finite-lived</t>
        </is>
      </c>
      <c r="D4" s="4" t="inlineStr">
        <is>
          <t xml:space="preserve"> </t>
        </is>
      </c>
      <c r="E4" s="4" t="inlineStr">
        <is>
          <t xml:space="preserve"> </t>
        </is>
      </c>
    </row>
    <row r="5">
      <c r="A5" s="4" t="inlineStr">
        <is>
          <t>Alesta Tx</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Financial instrument at fair value</t>
        </is>
      </c>
      <c r="B7" s="15" t="n">
        <v>317612</v>
      </c>
      <c r="C7" s="4" t="inlineStr">
        <is>
          <t xml:space="preserve"> </t>
        </is>
      </c>
      <c r="D7" s="4" t="inlineStr">
        <is>
          <t xml:space="preserve"> </t>
        </is>
      </c>
      <c r="E7" s="6" t="n">
        <v>331237</v>
      </c>
    </row>
    <row r="8">
      <c r="A8" s="4" t="inlineStr">
        <is>
          <t>License of FOLOTYN</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6" t="n">
        <v>700000</v>
      </c>
      <c r="D10" s="4" t="inlineStr">
        <is>
          <t xml:space="preserve"> </t>
        </is>
      </c>
      <c r="E10" s="4" t="inlineStr">
        <is>
          <t xml:space="preserve"> </t>
        </is>
      </c>
    </row>
    <row r="11">
      <c r="A11" s="4" t="inlineStr">
        <is>
          <t>Abbreviated New Drug Application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Intangible assets, fair value</t>
        </is>
      </c>
      <c r="B13" s="4" t="inlineStr">
        <is>
          <t xml:space="preserve"> </t>
        </is>
      </c>
      <c r="C13" s="4" t="inlineStr">
        <is>
          <t xml:space="preserve"> </t>
        </is>
      </c>
      <c r="D13" s="6" t="n">
        <v>1000000</v>
      </c>
      <c r="E13" s="4" t="inlineStr">
        <is>
          <t xml:space="preserve"> </t>
        </is>
      </c>
    </row>
    <row r="14">
      <c r="A14" s="4" t="inlineStr">
        <is>
          <t>Series A Preferred Shares | Alesta Tx</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row>
    <row r="16">
      <c r="A16" s="4" t="inlineStr">
        <is>
          <t>Shares conversion | shares</t>
        </is>
      </c>
      <c r="B16" s="5" t="n">
        <v>172875</v>
      </c>
      <c r="C16" s="4" t="inlineStr">
        <is>
          <t xml:space="preserve"> </t>
        </is>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row>
    <row r="19">
      <c r="A19" s="4" t="inlineStr">
        <is>
          <t>Non-financial assets, measured at fair value</t>
        </is>
      </c>
      <c r="B19" s="4" t="inlineStr">
        <is>
          <t xml:space="preserve"> </t>
        </is>
      </c>
      <c r="C19" s="5" t="n">
        <v>0</v>
      </c>
      <c r="D19" s="4" t="inlineStr">
        <is>
          <t xml:space="preserve"> </t>
        </is>
      </c>
      <c r="E19" s="4" t="inlineStr">
        <is>
          <t xml:space="preserve"> </t>
        </is>
      </c>
    </row>
    <row r="20">
      <c r="A20" s="4" t="inlineStr">
        <is>
          <t>Non-recurring | Level 3 | License of FOLOTYN</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row>
    <row r="22">
      <c r="A22" s="4" t="inlineStr">
        <is>
          <t>Carrying amount</t>
        </is>
      </c>
      <c r="B22" s="4" t="inlineStr">
        <is>
          <t xml:space="preserve"> </t>
        </is>
      </c>
      <c r="C22" s="5" t="n">
        <v>700000</v>
      </c>
      <c r="D22" s="4" t="inlineStr">
        <is>
          <t xml:space="preserve"> </t>
        </is>
      </c>
      <c r="E22" s="4" t="inlineStr">
        <is>
          <t xml:space="preserve"> </t>
        </is>
      </c>
    </row>
    <row r="23">
      <c r="A23" s="4" t="inlineStr">
        <is>
          <t>Intangible assets, fair value</t>
        </is>
      </c>
      <c r="B23" s="4" t="inlineStr">
        <is>
          <t xml:space="preserve"> </t>
        </is>
      </c>
      <c r="C23" s="6" t="n">
        <v>0</v>
      </c>
      <c r="D23" s="4" t="inlineStr">
        <is>
          <t xml:space="preserve"> </t>
        </is>
      </c>
      <c r="E23" s="4" t="inlineStr">
        <is>
          <t xml:space="preserve"> </t>
        </is>
      </c>
    </row>
    <row r="24">
      <c r="A24" s="4" t="inlineStr">
        <is>
          <t>Non-recurring | Level 3 | Abbreviated New Drug Application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row>
    <row r="26">
      <c r="A26" s="4" t="inlineStr">
        <is>
          <t>Number of intangible assets written down | Asset</t>
        </is>
      </c>
      <c r="B26" s="4" t="inlineStr">
        <is>
          <t xml:space="preserve"> </t>
        </is>
      </c>
      <c r="C26" s="4" t="inlineStr">
        <is>
          <t xml:space="preserve"> </t>
        </is>
      </c>
      <c r="D26" s="5" t="n">
        <v>6</v>
      </c>
      <c r="E26" s="4" t="inlineStr">
        <is>
          <t xml:space="preserve"> </t>
        </is>
      </c>
    </row>
    <row r="27">
      <c r="A27" s="4" t="inlineStr">
        <is>
          <t>Carrying amount</t>
        </is>
      </c>
      <c r="B27" s="4" t="inlineStr">
        <is>
          <t xml:space="preserve"> </t>
        </is>
      </c>
      <c r="C27" s="4" t="inlineStr">
        <is>
          <t xml:space="preserve"> </t>
        </is>
      </c>
      <c r="D27" s="6" t="n">
        <v>9700000</v>
      </c>
      <c r="E27" s="4" t="inlineStr">
        <is>
          <t xml:space="preserve"> </t>
        </is>
      </c>
    </row>
    <row r="28">
      <c r="A28" s="4" t="inlineStr">
        <is>
          <t>Intangible assets, fair value</t>
        </is>
      </c>
      <c r="B28" s="4" t="inlineStr">
        <is>
          <t xml:space="preserve"> </t>
        </is>
      </c>
      <c r="C28" s="4" t="inlineStr">
        <is>
          <t xml:space="preserve"> </t>
        </is>
      </c>
      <c r="D28" s="5" t="n">
        <v>1000000</v>
      </c>
      <c r="E28" s="4" t="inlineStr">
        <is>
          <t xml:space="preserve"> </t>
        </is>
      </c>
    </row>
    <row r="29">
      <c r="A29" s="4" t="inlineStr">
        <is>
          <t>Impairment of intangible assets</t>
        </is>
      </c>
      <c r="B29" s="4" t="inlineStr">
        <is>
          <t xml:space="preserve"> </t>
        </is>
      </c>
      <c r="C29" s="4" t="inlineStr">
        <is>
          <t xml:space="preserve"> </t>
        </is>
      </c>
      <c r="D29" s="6" t="n">
        <v>8700000</v>
      </c>
      <c r="E29"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59" customWidth="1" min="1" max="1"/>
    <col width="41" customWidth="1" min="2" max="2"/>
    <col width="22" customWidth="1" min="3" max="3"/>
    <col width="22" customWidth="1" min="4" max="4"/>
    <col width="22" customWidth="1" min="5" max="5"/>
    <col width="33" customWidth="1" min="6" max="6"/>
    <col width="22" customWidth="1" min="7" max="7"/>
    <col width="34" customWidth="1" min="8" max="8"/>
    <col width="22" customWidth="1" min="9" max="9"/>
    <col width="22" customWidth="1" min="10" max="10"/>
    <col width="34" customWidth="1" min="11" max="11"/>
    <col width="26" customWidth="1" min="12" max="12"/>
    <col width="34" customWidth="1" min="13" max="13"/>
    <col width="33" customWidth="1" min="14" max="14"/>
    <col width="14" customWidth="1" min="15" max="15"/>
  </cols>
  <sheetData>
    <row r="1">
      <c r="A1" s="1" t="inlineStr">
        <is>
          <t>RELATED PARTY TRANSACTIONS (Details)</t>
        </is>
      </c>
      <c r="B1" s="2" t="inlineStr">
        <is>
          <t>1 Months Ended</t>
        </is>
      </c>
      <c r="G1" s="2" t="inlineStr">
        <is>
          <t>3 Months Ended</t>
        </is>
      </c>
      <c r="H1" s="2" t="inlineStr">
        <is>
          <t>12 Months Ended</t>
        </is>
      </c>
    </row>
    <row r="2">
      <c r="B2" s="2" t="inlineStr">
        <is>
          <t>Jul. 31, 2024 USD ($) installment shares</t>
        </is>
      </c>
      <c r="C2" s="2" t="inlineStr">
        <is>
          <t>Jan. 31, 2024 USD ($)</t>
        </is>
      </c>
      <c r="D2" s="2" t="inlineStr">
        <is>
          <t>Jun. 30, 2022 USD ($)</t>
        </is>
      </c>
      <c r="E2" s="2" t="inlineStr">
        <is>
          <t>Jun. 30, 2022 CNY (¥)</t>
        </is>
      </c>
      <c r="F2" s="2" t="inlineStr">
        <is>
          <t>May 31, 2022 USD ($) installment</t>
        </is>
      </c>
      <c r="G2" s="2" t="inlineStr">
        <is>
          <t>Dec. 31, 2023 USD ($)</t>
        </is>
      </c>
      <c r="H2" s="2" t="inlineStr">
        <is>
          <t>Dec. 31, 2024 USD ($) installment</t>
        </is>
      </c>
      <c r="I2" s="2" t="inlineStr">
        <is>
          <t>Dec. 31, 2023 USD ($)</t>
        </is>
      </c>
      <c r="J2" s="2" t="inlineStr">
        <is>
          <t>Dec. 31, 2022 USD ($)</t>
        </is>
      </c>
      <c r="K2" s="2" t="inlineStr">
        <is>
          <t>Dec. 31, 2024 CNY (¥) installment</t>
        </is>
      </c>
      <c r="L2" s="2" t="inlineStr">
        <is>
          <t>Aug. 31, 2024 installment</t>
        </is>
      </c>
      <c r="M2" s="2" t="inlineStr">
        <is>
          <t>Jul. 31, 2024 CNY (¥) installment</t>
        </is>
      </c>
      <c r="N2" s="2" t="inlineStr">
        <is>
          <t>May 31, 2022 CNY (¥) installment</t>
        </is>
      </c>
      <c r="O2" s="2" t="inlineStr">
        <is>
          <t>Jul. 01, 2019</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ublicensing revenue from a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Juventas Cell Therap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rm of lease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 year</t>
        </is>
      </c>
    </row>
    <row r="8">
      <c r="A8" s="4" t="inlineStr">
        <is>
          <t>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sts of leased equipment</t>
        </is>
      </c>
      <c r="B9" s="4" t="inlineStr">
        <is>
          <t xml:space="preserve"> </t>
        </is>
      </c>
      <c r="C9" s="4" t="inlineStr">
        <is>
          <t xml:space="preserve"> </t>
        </is>
      </c>
      <c r="D9" s="6" t="n">
        <v>138000</v>
      </c>
      <c r="E9" s="11" t="n">
        <v>9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He Family GRA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 shares</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oss proceeds from the offering</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Human Longevity Inc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vice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cision Autoimmune Therapeutics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pfront payment</t>
        </is>
      </c>
      <c r="B19" s="4" t="inlineStr">
        <is>
          <t xml:space="preserve"> </t>
        </is>
      </c>
      <c r="C19" s="4" t="inlineStr">
        <is>
          <t xml:space="preserve"> </t>
        </is>
      </c>
      <c r="D19" s="4" t="inlineStr">
        <is>
          <t xml:space="preserve"> </t>
        </is>
      </c>
      <c r="E19" s="4" t="inlineStr">
        <is>
          <t xml:space="preserve"> </t>
        </is>
      </c>
      <c r="F19" s="6" t="n">
        <v>1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installments for upfront payment | installmen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v>
      </c>
      <c r="O20" s="4" t="inlineStr">
        <is>
          <t xml:space="preserve"> </t>
        </is>
      </c>
    </row>
    <row r="21">
      <c r="A21" s="4" t="inlineStr">
        <is>
          <t>Sublicensing revenue from a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imbursement of labor, preclinical and clinal expense</t>
        </is>
      </c>
      <c r="B22" s="4" t="inlineStr">
        <is>
          <t xml:space="preserve"> </t>
        </is>
      </c>
      <c r="C22" s="4" t="inlineStr">
        <is>
          <t xml:space="preserve"> </t>
        </is>
      </c>
      <c r="D22" s="4" t="inlineStr">
        <is>
          <t xml:space="preserve"> </t>
        </is>
      </c>
      <c r="E22" s="4" t="inlineStr">
        <is>
          <t xml:space="preserve"> </t>
        </is>
      </c>
      <c r="F22" s="4" t="inlineStr">
        <is>
          <t xml:space="preserve"> </t>
        </is>
      </c>
      <c r="G22" s="6" t="n">
        <v>4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investment amount</t>
        </is>
      </c>
      <c r="B24" s="4" t="inlineStr">
        <is>
          <t xml:space="preserve"> </t>
        </is>
      </c>
      <c r="C24" s="4" t="inlineStr">
        <is>
          <t xml:space="preserve"> </t>
        </is>
      </c>
      <c r="D24" s="4" t="inlineStr">
        <is>
          <t xml:space="preserve"> </t>
        </is>
      </c>
      <c r="E24" s="4" t="inlineStr">
        <is>
          <t xml:space="preserve"> </t>
        </is>
      </c>
      <c r="F24" s="6" t="n">
        <v>3000000</v>
      </c>
      <c r="G24" s="4" t="inlineStr">
        <is>
          <t xml:space="preserve"> </t>
        </is>
      </c>
      <c r="H24" s="6" t="n">
        <v>3900000</v>
      </c>
      <c r="I24" s="4" t="inlineStr">
        <is>
          <t xml:space="preserve"> </t>
        </is>
      </c>
      <c r="J24" s="4" t="inlineStr">
        <is>
          <t xml:space="preserve"> </t>
        </is>
      </c>
      <c r="K24" s="11" t="n">
        <v>28400000</v>
      </c>
      <c r="L24" s="4" t="inlineStr">
        <is>
          <t xml:space="preserve"> </t>
        </is>
      </c>
      <c r="M24" s="4" t="inlineStr">
        <is>
          <t xml:space="preserve"> </t>
        </is>
      </c>
      <c r="N24" s="11" t="n">
        <v>20000000</v>
      </c>
      <c r="O24" s="4" t="inlineStr">
        <is>
          <t xml:space="preserve"> </t>
        </is>
      </c>
    </row>
    <row r="25">
      <c r="A25" s="4" t="inlineStr">
        <is>
          <t>Number of installments | installment</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5" t="n">
        <v>3</v>
      </c>
      <c r="I25" s="4" t="inlineStr">
        <is>
          <t xml:space="preserve"> </t>
        </is>
      </c>
      <c r="J25" s="4" t="inlineStr">
        <is>
          <t xml:space="preserve"> </t>
        </is>
      </c>
      <c r="K25" s="5" t="n">
        <v>3</v>
      </c>
      <c r="L25" s="4" t="inlineStr">
        <is>
          <t xml:space="preserve"> </t>
        </is>
      </c>
      <c r="M25" s="5" t="n">
        <v>3</v>
      </c>
      <c r="N25" s="4" t="inlineStr">
        <is>
          <t xml:space="preserve"> </t>
        </is>
      </c>
      <c r="O25" s="4" t="inlineStr">
        <is>
          <t xml:space="preserve"> </t>
        </is>
      </c>
    </row>
    <row r="26">
      <c r="A26" s="4" t="inlineStr">
        <is>
          <t>Remaining installments | installment</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v>
      </c>
      <c r="M26" s="5" t="n">
        <v>2</v>
      </c>
      <c r="N26" s="4" t="inlineStr">
        <is>
          <t xml:space="preserve"> </t>
        </is>
      </c>
      <c r="O26" s="4" t="inlineStr">
        <is>
          <t xml:space="preserve"> </t>
        </is>
      </c>
    </row>
    <row r="27">
      <c r="A27" s="4" t="inlineStr">
        <is>
          <t>Precision Autoimmune Therapeutics Co., Ltd | CASI 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investment amount</t>
        </is>
      </c>
      <c r="B29" s="6" t="n">
        <v>3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28400000</v>
      </c>
      <c r="N29" s="4" t="inlineStr">
        <is>
          <t xml:space="preserve"> </t>
        </is>
      </c>
      <c r="O29" s="4" t="inlineStr">
        <is>
          <t xml:space="preserve"> </t>
        </is>
      </c>
    </row>
    <row r="30">
      <c r="A30" s="4" t="inlineStr">
        <is>
          <t>Precision Autoimmune Therapeutics Co., Ltd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receivables</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hairman and Chief Executive Officer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 shares</t>
        </is>
      </c>
      <c r="B35" s="5"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ross proceeds from the offering</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3">
    <mergeCell ref="H1:J1"/>
    <mergeCell ref="B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s>
  <sheetData>
    <row r="1">
      <c r="A1" s="1" t="inlineStr">
        <is>
          <t>COMMITMENTS AND CONTINGENCIES (Details) ¥ in Millions</t>
        </is>
      </c>
      <c r="B1" s="2" t="inlineStr">
        <is>
          <t>1 Months Ended</t>
        </is>
      </c>
      <c r="I1" s="2" t="inlineStr">
        <is>
          <t>12 Months Ended</t>
        </is>
      </c>
    </row>
    <row r="2">
      <c r="B2" s="2" t="inlineStr">
        <is>
          <t>Jul. 31, 2023 USD ($)</t>
        </is>
      </c>
      <c r="C2" s="2" t="inlineStr">
        <is>
          <t>Aug. 31, 2021 USD ($)</t>
        </is>
      </c>
      <c r="D2" s="2" t="inlineStr">
        <is>
          <t>Aug. 31, 2021 EUR (€)</t>
        </is>
      </c>
      <c r="E2" s="2" t="inlineStr">
        <is>
          <t>Jun. 30, 2021 USD ($)</t>
        </is>
      </c>
      <c r="F2" s="2" t="inlineStr">
        <is>
          <t>Sep. 30, 2020 CNY (¥)</t>
        </is>
      </c>
      <c r="G2" s="2" t="inlineStr">
        <is>
          <t>Jun. 30, 2019 CNY (¥)</t>
        </is>
      </c>
      <c r="H2" s="2" t="inlineStr">
        <is>
          <t>Jun. 30, 2019 USD ($)</t>
        </is>
      </c>
      <c r="I2" s="2" t="inlineStr">
        <is>
          <t>Dec. 31, 2024 USD ($) Milestone</t>
        </is>
      </c>
      <c r="J2" s="2" t="inlineStr">
        <is>
          <t>Mar. 02, 2024 CNY (¥)</t>
        </is>
      </c>
    </row>
    <row r="3">
      <c r="A3" s="4" t="inlineStr">
        <is>
          <t>Entity assets freez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1" t="n">
        <v>250</v>
      </c>
    </row>
    <row r="4">
      <c r="A4" s="4" t="inlineStr">
        <is>
          <t>License of FOLOTY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anced procurement of new active pharmaceutical ingredie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v>
      </c>
      <c r="J5" s="4" t="inlineStr">
        <is>
          <t xml:space="preserve"> </t>
        </is>
      </c>
    </row>
    <row r="6">
      <c r="A6" s="4" t="inlineStr">
        <is>
          <t>License Agreement with Mundipharma International Corporation Limited | License of FOLOTY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agreement, upfront payment | $</t>
        </is>
      </c>
      <c r="B7" s="6"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eave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milestones achie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row>
    <row r="10">
      <c r="A10" s="4" t="inlineStr">
        <is>
          <t>BioInvent International A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milestones achie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Black Belt Therapeutics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ilestones achie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row>
    <row r="14">
      <c r="A14" s="4" t="inlineStr">
        <is>
          <t>Milestone payment</t>
        </is>
      </c>
      <c r="B14" s="4" t="inlineStr">
        <is>
          <t xml:space="preserve"> </t>
        </is>
      </c>
      <c r="C14" s="6" t="n">
        <v>305000</v>
      </c>
      <c r="D14" s="15" t="n">
        <v>250000</v>
      </c>
      <c r="E14" s="6" t="n">
        <v>7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harmathen Global B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milestone payments yet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row>
    <row r="17">
      <c r="A17" s="4" t="inlineStr">
        <is>
          <t>Acrotech Biopharma L.l.c. | License of FOLOTY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vanced procurement of new active pharmaceutical ingredients | $</t>
        </is>
      </c>
      <c r="B18" s="6" t="n">
        <v>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uventas Cell Therap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t>
        </is>
      </c>
      <c r="B20" s="4" t="inlineStr">
        <is>
          <t xml:space="preserve"> </t>
        </is>
      </c>
      <c r="C20" s="4" t="inlineStr">
        <is>
          <t xml:space="preserve"> </t>
        </is>
      </c>
      <c r="D20" s="4" t="inlineStr">
        <is>
          <t xml:space="preserve"> </t>
        </is>
      </c>
      <c r="E20" s="4" t="inlineStr">
        <is>
          <t xml:space="preserve"> </t>
        </is>
      </c>
      <c r="F20" s="11" t="n">
        <v>70</v>
      </c>
      <c r="G20" s="11" t="n">
        <v>70</v>
      </c>
      <c r="H20" s="6" t="n">
        <v>10000000</v>
      </c>
      <c r="I20" s="4" t="inlineStr">
        <is>
          <t xml:space="preserve"> </t>
        </is>
      </c>
      <c r="J20" s="4" t="inlineStr">
        <is>
          <t xml:space="preserve"> </t>
        </is>
      </c>
    </row>
    <row r="21">
      <c r="A21" s="4" t="inlineStr">
        <is>
          <t>Entity assets freez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190</v>
      </c>
    </row>
  </sheetData>
  <mergeCells count="2">
    <mergeCell ref="B1:H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4 USD ($)</t>
        </is>
      </c>
    </row>
    <row r="2">
      <c r="A2" s="3" t="inlineStr">
        <is>
          <t>RESTRICTED NET ASSETS</t>
        </is>
      </c>
      <c r="B2" s="4" t="inlineStr">
        <is>
          <t xml:space="preserve"> </t>
        </is>
      </c>
    </row>
    <row r="3">
      <c r="A3" s="4" t="inlineStr">
        <is>
          <t>Restricted net assets</t>
        </is>
      </c>
      <c r="B3" s="13" t="n">
        <v>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468</v>
      </c>
      <c r="C3" s="6" t="n">
        <v>17083</v>
      </c>
      <c r="D3" s="4" t="inlineStr">
        <is>
          <t xml:space="preserve"> </t>
        </is>
      </c>
      <c r="E3" s="4" t="inlineStr">
        <is>
          <t xml:space="preserve"> </t>
        </is>
      </c>
    </row>
    <row r="4">
      <c r="A4" s="4" t="inlineStr">
        <is>
          <t>Investment in equity securities, at fair value</t>
        </is>
      </c>
      <c r="B4" s="5" t="n">
        <v>2623</v>
      </c>
      <c r="C4" s="5" t="n">
        <v>1675</v>
      </c>
      <c r="D4" s="4" t="inlineStr">
        <is>
          <t xml:space="preserve"> </t>
        </is>
      </c>
      <c r="E4" s="4" t="inlineStr">
        <is>
          <t xml:space="preserve"> </t>
        </is>
      </c>
    </row>
    <row r="5">
      <c r="A5" s="4" t="inlineStr">
        <is>
          <t>Accounts receivable, net</t>
        </is>
      </c>
      <c r="B5" s="6" t="n">
        <v>15345</v>
      </c>
      <c r="C5" s="5" t="n">
        <v>9551</v>
      </c>
      <c r="D5" s="4" t="inlineStr">
        <is>
          <t xml:space="preserve"> </t>
        </is>
      </c>
      <c r="E5" s="4" t="inlineStr">
        <is>
          <t xml:space="preserve"> </t>
        </is>
      </c>
    </row>
    <row r="6">
      <c r="A6" s="4" t="inlineStr">
        <is>
          <t>Receivable from a related party</t>
        </is>
      </c>
      <c r="B6" s="4" t="inlineStr">
        <is>
          <t xml:space="preserve"> </t>
        </is>
      </c>
      <c r="C6" s="6" t="n">
        <v>587</v>
      </c>
      <c r="D6" s="4" t="inlineStr">
        <is>
          <t xml:space="preserve"> </t>
        </is>
      </c>
      <c r="E6" s="4" t="inlineStr">
        <is>
          <t xml:space="preserve"> </t>
        </is>
      </c>
    </row>
    <row r="7">
      <c r="A7" s="4" t="inlineStr">
        <is>
          <t>Other Receivable, after Allowance for Credit Loss, Related Party, Type [Extensible Enumeration]</t>
        </is>
      </c>
      <c r="B7" s="4" t="inlineStr">
        <is>
          <t>Related Party [Member]</t>
        </is>
      </c>
      <c r="C7" s="4" t="inlineStr">
        <is>
          <t>Related Party [Member]</t>
        </is>
      </c>
      <c r="D7" s="4" t="inlineStr">
        <is>
          <t xml:space="preserve"> </t>
        </is>
      </c>
      <c r="E7" s="4" t="inlineStr">
        <is>
          <t xml:space="preserve"> </t>
        </is>
      </c>
    </row>
    <row r="8">
      <c r="A8" s="4" t="inlineStr">
        <is>
          <t>Inventories</t>
        </is>
      </c>
      <c r="B8" s="6" t="n">
        <v>5252</v>
      </c>
      <c r="C8" s="6" t="n">
        <v>15877</v>
      </c>
      <c r="D8" s="4" t="inlineStr">
        <is>
          <t xml:space="preserve"> </t>
        </is>
      </c>
      <c r="E8" s="4" t="inlineStr">
        <is>
          <t xml:space="preserve"> </t>
        </is>
      </c>
    </row>
    <row r="9">
      <c r="A9" s="4" t="inlineStr">
        <is>
          <t>Prepaid expenses and other</t>
        </is>
      </c>
      <c r="B9" s="5" t="n">
        <v>2888</v>
      </c>
      <c r="C9" s="5" t="n">
        <v>2560</v>
      </c>
      <c r="D9" s="4" t="inlineStr">
        <is>
          <t xml:space="preserve"> </t>
        </is>
      </c>
      <c r="E9" s="4" t="inlineStr">
        <is>
          <t xml:space="preserve"> </t>
        </is>
      </c>
    </row>
    <row r="10">
      <c r="A10" s="4" t="inlineStr">
        <is>
          <t>Total current assets</t>
        </is>
      </c>
      <c r="B10" s="5" t="n">
        <v>39576</v>
      </c>
      <c r="C10" s="5" t="n">
        <v>59344</v>
      </c>
      <c r="D10" s="4" t="inlineStr">
        <is>
          <t xml:space="preserve"> </t>
        </is>
      </c>
      <c r="E10" s="4" t="inlineStr">
        <is>
          <t xml:space="preserve"> </t>
        </is>
      </c>
    </row>
    <row r="11">
      <c r="A11" s="4" t="inlineStr">
        <is>
          <t>Property, plant and equipment, net</t>
        </is>
      </c>
      <c r="B11" s="5" t="n">
        <v>7868</v>
      </c>
      <c r="C11" s="5" t="n">
        <v>9241</v>
      </c>
      <c r="D11" s="4" t="inlineStr">
        <is>
          <t xml:space="preserve"> </t>
        </is>
      </c>
      <c r="E11" s="4" t="inlineStr">
        <is>
          <t xml:space="preserve"> </t>
        </is>
      </c>
    </row>
    <row r="12">
      <c r="A12" s="4" t="inlineStr">
        <is>
          <t>Intangible assets, net</t>
        </is>
      </c>
      <c r="B12" s="5" t="n">
        <v>238</v>
      </c>
      <c r="C12" s="5" t="n">
        <v>1839</v>
      </c>
      <c r="D12" s="4" t="inlineStr">
        <is>
          <t xml:space="preserve"> </t>
        </is>
      </c>
      <c r="E12" s="4" t="inlineStr">
        <is>
          <t xml:space="preserve"> </t>
        </is>
      </c>
    </row>
    <row r="13">
      <c r="A13" s="4" t="inlineStr">
        <is>
          <t>Right of use assets</t>
        </is>
      </c>
      <c r="B13" s="5" t="n">
        <v>3492</v>
      </c>
      <c r="C13" s="5" t="n">
        <v>2392</v>
      </c>
      <c r="D13" s="4" t="inlineStr">
        <is>
          <t xml:space="preserve"> </t>
        </is>
      </c>
      <c r="E13" s="4" t="inlineStr">
        <is>
          <t xml:space="preserve"> </t>
        </is>
      </c>
    </row>
    <row r="14">
      <c r="A14" s="4" t="inlineStr">
        <is>
          <t>Long-term investments</t>
        </is>
      </c>
      <c r="B14" s="5" t="n">
        <v>1913</v>
      </c>
      <c r="C14" s="5" t="n">
        <v>1686</v>
      </c>
      <c r="D14" s="4" t="inlineStr">
        <is>
          <t xml:space="preserve"> </t>
        </is>
      </c>
      <c r="E14" s="4" t="inlineStr">
        <is>
          <t xml:space="preserve"> </t>
        </is>
      </c>
    </row>
    <row r="15">
      <c r="A15" s="4" t="inlineStr">
        <is>
          <t>Total assets</t>
        </is>
      </c>
      <c r="B15" s="5" t="n">
        <v>53674</v>
      </c>
      <c r="C15" s="5" t="n">
        <v>75268</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2723</v>
      </c>
      <c r="C17" s="5" t="n">
        <v>4438</v>
      </c>
      <c r="D17" s="4" t="inlineStr">
        <is>
          <t xml:space="preserve"> </t>
        </is>
      </c>
      <c r="E17" s="4" t="inlineStr">
        <is>
          <t xml:space="preserve"> </t>
        </is>
      </c>
    </row>
    <row r="18">
      <c r="A18" s="4" t="inlineStr">
        <is>
          <t>Accrued and other current liabilities</t>
        </is>
      </c>
      <c r="B18" s="5" t="n">
        <v>15344</v>
      </c>
      <c r="C18" s="5" t="n">
        <v>12288</v>
      </c>
      <c r="D18" s="4" t="inlineStr">
        <is>
          <t xml:space="preserve"> </t>
        </is>
      </c>
      <c r="E18" s="4" t="inlineStr">
        <is>
          <t xml:space="preserve"> </t>
        </is>
      </c>
    </row>
    <row r="19">
      <c r="A19" s="4" t="inlineStr">
        <is>
          <t>Total current liabilities</t>
        </is>
      </c>
      <c r="B19" s="5" t="n">
        <v>36452</v>
      </c>
      <c r="C19" s="5" t="n">
        <v>16726</v>
      </c>
      <c r="D19" s="4" t="inlineStr">
        <is>
          <t xml:space="preserve"> </t>
        </is>
      </c>
      <c r="E19" s="4" t="inlineStr">
        <is>
          <t xml:space="preserve"> </t>
        </is>
      </c>
    </row>
    <row r="20">
      <c r="A20" s="4" t="inlineStr">
        <is>
          <t>Other liabilities</t>
        </is>
      </c>
      <c r="B20" s="5" t="n">
        <v>15371</v>
      </c>
      <c r="C20" s="5" t="n">
        <v>15482</v>
      </c>
      <c r="D20" s="4" t="inlineStr">
        <is>
          <t xml:space="preserve"> </t>
        </is>
      </c>
      <c r="E20" s="4" t="inlineStr">
        <is>
          <t xml:space="preserve"> </t>
        </is>
      </c>
    </row>
    <row r="21">
      <c r="A21" s="4" t="inlineStr">
        <is>
          <t>Total liabilities</t>
        </is>
      </c>
      <c r="B21" s="5" t="n">
        <v>51823</v>
      </c>
      <c r="C21" s="5" t="n">
        <v>51103</v>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Ordinary shares</t>
        </is>
      </c>
      <c r="B23" s="5" t="n">
        <v>2</v>
      </c>
      <c r="C23" s="5" t="n">
        <v>1</v>
      </c>
      <c r="D23" s="4" t="inlineStr">
        <is>
          <t xml:space="preserve"> </t>
        </is>
      </c>
      <c r="E23" s="4" t="inlineStr">
        <is>
          <t xml:space="preserve"> </t>
        </is>
      </c>
    </row>
    <row r="24">
      <c r="A24" s="4" t="inlineStr">
        <is>
          <t>Additional paid-in capital</t>
        </is>
      </c>
      <c r="B24" s="5" t="n">
        <v>713302</v>
      </c>
      <c r="C24" s="5" t="n">
        <v>695785</v>
      </c>
      <c r="D24" s="4" t="inlineStr">
        <is>
          <t xml:space="preserve"> </t>
        </is>
      </c>
      <c r="E24" s="4" t="inlineStr">
        <is>
          <t xml:space="preserve"> </t>
        </is>
      </c>
    </row>
    <row r="25">
      <c r="A25" s="4" t="inlineStr">
        <is>
          <t>Treasury shares</t>
        </is>
      </c>
      <c r="B25" s="5" t="n">
        <v>-9604</v>
      </c>
      <c r="C25" s="5" t="n">
        <v>-9604</v>
      </c>
      <c r="D25" s="4" t="inlineStr">
        <is>
          <t xml:space="preserve"> </t>
        </is>
      </c>
      <c r="E25" s="4" t="inlineStr">
        <is>
          <t xml:space="preserve"> </t>
        </is>
      </c>
    </row>
    <row r="26">
      <c r="A26" s="4" t="inlineStr">
        <is>
          <t>Accumulated other comprehensive loss</t>
        </is>
      </c>
      <c r="B26" s="5" t="n">
        <v>-1774</v>
      </c>
      <c r="C26" s="5" t="n">
        <v>-1200</v>
      </c>
      <c r="D26" s="4" t="inlineStr">
        <is>
          <t xml:space="preserve"> </t>
        </is>
      </c>
      <c r="E26" s="4" t="inlineStr">
        <is>
          <t xml:space="preserve"> </t>
        </is>
      </c>
    </row>
    <row r="27">
      <c r="A27" s="4" t="inlineStr">
        <is>
          <t>Accumulated deficit</t>
        </is>
      </c>
      <c r="B27" s="5" t="n">
        <v>-700075</v>
      </c>
      <c r="C27" s="5" t="n">
        <v>-660817</v>
      </c>
      <c r="D27" s="4" t="inlineStr">
        <is>
          <t xml:space="preserve"> </t>
        </is>
      </c>
      <c r="E27" s="4" t="inlineStr">
        <is>
          <t xml:space="preserve"> </t>
        </is>
      </c>
    </row>
    <row r="28">
      <c r="A28" s="4" t="inlineStr">
        <is>
          <t>Total shareholders' equity</t>
        </is>
      </c>
      <c r="B28" s="5" t="n">
        <v>1851</v>
      </c>
      <c r="C28" s="5" t="n">
        <v>24165</v>
      </c>
      <c r="D28" s="6" t="n">
        <v>44574</v>
      </c>
      <c r="E28" s="6" t="n">
        <v>84502</v>
      </c>
    </row>
    <row r="29">
      <c r="A29" s="4" t="inlineStr">
        <is>
          <t>Total liabilities and shareholders' equity</t>
        </is>
      </c>
      <c r="B29" s="5" t="n">
        <v>53674</v>
      </c>
      <c r="C29" s="5" t="n">
        <v>75268</v>
      </c>
      <c r="D29" s="4" t="inlineStr">
        <is>
          <t xml:space="preserve"> </t>
        </is>
      </c>
      <c r="E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9162</v>
      </c>
      <c r="C32" s="5" t="n">
        <v>15480</v>
      </c>
      <c r="D32" s="4" t="inlineStr">
        <is>
          <t xml:space="preserve"> </t>
        </is>
      </c>
      <c r="E32" s="4" t="inlineStr">
        <is>
          <t xml:space="preserve"> </t>
        </is>
      </c>
    </row>
    <row r="33">
      <c r="A33" s="4" t="inlineStr">
        <is>
          <t>Investment in equity securities, at fair value</t>
        </is>
      </c>
      <c r="B33" s="5" t="n">
        <v>2623</v>
      </c>
      <c r="C33" s="5" t="n">
        <v>1675</v>
      </c>
      <c r="D33" s="4" t="inlineStr">
        <is>
          <t xml:space="preserve"> </t>
        </is>
      </c>
      <c r="E33" s="4" t="inlineStr">
        <is>
          <t xml:space="preserve"> </t>
        </is>
      </c>
    </row>
    <row r="34">
      <c r="A34" s="4" t="inlineStr">
        <is>
          <t>Accounts receivable, net</t>
        </is>
      </c>
      <c r="B34" s="6" t="n">
        <v>15234</v>
      </c>
      <c r="C34" s="5" t="n">
        <v>9551</v>
      </c>
      <c r="D34" s="4" t="inlineStr">
        <is>
          <t xml:space="preserve"> </t>
        </is>
      </c>
      <c r="E34" s="4" t="inlineStr">
        <is>
          <t xml:space="preserve"> </t>
        </is>
      </c>
    </row>
    <row r="35">
      <c r="A35" s="4" t="inlineStr">
        <is>
          <t>Receivable from a related party</t>
        </is>
      </c>
      <c r="B35" s="4" t="inlineStr">
        <is>
          <t xml:space="preserve"> </t>
        </is>
      </c>
      <c r="C35" s="6" t="n">
        <v>587</v>
      </c>
      <c r="D35" s="4" t="inlineStr">
        <is>
          <t xml:space="preserve"> </t>
        </is>
      </c>
      <c r="E35" s="4" t="inlineStr">
        <is>
          <t xml:space="preserve"> </t>
        </is>
      </c>
    </row>
    <row r="36">
      <c r="A36" s="4" t="inlineStr">
        <is>
          <t>Other Receivable, after Allowance for Credit Loss, Related Party, Type [Extensible Enumeration]</t>
        </is>
      </c>
      <c r="B36" s="4" t="inlineStr">
        <is>
          <t>Related Party [Member]</t>
        </is>
      </c>
      <c r="C36" s="4" t="inlineStr">
        <is>
          <t>Related Party [Member]</t>
        </is>
      </c>
      <c r="D36" s="4" t="inlineStr">
        <is>
          <t xml:space="preserve"> </t>
        </is>
      </c>
      <c r="E36" s="4" t="inlineStr">
        <is>
          <t xml:space="preserve"> </t>
        </is>
      </c>
    </row>
    <row r="37">
      <c r="A37" s="4" t="inlineStr">
        <is>
          <t>Inventories</t>
        </is>
      </c>
      <c r="B37" s="6" t="n">
        <v>5231</v>
      </c>
      <c r="C37" s="6" t="n">
        <v>15877</v>
      </c>
      <c r="D37" s="4" t="inlineStr">
        <is>
          <t xml:space="preserve"> </t>
        </is>
      </c>
      <c r="E37" s="4" t="inlineStr">
        <is>
          <t xml:space="preserve"> </t>
        </is>
      </c>
    </row>
    <row r="38">
      <c r="A38" s="4" t="inlineStr">
        <is>
          <t>Prepaid expenses and other</t>
        </is>
      </c>
      <c r="B38" s="5" t="n">
        <v>1065</v>
      </c>
      <c r="C38" s="5" t="n">
        <v>1040</v>
      </c>
      <c r="D38" s="4" t="inlineStr">
        <is>
          <t xml:space="preserve"> </t>
        </is>
      </c>
      <c r="E38" s="4" t="inlineStr">
        <is>
          <t xml:space="preserve"> </t>
        </is>
      </c>
    </row>
    <row r="39">
      <c r="A39" s="4" t="inlineStr">
        <is>
          <t>Total current assets</t>
        </is>
      </c>
      <c r="B39" s="5" t="n">
        <v>33315</v>
      </c>
      <c r="C39" s="5" t="n">
        <v>44210</v>
      </c>
      <c r="D39" s="4" t="inlineStr">
        <is>
          <t xml:space="preserve"> </t>
        </is>
      </c>
      <c r="E39" s="4" t="inlineStr">
        <is>
          <t xml:space="preserve"> </t>
        </is>
      </c>
    </row>
    <row r="40">
      <c r="A40" s="4" t="inlineStr">
        <is>
          <t>Intercompany receivables</t>
        </is>
      </c>
      <c r="B40" s="5" t="n">
        <v>779</v>
      </c>
      <c r="C40" s="5" t="n">
        <v>779</v>
      </c>
      <c r="D40" s="4" t="inlineStr">
        <is>
          <t xml:space="preserve"> </t>
        </is>
      </c>
      <c r="E40" s="4" t="inlineStr">
        <is>
          <t xml:space="preserve"> </t>
        </is>
      </c>
    </row>
    <row r="41">
      <c r="A41" s="4" t="inlineStr">
        <is>
          <t>Property, plant and equipment, net</t>
        </is>
      </c>
      <c r="B41" s="5" t="n">
        <v>16</v>
      </c>
      <c r="C41" s="5" t="n">
        <v>15</v>
      </c>
      <c r="D41" s="4" t="inlineStr">
        <is>
          <t xml:space="preserve"> </t>
        </is>
      </c>
      <c r="E41" s="4" t="inlineStr">
        <is>
          <t xml:space="preserve"> </t>
        </is>
      </c>
    </row>
    <row r="42">
      <c r="A42" s="4" t="inlineStr">
        <is>
          <t>Intangible assets, net</t>
        </is>
      </c>
      <c r="B42" s="4" t="inlineStr">
        <is>
          <t xml:space="preserve"> </t>
        </is>
      </c>
      <c r="C42" s="5" t="n">
        <v>1739</v>
      </c>
      <c r="D42" s="4" t="inlineStr">
        <is>
          <t xml:space="preserve"> </t>
        </is>
      </c>
      <c r="E42" s="4" t="inlineStr">
        <is>
          <t xml:space="preserve"> </t>
        </is>
      </c>
    </row>
    <row r="43">
      <c r="A43" s="4" t="inlineStr">
        <is>
          <t>Long-term investments</t>
        </is>
      </c>
      <c r="B43" s="5" t="n">
        <v>1716</v>
      </c>
      <c r="C43" s="5" t="n">
        <v>1686</v>
      </c>
      <c r="D43" s="4" t="inlineStr">
        <is>
          <t xml:space="preserve"> </t>
        </is>
      </c>
      <c r="E43" s="4" t="inlineStr">
        <is>
          <t xml:space="preserve"> </t>
        </is>
      </c>
    </row>
    <row r="44">
      <c r="A44" s="4" t="inlineStr">
        <is>
          <t>Investment in subsidiaries</t>
        </is>
      </c>
      <c r="B44" s="5" t="n">
        <v>635</v>
      </c>
      <c r="C44" s="5" t="n">
        <v>15552</v>
      </c>
      <c r="D44" s="4" t="inlineStr">
        <is>
          <t xml:space="preserve"> </t>
        </is>
      </c>
      <c r="E44" s="4" t="inlineStr">
        <is>
          <t xml:space="preserve"> </t>
        </is>
      </c>
    </row>
    <row r="45">
      <c r="A45" s="4" t="inlineStr">
        <is>
          <t>Total assets</t>
        </is>
      </c>
      <c r="B45" s="5" t="n">
        <v>36461</v>
      </c>
      <c r="C45" s="5" t="n">
        <v>63981</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Accounts payable</t>
        </is>
      </c>
      <c r="B47" s="5" t="n">
        <v>2650</v>
      </c>
      <c r="C47" s="5" t="n">
        <v>4438</v>
      </c>
      <c r="D47" s="4" t="inlineStr">
        <is>
          <t xml:space="preserve"> </t>
        </is>
      </c>
      <c r="E47" s="4" t="inlineStr">
        <is>
          <t xml:space="preserve"> </t>
        </is>
      </c>
    </row>
    <row r="48">
      <c r="A48" s="4" t="inlineStr">
        <is>
          <t>Accrued and other current liabilities</t>
        </is>
      </c>
      <c r="B48" s="5" t="n">
        <v>4183</v>
      </c>
      <c r="C48" s="5" t="n">
        <v>3374</v>
      </c>
      <c r="D48" s="4" t="inlineStr">
        <is>
          <t xml:space="preserve"> </t>
        </is>
      </c>
      <c r="E48" s="4" t="inlineStr">
        <is>
          <t xml:space="preserve"> </t>
        </is>
      </c>
    </row>
    <row r="49">
      <c r="A49" s="4" t="inlineStr">
        <is>
          <t>Intercompany payables</t>
        </is>
      </c>
      <c r="B49" s="5" t="n">
        <v>15956</v>
      </c>
      <c r="C49" s="5" t="n">
        <v>20183</v>
      </c>
      <c r="D49" s="4" t="inlineStr">
        <is>
          <t xml:space="preserve"> </t>
        </is>
      </c>
      <c r="E49" s="4" t="inlineStr">
        <is>
          <t xml:space="preserve"> </t>
        </is>
      </c>
    </row>
    <row r="50">
      <c r="A50" s="4" t="inlineStr">
        <is>
          <t>Total current liabilities</t>
        </is>
      </c>
      <c r="B50" s="5" t="n">
        <v>22789</v>
      </c>
      <c r="C50" s="5" t="n">
        <v>27995</v>
      </c>
      <c r="D50" s="4" t="inlineStr">
        <is>
          <t xml:space="preserve"> </t>
        </is>
      </c>
      <c r="E50" s="4" t="inlineStr">
        <is>
          <t xml:space="preserve"> </t>
        </is>
      </c>
    </row>
    <row r="51">
      <c r="A51" s="4" t="inlineStr">
        <is>
          <t>Other liabilities</t>
        </is>
      </c>
      <c r="B51" s="5" t="n">
        <v>11821</v>
      </c>
      <c r="C51" s="5" t="n">
        <v>11821</v>
      </c>
      <c r="D51" s="4" t="inlineStr">
        <is>
          <t xml:space="preserve"> </t>
        </is>
      </c>
      <c r="E51" s="4" t="inlineStr">
        <is>
          <t xml:space="preserve"> </t>
        </is>
      </c>
    </row>
    <row r="52">
      <c r="A52" s="4" t="inlineStr">
        <is>
          <t>Total liabilities</t>
        </is>
      </c>
      <c r="B52" s="5" t="n">
        <v>34610</v>
      </c>
      <c r="C52" s="5" t="n">
        <v>39816</v>
      </c>
      <c r="D52" s="4" t="inlineStr">
        <is>
          <t xml:space="preserve"> </t>
        </is>
      </c>
      <c r="E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row>
    <row r="54">
      <c r="A54" s="4" t="inlineStr">
        <is>
          <t>Ordinary shares</t>
        </is>
      </c>
      <c r="B54" s="5" t="n">
        <v>2</v>
      </c>
      <c r="C54" s="5" t="n">
        <v>1</v>
      </c>
      <c r="D54" s="4" t="inlineStr">
        <is>
          <t xml:space="preserve"> </t>
        </is>
      </c>
      <c r="E54" s="4" t="inlineStr">
        <is>
          <t xml:space="preserve"> </t>
        </is>
      </c>
    </row>
    <row r="55">
      <c r="A55" s="4" t="inlineStr">
        <is>
          <t>Additional paid-in capital</t>
        </is>
      </c>
      <c r="B55" s="5" t="n">
        <v>713302</v>
      </c>
      <c r="C55" s="5" t="n">
        <v>695785</v>
      </c>
      <c r="D55" s="4" t="inlineStr">
        <is>
          <t xml:space="preserve"> </t>
        </is>
      </c>
      <c r="E55" s="4" t="inlineStr">
        <is>
          <t xml:space="preserve"> </t>
        </is>
      </c>
    </row>
    <row r="56">
      <c r="A56" s="4" t="inlineStr">
        <is>
          <t>Treasury shares</t>
        </is>
      </c>
      <c r="B56" s="5" t="n">
        <v>-9604</v>
      </c>
      <c r="C56" s="5" t="n">
        <v>-9604</v>
      </c>
      <c r="D56" s="4" t="inlineStr">
        <is>
          <t xml:space="preserve"> </t>
        </is>
      </c>
      <c r="E56" s="4" t="inlineStr">
        <is>
          <t xml:space="preserve"> </t>
        </is>
      </c>
    </row>
    <row r="57">
      <c r="A57" s="4" t="inlineStr">
        <is>
          <t>Accumulated other comprehensive loss</t>
        </is>
      </c>
      <c r="B57" s="5" t="n">
        <v>-1774</v>
      </c>
      <c r="C57" s="5" t="n">
        <v>-1200</v>
      </c>
      <c r="D57" s="4" t="inlineStr">
        <is>
          <t xml:space="preserve"> </t>
        </is>
      </c>
      <c r="E57" s="4" t="inlineStr">
        <is>
          <t xml:space="preserve"> </t>
        </is>
      </c>
    </row>
    <row r="58">
      <c r="A58" s="4" t="inlineStr">
        <is>
          <t>Accumulated deficit</t>
        </is>
      </c>
      <c r="B58" s="5" t="n">
        <v>-700075</v>
      </c>
      <c r="C58" s="5" t="n">
        <v>-660817</v>
      </c>
      <c r="D58" s="4" t="inlineStr">
        <is>
          <t xml:space="preserve"> </t>
        </is>
      </c>
      <c r="E58" s="4" t="inlineStr">
        <is>
          <t xml:space="preserve"> </t>
        </is>
      </c>
    </row>
    <row r="59">
      <c r="A59" s="4" t="inlineStr">
        <is>
          <t>Total shareholders' equity</t>
        </is>
      </c>
      <c r="B59" s="5" t="n">
        <v>1851</v>
      </c>
      <c r="C59" s="5" t="n">
        <v>24165</v>
      </c>
      <c r="D59" s="4" t="inlineStr">
        <is>
          <t xml:space="preserve"> </t>
        </is>
      </c>
      <c r="E59" s="4" t="inlineStr">
        <is>
          <t xml:space="preserve"> </t>
        </is>
      </c>
    </row>
    <row r="60">
      <c r="A60" s="4" t="inlineStr">
        <is>
          <t>Total liabilities and shareholders' equity</t>
        </is>
      </c>
      <c r="B60" s="6" t="n">
        <v>36461</v>
      </c>
      <c r="C60" s="6" t="n">
        <v>63981</v>
      </c>
      <c r="D60" s="4" t="inlineStr">
        <is>
          <t xml:space="preserve"> </t>
        </is>
      </c>
      <c r="E6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Condensed Balance Sheet Statements, Captions</t>
        </is>
      </c>
      <c r="B3" s="4" t="inlineStr">
        <is>
          <t xml:space="preserve"> </t>
        </is>
      </c>
      <c r="C3" s="4" t="inlineStr">
        <is>
          <t xml:space="preserve"> </t>
        </is>
      </c>
      <c r="D3" s="4" t="inlineStr">
        <is>
          <t xml:space="preserve"> </t>
        </is>
      </c>
    </row>
    <row r="4">
      <c r="A4" s="4" t="inlineStr">
        <is>
          <t>Total revenues</t>
        </is>
      </c>
      <c r="B4" s="6" t="n">
        <v>28537</v>
      </c>
      <c r="C4" s="6" t="n">
        <v>33879</v>
      </c>
      <c r="D4" s="6" t="n">
        <v>43107</v>
      </c>
    </row>
    <row r="5">
      <c r="A5" s="4" t="inlineStr">
        <is>
          <t>Total costs of revenues</t>
        </is>
      </c>
      <c r="B5" s="5" t="n">
        <v>17391</v>
      </c>
      <c r="C5" s="5" t="n">
        <v>13827</v>
      </c>
      <c r="D5" s="5" t="n">
        <v>15827</v>
      </c>
    </row>
    <row r="6">
      <c r="A6" s="4" t="inlineStr">
        <is>
          <t>Gross Profit</t>
        </is>
      </c>
      <c r="B6" s="5" t="n">
        <v>11146</v>
      </c>
      <c r="C6" s="5" t="n">
        <v>20052</v>
      </c>
      <c r="D6" s="5" t="n">
        <v>27280</v>
      </c>
    </row>
    <row r="7">
      <c r="A7" s="3" t="inlineStr">
        <is>
          <t>Operating expenses:</t>
        </is>
      </c>
      <c r="B7" s="4" t="inlineStr">
        <is>
          <t xml:space="preserve"> </t>
        </is>
      </c>
      <c r="C7" s="4" t="inlineStr">
        <is>
          <t xml:space="preserve"> </t>
        </is>
      </c>
      <c r="D7" s="4" t="inlineStr">
        <is>
          <t xml:space="preserve"> </t>
        </is>
      </c>
    </row>
    <row r="8">
      <c r="A8" s="4" t="inlineStr">
        <is>
          <t>Total operating expenses</t>
        </is>
      </c>
      <c r="B8" s="5" t="n">
        <v>-50767</v>
      </c>
      <c r="C8" s="5" t="n">
        <v>-45132</v>
      </c>
      <c r="D8" s="5" t="n">
        <v>-61312</v>
      </c>
    </row>
    <row r="9">
      <c r="A9" s="4" t="inlineStr">
        <is>
          <t>Loss from operations</t>
        </is>
      </c>
      <c r="B9" s="5" t="n">
        <v>-39621</v>
      </c>
      <c r="C9" s="5" t="n">
        <v>-25080</v>
      </c>
      <c r="D9" s="5" t="n">
        <v>-34032</v>
      </c>
    </row>
    <row r="10">
      <c r="A10" s="3" t="inlineStr">
        <is>
          <t>Non-operating income (expense):</t>
        </is>
      </c>
      <c r="B10" s="4" t="inlineStr">
        <is>
          <t xml:space="preserve"> </t>
        </is>
      </c>
      <c r="C10" s="4" t="inlineStr">
        <is>
          <t xml:space="preserve"> </t>
        </is>
      </c>
      <c r="D10" s="4" t="inlineStr">
        <is>
          <t xml:space="preserve"> </t>
        </is>
      </c>
    </row>
    <row r="11">
      <c r="A11" s="4" t="inlineStr">
        <is>
          <t>Other non-operating income (expenses)</t>
        </is>
      </c>
      <c r="B11" s="5" t="n">
        <v>188</v>
      </c>
      <c r="C11" s="5" t="n">
        <v>764</v>
      </c>
      <c r="D11" s="5" t="n">
        <v>44</v>
      </c>
    </row>
    <row r="12">
      <c r="A12" s="4" t="inlineStr">
        <is>
          <t>Income tax benefit (expense)</t>
        </is>
      </c>
      <c r="B12" s="5" t="n">
        <v>0</v>
      </c>
      <c r="C12" s="5" t="n">
        <v>81</v>
      </c>
      <c r="D12" s="5" t="n">
        <v>-1980</v>
      </c>
    </row>
    <row r="13">
      <c r="A13" s="4" t="inlineStr">
        <is>
          <t>Net loss</t>
        </is>
      </c>
      <c r="B13" s="5" t="n">
        <v>-39258</v>
      </c>
      <c r="C13" s="5" t="n">
        <v>-26259</v>
      </c>
      <c r="D13" s="5" t="n">
        <v>-40257</v>
      </c>
    </row>
    <row r="14">
      <c r="A14" s="4" t="inlineStr">
        <is>
          <t>Parent Company</t>
        </is>
      </c>
      <c r="B14" s="4" t="inlineStr">
        <is>
          <t xml:space="preserve"> </t>
        </is>
      </c>
      <c r="C14" s="4" t="inlineStr">
        <is>
          <t xml:space="preserve"> </t>
        </is>
      </c>
      <c r="D14" s="4" t="inlineStr">
        <is>
          <t xml:space="preserve"> </t>
        </is>
      </c>
    </row>
    <row r="15">
      <c r="A15" s="3" t="inlineStr">
        <is>
          <t>Condensed Balance Sheet Statements, Captions</t>
        </is>
      </c>
      <c r="B15" s="4" t="inlineStr">
        <is>
          <t xml:space="preserve"> </t>
        </is>
      </c>
      <c r="C15" s="4" t="inlineStr">
        <is>
          <t xml:space="preserve"> </t>
        </is>
      </c>
      <c r="D15" s="4" t="inlineStr">
        <is>
          <t xml:space="preserve"> </t>
        </is>
      </c>
    </row>
    <row r="16">
      <c r="A16" s="4" t="inlineStr">
        <is>
          <t>Total revenues</t>
        </is>
      </c>
      <c r="B16" s="5" t="n">
        <v>28537</v>
      </c>
      <c r="C16" s="5" t="n">
        <v>33879</v>
      </c>
      <c r="D16" s="5" t="n">
        <v>38047</v>
      </c>
    </row>
    <row r="17">
      <c r="A17" s="4" t="inlineStr">
        <is>
          <t>Total costs of revenues</t>
        </is>
      </c>
      <c r="B17" s="5" t="n">
        <v>-17391</v>
      </c>
      <c r="C17" s="5" t="n">
        <v>-13827</v>
      </c>
      <c r="D17" s="5" t="n">
        <v>-15827</v>
      </c>
    </row>
    <row r="18">
      <c r="A18" s="4" t="inlineStr">
        <is>
          <t>Gross Profit</t>
        </is>
      </c>
      <c r="B18" s="5" t="n">
        <v>11146</v>
      </c>
      <c r="C18" s="5" t="n">
        <v>20052</v>
      </c>
      <c r="D18" s="5" t="n">
        <v>22220</v>
      </c>
    </row>
    <row r="19">
      <c r="A19" s="3" t="inlineStr">
        <is>
          <t>Operating expenses:</t>
        </is>
      </c>
      <c r="B19" s="4" t="inlineStr">
        <is>
          <t xml:space="preserve"> </t>
        </is>
      </c>
      <c r="C19" s="4" t="inlineStr">
        <is>
          <t xml:space="preserve"> </t>
        </is>
      </c>
      <c r="D19" s="4" t="inlineStr">
        <is>
          <t xml:space="preserve"> </t>
        </is>
      </c>
    </row>
    <row r="20">
      <c r="A20" s="4" t="inlineStr">
        <is>
          <t>Intercompany expenses</t>
        </is>
      </c>
      <c r="B20" s="5" t="n">
        <v>-27837</v>
      </c>
      <c r="C20" s="5" t="n">
        <v>-4869</v>
      </c>
      <c r="D20" s="5" t="n">
        <v>-9755</v>
      </c>
    </row>
    <row r="21">
      <c r="A21" s="4" t="inlineStr">
        <is>
          <t>Other operating expenses</t>
        </is>
      </c>
      <c r="B21" s="5" t="n">
        <v>-18413</v>
      </c>
      <c r="C21" s="5" t="n">
        <v>-17328</v>
      </c>
      <c r="D21" s="5" t="n">
        <v>-15885</v>
      </c>
    </row>
    <row r="22">
      <c r="A22" s="4" t="inlineStr">
        <is>
          <t>Total operating expenses</t>
        </is>
      </c>
      <c r="B22" s="5" t="n">
        <v>46250</v>
      </c>
      <c r="C22" s="5" t="n">
        <v>22197</v>
      </c>
      <c r="D22" s="5" t="n">
        <v>25640</v>
      </c>
    </row>
    <row r="23">
      <c r="A23" s="4" t="inlineStr">
        <is>
          <t>Loss from operations</t>
        </is>
      </c>
      <c r="B23" s="5" t="n">
        <v>-35104</v>
      </c>
      <c r="C23" s="5" t="n">
        <v>-2145</v>
      </c>
      <c r="D23" s="5" t="n">
        <v>-3420</v>
      </c>
    </row>
    <row r="24">
      <c r="A24" s="3" t="inlineStr">
        <is>
          <t>Non-operating income (expense):</t>
        </is>
      </c>
      <c r="B24" s="4" t="inlineStr">
        <is>
          <t xml:space="preserve"> </t>
        </is>
      </c>
      <c r="C24" s="4" t="inlineStr">
        <is>
          <t xml:space="preserve"> </t>
        </is>
      </c>
      <c r="D24" s="4" t="inlineStr">
        <is>
          <t xml:space="preserve"> </t>
        </is>
      </c>
    </row>
    <row r="25">
      <c r="A25" s="4" t="inlineStr">
        <is>
          <t>Share of loss of subsidiaries</t>
        </is>
      </c>
      <c r="B25" s="5" t="n">
        <v>-6487</v>
      </c>
      <c r="C25" s="5" t="n">
        <v>-23801</v>
      </c>
      <c r="D25" s="5" t="n">
        <v>-41933</v>
      </c>
    </row>
    <row r="26">
      <c r="A26" s="4" t="inlineStr">
        <is>
          <t>Other non-operating income (expenses)</t>
        </is>
      </c>
      <c r="B26" s="5" t="n">
        <v>2333</v>
      </c>
      <c r="C26" s="5" t="n">
        <v>2289</v>
      </c>
      <c r="D26" s="5" t="n">
        <v>-8938</v>
      </c>
    </row>
    <row r="27">
      <c r="A27" s="4" t="inlineStr">
        <is>
          <t>Loss before income tax expense</t>
        </is>
      </c>
      <c r="B27" s="5" t="n">
        <v>-39258</v>
      </c>
      <c r="C27" s="5" t="n">
        <v>-23657</v>
      </c>
      <c r="D27" s="5" t="n">
        <v>-54291</v>
      </c>
    </row>
    <row r="28">
      <c r="A28" s="4" t="inlineStr">
        <is>
          <t>Net loss</t>
        </is>
      </c>
      <c r="B28" s="6" t="n">
        <v>-39258</v>
      </c>
      <c r="C28" s="6" t="n">
        <v>-23657</v>
      </c>
      <c r="D28" s="6" t="n">
        <v>-5429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6" t="n">
        <v>-29224</v>
      </c>
      <c r="C4" s="6" t="n">
        <v>-19967</v>
      </c>
      <c r="D4" s="6" t="n">
        <v>-21088</v>
      </c>
    </row>
    <row r="5">
      <c r="A5" s="3" t="inlineStr">
        <is>
          <t>CASH FLOWS FROM INVESTING ACTIVITIES</t>
        </is>
      </c>
      <c r="B5" s="4" t="inlineStr">
        <is>
          <t xml:space="preserve"> </t>
        </is>
      </c>
      <c r="C5" s="4" t="inlineStr">
        <is>
          <t xml:space="preserve"> </t>
        </is>
      </c>
      <c r="D5" s="4" t="inlineStr">
        <is>
          <t xml:space="preserve"> </t>
        </is>
      </c>
    </row>
    <row r="6">
      <c r="A6" s="4" t="inlineStr">
        <is>
          <t>Proceeds from sales of equity securities</t>
        </is>
      </c>
      <c r="B6" s="5" t="n">
        <v>467</v>
      </c>
      <c r="C6" s="4" t="inlineStr">
        <is>
          <t xml:space="preserve"> </t>
        </is>
      </c>
      <c r="D6" s="5" t="n">
        <v>3731</v>
      </c>
    </row>
    <row r="7">
      <c r="A7" s="4" t="inlineStr">
        <is>
          <t>Proceeds from sale of intangible assets</t>
        </is>
      </c>
      <c r="B7" s="5" t="n">
        <v>500</v>
      </c>
      <c r="C7" s="4" t="inlineStr">
        <is>
          <t xml:space="preserve"> </t>
        </is>
      </c>
      <c r="D7" s="4" t="inlineStr">
        <is>
          <t xml:space="preserve"> </t>
        </is>
      </c>
    </row>
    <row r="8">
      <c r="A8" s="4" t="inlineStr">
        <is>
          <t>Proceeds from extinguishment of investment in a convertible loan</t>
        </is>
      </c>
      <c r="B8" s="4" t="inlineStr">
        <is>
          <t xml:space="preserve"> </t>
        </is>
      </c>
      <c r="C8" s="5" t="n">
        <v>1000</v>
      </c>
      <c r="D8" s="4" t="inlineStr">
        <is>
          <t xml:space="preserve"> </t>
        </is>
      </c>
    </row>
    <row r="9">
      <c r="A9" s="4" t="inlineStr">
        <is>
          <t>Purchases of property, plant and equipment</t>
        </is>
      </c>
      <c r="B9" s="5" t="n">
        <v>-223</v>
      </c>
      <c r="C9" s="5" t="n">
        <v>-204</v>
      </c>
      <c r="D9" s="5" t="n">
        <v>-5612</v>
      </c>
    </row>
    <row r="10">
      <c r="A10" s="4" t="inlineStr">
        <is>
          <t>Purchase of intangible asset</t>
        </is>
      </c>
      <c r="B10" s="5" t="n">
        <v>-17</v>
      </c>
      <c r="C10" s="5" t="n">
        <v>-2037</v>
      </c>
      <c r="D10" s="4" t="inlineStr">
        <is>
          <t xml:space="preserve"> </t>
        </is>
      </c>
    </row>
    <row r="11">
      <c r="A11" s="4" t="inlineStr">
        <is>
          <t>Proceeds from disposal of property and equipment</t>
        </is>
      </c>
      <c r="B11" s="4" t="inlineStr">
        <is>
          <t xml:space="preserve"> </t>
        </is>
      </c>
      <c r="C11" s="4" t="inlineStr">
        <is>
          <t xml:space="preserve"> </t>
        </is>
      </c>
      <c r="D11" s="5" t="n">
        <v>138</v>
      </c>
    </row>
    <row r="12">
      <c r="A12" s="4" t="inlineStr">
        <is>
          <t>Net cash provided by (used in) investing activities</t>
        </is>
      </c>
      <c r="B12" s="5" t="n">
        <v>11244</v>
      </c>
      <c r="C12" s="5" t="n">
        <v>-9673</v>
      </c>
      <c r="D12" s="5" t="n">
        <v>31159</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bank borrowings</t>
        </is>
      </c>
      <c r="B14" s="4" t="inlineStr">
        <is>
          <t xml:space="preserve"> </t>
        </is>
      </c>
      <c r="C14" s="4" t="inlineStr">
        <is>
          <t xml:space="preserve"> </t>
        </is>
      </c>
      <c r="D14" s="5" t="n">
        <v>4001</v>
      </c>
    </row>
    <row r="15">
      <c r="A15" s="4" t="inlineStr">
        <is>
          <t>Repayment of bank borrowings</t>
        </is>
      </c>
      <c r="B15" s="4" t="inlineStr">
        <is>
          <t xml:space="preserve"> </t>
        </is>
      </c>
      <c r="C15" s="4" t="inlineStr">
        <is>
          <t xml:space="preserve"> </t>
        </is>
      </c>
      <c r="D15" s="5" t="n">
        <v>-4001</v>
      </c>
    </row>
    <row r="16">
      <c r="A16" s="4" t="inlineStr">
        <is>
          <t>Repurchase of ordinary shares</t>
        </is>
      </c>
      <c r="B16" s="4" t="inlineStr">
        <is>
          <t xml:space="preserve"> </t>
        </is>
      </c>
      <c r="C16" s="5" t="n">
        <v>-278</v>
      </c>
      <c r="D16" s="5" t="n">
        <v>-3267</v>
      </c>
    </row>
    <row r="17">
      <c r="A17" s="4" t="inlineStr">
        <is>
          <t>Payment of issuance costs</t>
        </is>
      </c>
      <c r="B17" s="5" t="n">
        <v>-960</v>
      </c>
      <c r="C17" s="4" t="inlineStr">
        <is>
          <t xml:space="preserve"> </t>
        </is>
      </c>
      <c r="D17" s="4" t="inlineStr">
        <is>
          <t xml:space="preserve"> </t>
        </is>
      </c>
    </row>
    <row r="18">
      <c r="A18" s="4" t="inlineStr">
        <is>
          <t>Proceeds from issuance of ordinary share</t>
        </is>
      </c>
      <c r="B18" s="5" t="n">
        <v>15000</v>
      </c>
      <c r="C18" s="4" t="inlineStr">
        <is>
          <t xml:space="preserve"> </t>
        </is>
      </c>
      <c r="D18" s="4" t="inlineStr">
        <is>
          <t xml:space="preserve"> </t>
        </is>
      </c>
    </row>
    <row r="19">
      <c r="A19" s="4" t="inlineStr">
        <is>
          <t>Proceeds from exercise of share options</t>
        </is>
      </c>
      <c r="B19" s="5" t="n">
        <v>2112</v>
      </c>
      <c r="C19" s="5" t="n">
        <v>109</v>
      </c>
      <c r="D19" s="4" t="inlineStr">
        <is>
          <t xml:space="preserve"> </t>
        </is>
      </c>
    </row>
    <row r="20">
      <c r="A20" s="4" t="inlineStr">
        <is>
          <t>Net cash provided by (used in) financing activities</t>
        </is>
      </c>
      <c r="B20" s="5" t="n">
        <v>15434</v>
      </c>
      <c r="C20" s="5" t="n">
        <v>-907</v>
      </c>
      <c r="D20" s="5" t="n">
        <v>-3267</v>
      </c>
    </row>
    <row r="21">
      <c r="A21" s="4" t="inlineStr">
        <is>
          <t>Net increase (decrease) in cash and cash equivalents</t>
        </is>
      </c>
      <c r="B21" s="5" t="n">
        <v>-3615</v>
      </c>
      <c r="C21" s="5" t="n">
        <v>-30029</v>
      </c>
      <c r="D21" s="5" t="n">
        <v>8408</v>
      </c>
    </row>
    <row r="22">
      <c r="A22" s="4" t="inlineStr">
        <is>
          <t>Cash and cash equivalents at beginning of year</t>
        </is>
      </c>
      <c r="B22" s="5" t="n">
        <v>17083</v>
      </c>
      <c r="C22" s="5" t="n">
        <v>47112</v>
      </c>
      <c r="D22" s="5" t="n">
        <v>38704</v>
      </c>
    </row>
    <row r="23">
      <c r="A23" s="4" t="inlineStr">
        <is>
          <t>Cash and cash equivalents at end of year</t>
        </is>
      </c>
      <c r="B23" s="5" t="n">
        <v>13468</v>
      </c>
      <c r="C23" s="5" t="n">
        <v>17083</v>
      </c>
      <c r="D23" s="5" t="n">
        <v>47112</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cash provided by (used in) operating activities</t>
        </is>
      </c>
      <c r="B26" s="5" t="n">
        <v>-23437</v>
      </c>
      <c r="C26" s="5" t="n">
        <v>5574</v>
      </c>
      <c r="D26" s="5" t="n">
        <v>-7756</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s of equity securities</t>
        </is>
      </c>
      <c r="B28" s="5" t="n">
        <v>467</v>
      </c>
      <c r="C28" s="4" t="inlineStr">
        <is>
          <t xml:space="preserve"> </t>
        </is>
      </c>
      <c r="D28" s="5" t="n">
        <v>3731</v>
      </c>
    </row>
    <row r="29">
      <c r="A29" s="4" t="inlineStr">
        <is>
          <t>Proceeds from sale of intangible assets</t>
        </is>
      </c>
      <c r="B29" s="5" t="n">
        <v>500</v>
      </c>
      <c r="C29" s="4" t="inlineStr">
        <is>
          <t xml:space="preserve"> </t>
        </is>
      </c>
      <c r="D29" s="4" t="inlineStr">
        <is>
          <t xml:space="preserve"> </t>
        </is>
      </c>
    </row>
    <row r="30">
      <c r="A30" s="4" t="inlineStr">
        <is>
          <t>Proceeds from extinguishment of investment in a convertible loan</t>
        </is>
      </c>
      <c r="B30" s="4" t="inlineStr">
        <is>
          <t xml:space="preserve"> </t>
        </is>
      </c>
      <c r="C30" s="5" t="n">
        <v>1000</v>
      </c>
      <c r="D30" s="4" t="inlineStr">
        <is>
          <t xml:space="preserve"> </t>
        </is>
      </c>
    </row>
    <row r="31">
      <c r="A31" s="4" t="inlineStr">
        <is>
          <t>Purchases of property, plant and equipment</t>
        </is>
      </c>
      <c r="B31" s="4" t="inlineStr">
        <is>
          <t xml:space="preserve"> </t>
        </is>
      </c>
      <c r="C31" s="5" t="n">
        <v>-13</v>
      </c>
      <c r="D31" s="4" t="inlineStr">
        <is>
          <t xml:space="preserve"> </t>
        </is>
      </c>
    </row>
    <row r="32">
      <c r="A32" s="4" t="inlineStr">
        <is>
          <t>Purchase of intangible asset</t>
        </is>
      </c>
      <c r="B32" s="4" t="inlineStr">
        <is>
          <t xml:space="preserve"> </t>
        </is>
      </c>
      <c r="C32" s="5" t="n">
        <v>-2000</v>
      </c>
      <c r="D32" s="4" t="inlineStr">
        <is>
          <t xml:space="preserve"> </t>
        </is>
      </c>
    </row>
    <row r="33">
      <c r="A33" s="4" t="inlineStr">
        <is>
          <t>Investment in subsidiaries</t>
        </is>
      </c>
      <c r="B33" s="4" t="inlineStr">
        <is>
          <t xml:space="preserve"> </t>
        </is>
      </c>
      <c r="C33" s="5" t="n">
        <v>-1000</v>
      </c>
      <c r="D33" s="4" t="inlineStr">
        <is>
          <t xml:space="preserve"> </t>
        </is>
      </c>
    </row>
    <row r="34">
      <c r="A34" s="4" t="inlineStr">
        <is>
          <t>Net cash provided by (used in) investing activities</t>
        </is>
      </c>
      <c r="B34" s="5" t="n">
        <v>967</v>
      </c>
      <c r="C34" s="5" t="n">
        <v>-2013</v>
      </c>
      <c r="D34" s="5" t="n">
        <v>373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bank borrowings</t>
        </is>
      </c>
      <c r="B36" s="4" t="inlineStr">
        <is>
          <t xml:space="preserve"> </t>
        </is>
      </c>
      <c r="C36" s="4" t="inlineStr">
        <is>
          <t xml:space="preserve"> </t>
        </is>
      </c>
      <c r="D36" s="5" t="n">
        <v>3001</v>
      </c>
    </row>
    <row r="37">
      <c r="A37" s="4" t="inlineStr">
        <is>
          <t>Repayment of bank borrowings</t>
        </is>
      </c>
      <c r="B37" s="4" t="inlineStr">
        <is>
          <t xml:space="preserve"> </t>
        </is>
      </c>
      <c r="C37" s="4" t="inlineStr">
        <is>
          <t xml:space="preserve"> </t>
        </is>
      </c>
      <c r="D37" s="5" t="n">
        <v>-3001</v>
      </c>
    </row>
    <row r="38">
      <c r="A38" s="4" t="inlineStr">
        <is>
          <t>Repurchase of ordinary shares</t>
        </is>
      </c>
      <c r="B38" s="4" t="inlineStr">
        <is>
          <t xml:space="preserve"> </t>
        </is>
      </c>
      <c r="C38" s="5" t="n">
        <v>-278</v>
      </c>
      <c r="D38" s="5" t="n">
        <v>-3267</v>
      </c>
    </row>
    <row r="39">
      <c r="A39" s="4" t="inlineStr">
        <is>
          <t>Payment of issuance costs</t>
        </is>
      </c>
      <c r="B39" s="5" t="n">
        <v>-960</v>
      </c>
      <c r="C39" s="4" t="inlineStr">
        <is>
          <t xml:space="preserve"> </t>
        </is>
      </c>
      <c r="D39" s="4" t="inlineStr">
        <is>
          <t xml:space="preserve"> </t>
        </is>
      </c>
    </row>
    <row r="40">
      <c r="A40" s="4" t="inlineStr">
        <is>
          <t>Proceeds from issuance of ordinary share</t>
        </is>
      </c>
      <c r="B40" s="5" t="n">
        <v>15000</v>
      </c>
      <c r="C40" s="4" t="inlineStr">
        <is>
          <t xml:space="preserve"> </t>
        </is>
      </c>
      <c r="D40" s="4" t="inlineStr">
        <is>
          <t xml:space="preserve"> </t>
        </is>
      </c>
    </row>
    <row r="41">
      <c r="A41" s="4" t="inlineStr">
        <is>
          <t>Proceeds from exercise of share options</t>
        </is>
      </c>
      <c r="B41" s="5" t="n">
        <v>2112</v>
      </c>
      <c r="C41" s="5" t="n">
        <v>109</v>
      </c>
      <c r="D41" s="4" t="inlineStr">
        <is>
          <t xml:space="preserve"> </t>
        </is>
      </c>
    </row>
    <row r="42">
      <c r="A42" s="4" t="inlineStr">
        <is>
          <t>Net cash provided by (used in) financing activities</t>
        </is>
      </c>
      <c r="B42" s="5" t="n">
        <v>16152</v>
      </c>
      <c r="C42" s="5" t="n">
        <v>-169</v>
      </c>
      <c r="D42" s="5" t="n">
        <v>-3267</v>
      </c>
    </row>
    <row r="43">
      <c r="A43" s="4" t="inlineStr">
        <is>
          <t>Net increase (decrease) in cash and cash equivalents</t>
        </is>
      </c>
      <c r="B43" s="5" t="n">
        <v>-6318</v>
      </c>
      <c r="C43" s="5" t="n">
        <v>3392</v>
      </c>
      <c r="D43" s="5" t="n">
        <v>-7292</v>
      </c>
    </row>
    <row r="44">
      <c r="A44" s="4" t="inlineStr">
        <is>
          <t>Cash and cash equivalents at beginning of year</t>
        </is>
      </c>
      <c r="B44" s="5" t="n">
        <v>15480</v>
      </c>
      <c r="C44" s="5" t="n">
        <v>12088</v>
      </c>
      <c r="D44" s="5" t="n">
        <v>19380</v>
      </c>
    </row>
    <row r="45">
      <c r="A45" s="4" t="inlineStr">
        <is>
          <t>Cash and cash equivalents at end of year</t>
        </is>
      </c>
      <c r="B45" s="6" t="n">
        <v>9162</v>
      </c>
      <c r="C45" s="6" t="n">
        <v>15480</v>
      </c>
      <c r="D45" s="6" t="n">
        <v>12088</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Right of use (“ROU”) assets and liabilities for operating leases are recognized at commencement date based on the present value of lease payments over the lease term. Rent expense is recognized on a straight-line basis over the lease term. Operating lease liabilities are included in accrued and other current liabilities and other liabilities (noncurrent) in the consolidated balance sheets as of December 31, 2024 and 2023. As of December 31, 2024 and 2023, the Company did not have any finance leases. In November 2019, CASI Wuxi entered into a fifty-year lease agreement for the right to use state-owned land in China for the construction of a manufacturing facility. The Company classified this lease as an operating lease. The Company prepaid all of the lease payments for the land use right in 2019 in the amount of RMB45 million (equivalent to $6.5 million). In December 2022, based on a mutual agreement between CASI Wuxi and local government, the Company returned the land use right to the Wuxi local government for an amount of RMB 44.42 million and extinguished the lease. Rent expense for the years ended December 31, 2024, 2023 and 2022 was $1.2 million, $1.1 million and $1.3 million, respectively. There were no variable lease costs or sublease income for leased assets for the years ended December 31, 2024 , Right of use assets and liabilities as of December 31, 2024 and 2023 were classified on the consolidated balance sheets as follows: ​ ​ ​ ​ ​ ​ ​ ​ ​ December 31, ​ December 31, (In thousands) 2024 2023 Right of use assets ​ $ 3,492 ​ $ 2,392 ​ ​ ​ ​ ​ ​ ​ Accrued and other current liabilities ​ $ 1,221 ​ $ 728 Other liabilities ​ 2,535 ​ 1,616 Total lease liabilities ​ $ 3,756 ​ $ 2,344 ​ Supplemental cash flow information related to leases was as follows: ​ ​ ​ ​ ​ ​ ​ ​ ​ ​ ​ ​ Year Ended December 31, (In thousands) 2024 2023 2020 Cash paid for amounts included in the measurement of lease liabilities: ​ ​ ​ ​ ​ ​ Operating cash flows ​ $ 798 ​ $ 1,042 ​ $ 1,157 ​ ​ ​ ​ ​ ​ ​ ​ ​ ​ Right of use assets obtained in exchange for lease obligations ​ $ 2,336 ​ $ 518 ​ $ 421 Increase of right of use assets from remeasurement ​ $ — ​ $ 1,506 ​ $ — ​ All of the Company’s existing leases as of December 31, 2024 and 2023 are classified as operating leases. As of December 31, 2024 and 2023, the Company had four and seven, respectively, operating leases with a weighted average remaining lease term of 3.7 years and 4.5 years, respectively. The Company has renewal options for certain existing leases. In the fourth quarter of 2023, CASI Wuxi obtained the Drug Manufacturing Permit and determines to produce generic products in the leased building in Wuxi, it is considered reasonably certain that the Company will exercise the renewal option of the lease, hence, the Company remeasured this lease. In 2024, the Company renewed the lease of Beijing office for another three years and recognized the lease using a discount rate of 3.85% . A maturity analysis representing the future undiscounted cash flow of the Company’s operating leases liabilities as of December 31, 2024 is as follows: ​ ​ ​ ​ ​ (In thousands) ​ ​ 2025 ​ $ 1,343 2026 ​ 1,237 2027 ​ 854 2028 ​ ​ 340 2029 ​ ​ 255 Thereafter ​ — Total ​ 4,029 Discount factor ​ (273) Lease liability ​ 3,756 Amounts due within 12 months ​ 1,221 Non-current lease liability ​ $ 2,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6. PROPERTY, PLANT AND EQUIPMENT The Company’s property, plant and equipment (“PP&amp;E”) mainly includes leasehold improvements, machinery and equipment , CASI Wuxi entered into a lease agreement of a state-owned land in 2019, and a series of contracts for construction and equipment since 2020. In December 2022, the Company returned the land use right to the Wuxi local government (Note 5). Meanwhile, all construction in progress on the land was disposed. The Company recorded a disposal loss for the cost of the initial infrastructure development. In the third quarter of 2022, CASI Wuxi obtained the Drug Distribution License, and in the fourth quarter of 2023, CASI Wuxi obtained the Drug Manufacturing Permit for its manufacturing line in the leased building in Wuxi, which means that certain related assets are ready for their respective usage. The Company started to depreciate those assets based on their estimated useful lives. Property, plant and equipment consist of the following: ​ ​ ​ ​ ​ ​ ​ ​ (In thousands) ​ December 31, ​ 2024 2023 Leasehold improvements ​ 6,995 ​ 7,190 Machinery and equipment ​ ​ 5,939 ​ ​ 5,997 Office equipment and furniture ​ ​ 641 ​ ​ 682 Construction in progress ​ ​ — ​ ​ 23 Property, plant and equipment, gross ​ 13,575 ​ 13,892 Accumulated depreciation ​ ​ (5,707) ​ ​ (4,651) Property, plant and equipment, net ​ $ 7,868 ​ $ 9,241 ​ ​ Depreciation expense were $1.3 million, $2.5 million and $1.2 million in 2024, 2023 and 2022, respectively. The Company recognized no impairment during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7. INTANGIBLE ASSETS As of December 31, 2024, intangible assets mainly include cloud computing or office administration software. These intangible assets were originally recorded at fair values and are stated net of accumulated amortization and impairment, if any. These intangible assets are being amortized over their useful lives of 5-10 years. As mentioned in Note 1, the Company obtained the license of FOLOTYN ® ® ® ® The Company used to own six ANDAs. In the fourth quarter of 2022, the Company determined that it had no further development plan for its six ANDAs and returned the Wuxi land use right to the local government (Note 5). This indicates that the carrying value of these ANDAs may not be recoverable and triggers an impairment test. The Company performed an impairment test of these ANDAs and concluded that the carrying amount of the ANDAs is not fully recoverable and should be reduced to fair value of $1 million based on expected selling price and management estimated the remaining useful life to be one year after the impairment. The Company recognized an impairment loss of $8.7 million in its consolidated statements of operations and comprehensive loss for the year ended December 31, 2022. As of December 31, 2023, the six ANDAs were fully amortized. In May 2024, the Company sold the six ANDAs to a third party buyer at a cash consideration of $0.5 million and recognized the $0.5 million as gain on disposal of long-lived assets. Intangible assets at December 31, 2024 and 2023 consists of the following: ​ ​ ​ ​ ​ ​ ​ ​ ​ ​ ​ ​ ​ ​ (In thousands) ​ ​ ​ ​ ​ ​ ​ ​ ​ ​ ​ ​ Asset as of December 31, 2024 Purchase Price Accumulated Amortization Impairment Carrying Amount License of FOLOTYN ® ​ ​ 2,000 ​ ​ (1,304) ​ ​ (696) ​ ​ — Others ​ ​ 457 ​ ​ (219) ​ ​ — ​ ​ 238 Total ​ $ 2,457 ​ $ (1,523) ​ $ (696) ​ $ 238 ​ ​ ​ ​ ​ ​ ​ ​ ​ ​ ​ ​ ​ (In thousands) ​ ​ ​ ​ ​ ​ ​ ​ ​ ​ ​ ​ Asset as of December 31, 2023 Purchase Price Accumulated Amortization Impairment Carrying Amount License of FOLOTYN ® ​ $ 2,000 ​ ​ (261) $ — $ 1,739 Others ​ ​ 302 ​ ​ (202) ​ ​ — ​ ​ 100 Total ​ $ 2,302 ​ $ (463) $ — $ 1,839 ​ The changes in intangible assets for the years ended December 31, 2024, 2023 and 2022 are as follows: ​ ​ ​ ​ ​ ​ ​ ​ ​ ​ ​ (In thousands) ​ 2024 ​ 2023 ​ 2022 Balance at the beginning of the year $ 1,839 $ 1,063 $ 12,203 Addition ​ 159 ​ ​ 2,064 ​ ​ 45 Amortization expense ​ (1,061) ​ ​ (1,287) ​ ​ (1,211) Impairment ​ ​ (696) ​ ​ — ​ ​ (8,724) Foreign currency translation adjustment ​ (3) ​ ​ (1) ​ ​ (1,250) Balance at the ending of the year ​ $ 238 ​ $ 1,839 ​ $ 1,063 ​ Expected future amortization expense is as follows as of December 31, 2024: ​ ​ ​ ​ ​ (In thousands) ​ ​ ​ 2025 $ 25 2026 ​ 25 2027 ​ 25 2028 ​ 25 2029 ​ 25 2030 and thereafter ​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AND OTHER LIABILITIES</t>
        </is>
      </c>
      <c r="B1" s="2" t="inlineStr">
        <is>
          <t>12 Months Ended</t>
        </is>
      </c>
    </row>
    <row r="2">
      <c r="B2" s="2" t="inlineStr">
        <is>
          <t>Dec. 31, 2024</t>
        </is>
      </c>
    </row>
    <row r="3">
      <c r="A3" s="3" t="inlineStr">
        <is>
          <t>ACCRUED AND OTHER CURRENT LIABILITIES, AND OTHER LIABILITIES</t>
        </is>
      </c>
      <c r="B3" s="4" t="inlineStr">
        <is>
          <t xml:space="preserve"> </t>
        </is>
      </c>
    </row>
    <row r="4">
      <c r="A4" s="4" t="inlineStr">
        <is>
          <t>ACCRUED AND OTHER CURRENT LIABILITIES, AND OTHER LIABILITIES</t>
        </is>
      </c>
      <c r="B4" s="4" t="inlineStr">
        <is>
          <t>8. ACCRUED AND OTHER CURRENT LIABILITIES, AND OTHER LIABILITIES ​ ​ ​ ​ ​ ​ ​ ​ ​ ​ Year Ended December 31, (In thousands) 2024 2023 Accrued and other current liabilities: ​ ​ ​ ​ ​ ​ Payroll and welfare payable ​ $ 3,333 ​ $ 3,124 Grants related to land use right ​ ​ 2,474 ​ ​ 2,543 Payable to clinical study service ​ 2,351 ​ ​ 1,014 Payable to professional consulting service ​ ​ 1,365 ​ ​ 1,023 Payable to sales and marketing services ​ 1,417 ​ ​ 1,985 Dividends and interest payable to Wuxi LP, current (Note 11) ​ ​ 1,849 ​ ​ 753 Lease liabilities-current (Note 5) ​ ​ 1,221 ​ ​ 728 Others ​ ​ 1,334 ​ ​ 1,118 ​ ​ $ 15,344 ​ $ 12,288 ​ ​ ​ ​ ​ ​ ​ Other Liabilities ​ ​ ​ ​ ​ ​ Profit-sharing liability to Juventas ​ $ 11,821 ​ $ 11,821 Dividends and interest payable to Wuxi LP, non current (Note 11) ​ ​ 1,015 ​ ​ 2,045 Lease liabilities-noncurrent (Note 5) ​ ​ 2,535 ​ ​ 1,616 ​ ​ $ 15,371 ​ $ 15,482 ​ ​ The profit-sharing liability represents the Company’s obligation to pay an increased share of future profits pursuant to the Supplementary Agreement with Juventas (see Note 1) which was conveyed by the Company in exchange for the additional equity interests in Juventas. The Company views this as a payment from a vendor that should reduce cost of revenues over the period of royalty payments. The long-term liability will be derecognized when payments are made on a systematic and rational basis representing the pattern in which the Company expects to settle the profit-sharing payment during the commercialization period of CNCT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12 Months Ended</t>
        </is>
      </c>
    </row>
    <row r="2">
      <c r="B2" s="2" t="inlineStr">
        <is>
          <t>Dec. 31, 2024</t>
        </is>
      </c>
    </row>
    <row r="3">
      <c r="A3" s="3" t="inlineStr">
        <is>
          <t>SHORT TERM BORROWINGS</t>
        </is>
      </c>
      <c r="B3" s="4" t="inlineStr">
        <is>
          <t xml:space="preserve"> </t>
        </is>
      </c>
    </row>
    <row r="4">
      <c r="A4" s="4" t="inlineStr">
        <is>
          <t>SHORT TERM BORROWINGS</t>
        </is>
      </c>
      <c r="B4" s="4" t="inlineStr">
        <is>
          <t>9. SHORT TERM BORROWINGS In May 2022, the Company entered into a Business Loan Agreement (together with related security agreements and promissory note, the “Agreement”) with East West Bank (“EWB”). Under the Agreement, EWB made available to the Company a revolving line of credit up to a maximum of $10.0 million. In general, amounts borrowed under the Agreement are secured by a lien on the Company’s assets, including first priority security interest in accounts receivable and inventory and pledge of available-for-sale securities. In the third quarter of 2022, the Company made a drawdown under the loan amounted to $3.0 million and repaid all the outstanding principal balance and interest in the fourth quarter of 2022. The Loan Agreement was terminated in November 2022 and the Company’s restricted assets were released from restriction in November 2022. In June 2022, the Company’s subsidiary, CASI China entered into a Loan Agreement with China International Trust and Investment Corporation Bank (“CITIC Bank”). Under the Loan Agreement, CITIC Bank made available to CASI China a guaranteed line of credit up to a maximum of RMB 20.0 million (approximately $3.0 million). The joint and several liability guarantee was provided by Beijing Shouchuang Financing Guarantee Co. Ltd. concurrently with the Loan Agreement. The loan was secured by a pledge of the land use right held by CASI Wuxi, one of the Company’s subsidiaries. Interest accrues on the principal amounts of the loans outstanding at a fixed annual rate of 3.98% and payable monthly. In the second quarter of 2022, CASI China made a drawdown under the loan amounted to RMB 6.7 million ($1.0 million) and repaid all the outstanding principal balance and interest in the third quarter of 2022. The Loan Agreement was terminated in July 2022 and the land use right was released from the pledge in Sept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4</t>
        </is>
      </c>
    </row>
    <row r="3">
      <c r="A3" s="3" t="inlineStr">
        <is>
          <t>GRANTS</t>
        </is>
      </c>
      <c r="B3" s="4" t="inlineStr">
        <is>
          <t xml:space="preserve"> </t>
        </is>
      </c>
    </row>
    <row r="4">
      <c r="A4" s="4" t="inlineStr">
        <is>
          <t>GRANTS</t>
        </is>
      </c>
      <c r="B4" s="4" t="inlineStr">
        <is>
          <t>10. GRANTS In November 2019, CASI Wuxi entered into a fifty-year lease agreement for the right to use state-owned land in China for the construction of a manufacturing facility. In November 2019, the Company entered into a grant agreement with the Administrative Committee of Wuxi Huishan Economic Development Zone, under which, the Company is eligible for grants up to RMB 25 million (equivalent to $3.6 million) to support the development of CASI Wuxi’s manufacturing site. Pursuant to the agreement, the Administrative Committee of Wuxi Huishan Economic Development Zone can recapture the grant if CASI Wuxi moves out of the Wuxi Huishan Economic Development Zone in ten years. In April 2020, CASI Wuxi received RMB 15.9 million (equivalent to $2.2 million) from the Jiangsu Province Wuxi Huishan Economic Development Zone as a government grant for this development project which was recorded as deferred income in April 2020. In November 2021, CASI Wuxi received additional RMB 3.0 million (equivalent to $0.5 million) from the Jiangsu Province Wuxi Huishan Economic Development Zone as a government grant for this development project which was recorded as deferred income in November 2021. The Company recognized nil, nil and $48,000 of other income during the years ended December 31, 2024, 2023 and 2022, respectively. Upon return of the land use right to the local government, the Company reclassified the remaining deferred income balance to accrued and other current liabilities. As of December 31, 2024, the Company is still under negotiation with the local government on the further treatment of the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AND LONG TERM BORROWING</t>
        </is>
      </c>
      <c r="B1" s="2" t="inlineStr">
        <is>
          <t>12 Months Ended</t>
        </is>
      </c>
    </row>
    <row r="2">
      <c r="B2" s="2" t="inlineStr">
        <is>
          <t>Dec. 31, 2024</t>
        </is>
      </c>
    </row>
    <row r="3">
      <c r="A3" s="3" t="inlineStr">
        <is>
          <t>REDEEMABLE NONCONTROLLING INTEREST AND LONG TERM BORROWING</t>
        </is>
      </c>
      <c r="B3" s="4" t="inlineStr">
        <is>
          <t xml:space="preserve"> </t>
        </is>
      </c>
    </row>
    <row r="4">
      <c r="A4" s="4" t="inlineStr">
        <is>
          <t>REDEEMABLE NONCONTROLLING INTEREST AND LONG TERM BORROWING</t>
        </is>
      </c>
      <c r="B4" s="4" t="inlineStr">
        <is>
          <t>11. REDEEMABLE NONCONTROLLING INTEREST AND LONG TERM BORROWING On December 26, 2018, the Company, together with Wuxi Huicheng Yuanda Investment Partnership (Limited Partnership) (“Wuxi LP”) established CASI Wuxi to build and operate a manufacturing facility in the Wuxi Huishan Economic Development Zone in Jiangsu Province, China. The Company holds 80% of the equity interests in CASI Wuxi and intended to invest, over time, $80 million in CASI Wuxi. The Company has paid $31 million in cash and transferred selected ANDAs valued at $30 million as of December 31, 2022.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In December 2023, the Company entered into a series of agreements, including a capital reduction agreement, a long term borrowing agreement, and four guarantee agreements, with Wuxi LP, CASI China and CASI Wuxi, pursuant to which, (i) CASI Wuxi will reduce The Company recognized the difference between the fair value of the Exchanged Liabilities and the carrying amount of the redeemable noncontrolling interest in amount of $22,000 against additional paid-in capital as deemed dividends to Wuxi LP. The Company determined the fair value of the Exchanged Liabilities using discounted cash flow method. As of December 31, 2023, the balance of the principal of the Long term borrowing is presented in “Long term borrowing” on the consolidated balance sheet, the balance of remaining Dividends Payable and interests accrued for the Long term borrowing is included in “Accrued and other current liabilities” and “Other liabilities” (see Note 8) on the consolidated balance sheet. The provision related to the Long term borrowing includes certain financial and non-financial covenants, including certain revenue threshold generated by CASI Wuxi for each of the years from 2024 to 2028. For the year ended December 31, 2024, CASI Wuxi failed to satisfy the revenue threshold, therefore WUXI LP has the right to request immediate repayment of all of the balances of the long term borrowing. The Company reclassed the balance of the Long term borrowing to current liability. Changes in redeemable noncontrolling interest during the years ended December 31, 2024, 2023 and 2022 are as follows: ​ ​ ​ ​ ​ ​ ​ ​ ​ ​ ​ ​ ​ Year Ended December 31, (In thousands) 2024 2023 2022 Balance at beginning of year ​ $ — ​ $ 22,358 ​ $ 23,457 Share of CASI Wuxi net loss ​ ​ — ​ ​ (2,602) ​ ​ (8,740) Accretion of redeemable noncontrolling interest ​ ​ — ​ ​ 3,281 ​ ​ 9,497 Foreign currency translation adjustment ​ ​ — ​ ​ (621) ​ ​ (1,856) Redemption of Wuxi NCI ​ ​ — ​ ​ (22,416) ​ ​ — Balance at end of year ​ $ — ​ $ — ​ $ 22,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2. SHAREHOLDERS’ EQUITY In March 2023, the Company completed a redomicile merger, pursuant to which CASI Delaware merged with and into CASI Cayman, with CASI Cayman surviving the merger as the surviving company and successor issuer, and CASI Cayman’s ordinary shares continued trading on the Nasdaq Capital Market under the symbol “CASI.” CASI Cayman had 500 million of authorized ordinary shares, CASI Delaware had 250 million of authorized common stock. In connection with the Redomicile Merger, each share of the Company’s common stock will be converted into the right to receive one ordinary share of CASI Cayman, and CASI Cayman issued to each holder of such right that number of ordinary shares in CASI Cayman, par value $0.0001 per share. All of the repurchase program and sale agreements previously entered into by CASI Delaware was succeeded to CASI Cayman. The Company held 411,952 shares of ordinary shares in treasury at its acquisition cost as of December 31, 2024 and 2023, respectively. 2024 At-the-Market ( “ ATM ” ) Offering On May 3, 2024, the Company filed a registration statement on Form F-3, or the Prior Registration Statement, with the U.S. Securities and Exchange Commission, or the SEC, related to the offer and sale of up to an aggregate of $50.0 million of the Company’s ordinary shares, preferred shares, warrants, subscription rights, and/or units, from time to time in one or more offerings, pursuant to a combined base prospectus. The Registration Statement was subsequently declared effective on May 10, 2024. Pursuant to Rule 429 under the Securities Act of 1933, as amended, or the Securities Act. On December 20, 2024, the Company filed a registration statement on Form F-3, combines the Prior Registration Statement, all of which remain unissued, with the additional securities registered thereby for offer and sale by the Company, to enable the offer and sale of up to an aggregate of $200.0 million of the Company’s ordinary shares, preferred shares, warrants, subscription rights, and/or units, from time to time in one or more offerings, pursuant to a combined base prospectus. Additionally, this registration statement contains a Sales Agreement prospectus covering the offering, issuance and sale by the Company of up to $50.0 million of the Company’s ordinary shares that may be issued and sold from time to time under an Open Market Sale Agreement the Company has entered into with Jefferies LLC, as sales agent, or the Sales Agreement. The Company may cancel its at-the-market program at any time upon written notice, pursuant to its terms. To date, the Company has sold 100 ordinary shares pursuant to the Open Market Sale Agreement for net proceeds of $257, after deducting sales agent commission. July 2024 PIPE Transaction In July 2024, the Company closed a private investment in public equity financing (the “PIPE Transaction”). In the PIPE Transaction, the Company sold an aggregate of 1,020,000 ordinary shares of the Company, at a price of $5.00 per ordinary share, and pre-funded warrants to purchase up to an aggregate of 1,980,000 ordinary shares at an issuance price of $4.9999 (with an exercise price of $0.0001). The pre-funded warrants are exercisable at any time at an exercise price of $0.0001 per share subject to certain ordinary share ownership limitations that are controlled by the investors. The gross proceeds to the Company from the PIPE were US$15.0 million before deducting the underwriting discounts and commissions and offering expenses payable by the Company. Reverse Stock Split On June 1, 2022, CASI Delaware effectuated a reverse stock split of its Common Stock (the “Reverse Stock Split”) pursuant to an amendment to its Amended and Restated Certificate of Incorporation filed on May 26, 2022. Trading of the Common Stock on a reverse stock split-adjusted basis began at the opening of trading on the Nasdaq Capital Market on June 2, 2022. After the reverse stock split, each ten (10) shares of Common Stock issued and outstanding was combined into one (1) validly issued, fully paid and non-assessable share of Common Stock. The par value per share of the Common Stock remains the same. No fractional shares were issued in connection with the Reverse Stock Split. Shareholders who would otherwise be entitled to a fractional share of Common Stock were instead entitled to receive a proportional cash payment. The Reverse Stock Split did not reduce the total number of shares of Common Stock that CASI Delaware is authorized to issue, which remains 250,000,000 shares. In addition, proportionate adjustments was made to the per share exercise price and the number of shares issuable upon the exercise of all outstanding share options and warrants to purchase shares of Common Stock and the number of shares of Common Stock reserved for issuance pursuant to CASI Delaware’s equity incentive plans. Unless otherwise indicated, all share numbers in this report have been adjusted to reflect the Reverse Stock Split. Net loss per share was adjusted retrospectively. Stock Repurchase Program On December 15, 2021, the board of directors of CASI Delaware approved a stock repurchase program for the repurchase of up to $10 million of its Common Stock (and no more than 1,250,000 shares of its Common Stock) through open market purchases in compliance with Rule 10b-18 under the Securities Exchange Act of 1934 and through trading plans established pursuant to Rule 10b5-1 of the Securities Exchange Act from time to time. On December 17, 2021, CASI Delaware established a Rule 10b5-1 trading plan to carry out the stock repurchase, which was terminated on March 31, 2022, and as of the termination of the plan, CASI Delaware has repurchased 3,734,992 shares of Common Stock (among which 2,541,245 shares of Common Stock were retired, not adjusted to reflect the Reverse Stock Split) amounted to $3.0 million. On November 17, 2022, CASI Delaware established a new Rule 10b5-1 trading plan to carry out the stock repurchase, which was terminated on January 21, 2023, and as of the termination of the plan, CASI Delaware has repurchased 284,623 shares of Common Stock amounted to $0.5 million under the new plan, including 136,118 shares repurchased in January 2023. Stock Purchase Warrants In history, CASI Delaware issued shares of its common stock with accompanying warrants to certain institutional investors, accredited investors and existing shareholders. Stock purchase warrants activity for the years ended December 31, 2024, 2023 and 2022 is as follows: ​ ​ ​ ​ ​ ​ ​ ​ ​ Number of ​ Weighted Average ​ Warrants Exercise Price Outstanding at December 31, 2022 ​ 617,277 ​ $ 36.9 Expired ​ (617,277) ​ $ 36.9 Outstanding at December 31, 2023 ​ — ​ $ — Issued ​ 1,980,000 ​ $ 0.0001 Outstanding at December 31, 2024 ​ 1,980,000 ​ $ 0.0001 Exercisable at December 31, 2024 ​ 1,980,000 ​ $ 0.0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OF REVENUES</t>
        </is>
      </c>
      <c r="B1" s="2" t="inlineStr">
        <is>
          <t>12 Months Ended</t>
        </is>
      </c>
    </row>
    <row r="2">
      <c r="B2" s="2" t="inlineStr">
        <is>
          <t>Dec. 31, 2024</t>
        </is>
      </c>
    </row>
    <row r="3">
      <c r="A3" s="3" t="inlineStr">
        <is>
          <t>COSTS OF REVENUES</t>
        </is>
      </c>
      <c r="B3" s="4" t="inlineStr">
        <is>
          <t xml:space="preserve"> </t>
        </is>
      </c>
    </row>
    <row r="4">
      <c r="A4" s="4" t="inlineStr">
        <is>
          <t>COSTS OF REVENUES</t>
        </is>
      </c>
      <c r="B4" s="4" t="inlineStr">
        <is>
          <t>13. COSTS OF REVENUES Costs of revenues consists primarily of the cost of inventories and sales-based royalties related to the sale of EVOMELA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68</v>
      </c>
      <c r="C3" s="6" t="n">
        <v>17083</v>
      </c>
    </row>
    <row r="4">
      <c r="A4" s="4" t="inlineStr">
        <is>
          <t>Investment in equity securities, at fair value</t>
        </is>
      </c>
      <c r="B4" s="5" t="n">
        <v>2623</v>
      </c>
      <c r="C4" s="5" t="n">
        <v>1675</v>
      </c>
    </row>
    <row r="5">
      <c r="A5" s="4" t="inlineStr">
        <is>
          <t>Short term investments</t>
        </is>
      </c>
      <c r="B5" s="4" t="inlineStr">
        <is>
          <t xml:space="preserve"> </t>
        </is>
      </c>
      <c r="C5" s="5" t="n">
        <v>12011</v>
      </c>
    </row>
    <row r="6">
      <c r="A6" s="4" t="inlineStr">
        <is>
          <t>Accounts receivable, net</t>
        </is>
      </c>
      <c r="B6" s="6" t="n">
        <v>15345</v>
      </c>
      <c r="C6" s="5" t="n">
        <v>9551</v>
      </c>
    </row>
    <row r="7">
      <c r="A7" s="4" t="inlineStr">
        <is>
          <t>Receivable from a related party</t>
        </is>
      </c>
      <c r="B7" s="4" t="inlineStr">
        <is>
          <t xml:space="preserve"> </t>
        </is>
      </c>
      <c r="C7" s="6" t="n">
        <v>587</v>
      </c>
    </row>
    <row r="8">
      <c r="A8" s="4" t="inlineStr">
        <is>
          <t>Other Receivable, after Allowance for Credit Loss, Related Party, Type [Extensible Enumeration]</t>
        </is>
      </c>
      <c r="B8" s="4" t="inlineStr">
        <is>
          <t>Related Party [Member]</t>
        </is>
      </c>
      <c r="C8" s="4" t="inlineStr">
        <is>
          <t>Related Party [Member]</t>
        </is>
      </c>
    </row>
    <row r="9">
      <c r="A9" s="4" t="inlineStr">
        <is>
          <t>Inventories</t>
        </is>
      </c>
      <c r="B9" s="6" t="n">
        <v>5252</v>
      </c>
      <c r="C9" s="6" t="n">
        <v>15877</v>
      </c>
    </row>
    <row r="10">
      <c r="A10" s="4" t="inlineStr">
        <is>
          <t>Prepaid expenses and other</t>
        </is>
      </c>
      <c r="B10" s="5" t="n">
        <v>2888</v>
      </c>
      <c r="C10" s="5" t="n">
        <v>2560</v>
      </c>
    </row>
    <row r="11">
      <c r="A11" s="4" t="inlineStr">
        <is>
          <t>Total current assets</t>
        </is>
      </c>
      <c r="B11" s="5" t="n">
        <v>39576</v>
      </c>
      <c r="C11" s="5" t="n">
        <v>59344</v>
      </c>
    </row>
    <row r="12">
      <c r="A12" s="4" t="inlineStr">
        <is>
          <t>Long-term investments</t>
        </is>
      </c>
      <c r="B12" s="5" t="n">
        <v>1913</v>
      </c>
      <c r="C12" s="5" t="n">
        <v>1686</v>
      </c>
    </row>
    <row r="13">
      <c r="A13" s="4" t="inlineStr">
        <is>
          <t>Property, plant and equipment, net</t>
        </is>
      </c>
      <c r="B13" s="5" t="n">
        <v>7868</v>
      </c>
      <c r="C13" s="5" t="n">
        <v>9241</v>
      </c>
    </row>
    <row r="14">
      <c r="A14" s="4" t="inlineStr">
        <is>
          <t>Intangible assets, net</t>
        </is>
      </c>
      <c r="B14" s="5" t="n">
        <v>238</v>
      </c>
      <c r="C14" s="5" t="n">
        <v>1839</v>
      </c>
    </row>
    <row r="15">
      <c r="A15" s="4" t="inlineStr">
        <is>
          <t>Right of use assets</t>
        </is>
      </c>
      <c r="B15" s="5" t="n">
        <v>3492</v>
      </c>
      <c r="C15" s="5" t="n">
        <v>2392</v>
      </c>
    </row>
    <row r="16">
      <c r="A16" s="4" t="inlineStr">
        <is>
          <t>Other assets</t>
        </is>
      </c>
      <c r="B16" s="5" t="n">
        <v>587</v>
      </c>
      <c r="C16" s="5" t="n">
        <v>766</v>
      </c>
    </row>
    <row r="17">
      <c r="A17" s="4" t="inlineStr">
        <is>
          <t>Total assets</t>
        </is>
      </c>
      <c r="B17" s="5" t="n">
        <v>53674</v>
      </c>
      <c r="C17" s="5" t="n">
        <v>75268</v>
      </c>
    </row>
    <row r="18">
      <c r="A18" s="3" t="inlineStr">
        <is>
          <t>Current liabilities:</t>
        </is>
      </c>
      <c r="B18" s="4" t="inlineStr">
        <is>
          <t xml:space="preserve"> </t>
        </is>
      </c>
      <c r="C18" s="4" t="inlineStr">
        <is>
          <t xml:space="preserve"> </t>
        </is>
      </c>
    </row>
    <row r="19">
      <c r="A19" s="4" t="inlineStr">
        <is>
          <t>Accounts payable</t>
        </is>
      </c>
      <c r="B19" s="5" t="n">
        <v>2723</v>
      </c>
      <c r="C19" s="5" t="n">
        <v>4438</v>
      </c>
    </row>
    <row r="20">
      <c r="A20" s="4" t="inlineStr">
        <is>
          <t>Accrued and other current liabilities</t>
        </is>
      </c>
      <c r="B20" s="5" t="n">
        <v>15344</v>
      </c>
      <c r="C20" s="5" t="n">
        <v>12288</v>
      </c>
    </row>
    <row r="21">
      <c r="A21" s="4" t="inlineStr">
        <is>
          <t>Current portion of long term borrowing</t>
        </is>
      </c>
      <c r="B21" s="5" t="n">
        <v>18385</v>
      </c>
      <c r="C21" s="4" t="inlineStr">
        <is>
          <t xml:space="preserve"> </t>
        </is>
      </c>
    </row>
    <row r="22">
      <c r="A22" s="4" t="inlineStr">
        <is>
          <t>Total current liabilities</t>
        </is>
      </c>
      <c r="B22" s="5" t="n">
        <v>36452</v>
      </c>
      <c r="C22" s="5" t="n">
        <v>16726</v>
      </c>
    </row>
    <row r="23">
      <c r="A23" s="4" t="inlineStr">
        <is>
          <t>Long term borrowing</t>
        </is>
      </c>
      <c r="B23" s="4" t="inlineStr">
        <is>
          <t xml:space="preserve"> </t>
        </is>
      </c>
      <c r="C23" s="5" t="n">
        <v>18895</v>
      </c>
    </row>
    <row r="24">
      <c r="A24" s="4" t="inlineStr">
        <is>
          <t>Other liabilities</t>
        </is>
      </c>
      <c r="B24" s="5" t="n">
        <v>15371</v>
      </c>
      <c r="C24" s="5" t="n">
        <v>15482</v>
      </c>
    </row>
    <row r="25">
      <c r="A25" s="4" t="inlineStr">
        <is>
          <t>Total liabilities</t>
        </is>
      </c>
      <c r="B25" s="5" t="n">
        <v>51823</v>
      </c>
      <c r="C25" s="5" t="n">
        <v>51103</v>
      </c>
    </row>
    <row r="26">
      <c r="A26" s="4" t="inlineStr">
        <is>
          <t>Commitments and contingencies (Note 2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0.0001 par value: 500,000,000 shares authorized 15,904,533 shares and 13,790,127 shares issued at December 31, 2024 and 2023, respectively; 15,492,581 shares and 13,378,175 shares outstanding at December 31, 2024 and 2023, respectively</t>
        </is>
      </c>
      <c r="B28" s="5" t="n">
        <v>2</v>
      </c>
      <c r="C28" s="5" t="n">
        <v>1</v>
      </c>
    </row>
    <row r="29">
      <c r="A29" s="4" t="inlineStr">
        <is>
          <t>Treasury shares, at cost: 411,952 shares held at December 31, 2024 and 2023</t>
        </is>
      </c>
      <c r="B29" s="5" t="n">
        <v>-9604</v>
      </c>
      <c r="C29" s="5" t="n">
        <v>-9604</v>
      </c>
    </row>
    <row r="30">
      <c r="A30" s="4" t="inlineStr">
        <is>
          <t>Additional paid-in capital</t>
        </is>
      </c>
      <c r="B30" s="5" t="n">
        <v>713302</v>
      </c>
      <c r="C30" s="5" t="n">
        <v>695785</v>
      </c>
    </row>
    <row r="31">
      <c r="A31" s="4" t="inlineStr">
        <is>
          <t>Accumulated other comprehensive loss</t>
        </is>
      </c>
      <c r="B31" s="5" t="n">
        <v>-1774</v>
      </c>
      <c r="C31" s="5" t="n">
        <v>-1200</v>
      </c>
    </row>
    <row r="32">
      <c r="A32" s="4" t="inlineStr">
        <is>
          <t>Accumulated deficit</t>
        </is>
      </c>
      <c r="B32" s="5" t="n">
        <v>-700075</v>
      </c>
      <c r="C32" s="5" t="n">
        <v>-660817</v>
      </c>
    </row>
    <row r="33">
      <c r="A33" s="4" t="inlineStr">
        <is>
          <t>Total shareholders' equity</t>
        </is>
      </c>
      <c r="B33" s="5" t="n">
        <v>1851</v>
      </c>
      <c r="C33" s="5" t="n">
        <v>24165</v>
      </c>
    </row>
    <row r="34">
      <c r="A34" s="4" t="inlineStr">
        <is>
          <t>Total liabilities and shareholders' equity</t>
        </is>
      </c>
      <c r="B34" s="6" t="n">
        <v>53674</v>
      </c>
      <c r="C34" s="6" t="n">
        <v>75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4. NET LOSS PER SHARE As of December 31, 2024, 2023, and 2022, outstanding share options totaling 3,574,453, 4,055,164 and 3,389,379, respectively, and outstanding warrants totaling nil, nil and 617,277, respectively, were anti-dilutive, and therefore, were not included in the computation of weighted average shares used in computing diluted loss per share. As of December 31, 2024, the Company had 1,980,000 pre-funded warrants issued in connection with the PIPE Transaction that are exercisable at any time for nominal cash consideration. These pre-funded warrants were included in the denominator for basic and diluted net loss per share. The following table sets forth the basic and diluted net loss per share computation and provides a reconciliation of the numerator and denominator for the periods presented: ​ ​ ​ ​ ​ ​ ​ ​ ​ ​ ​ ​ Year Ended December 31, (In thousands, except share and per share data) 2024 2023 2022 Numerator: ​ ​ ​ ​ ​ ​ ​ Net loss attributable to CASI Pharmaceuticals, Inc. ​ $ (39,258) ​ $ (26,960) ​ $ (41,014) Denominator: ​ ​ ​ ​ ​ ​ Weighted-average shares outstanding used in computing net loss per share, basic and diluted ​ 15,340,277 ​ 13,360,185 ​ 13,647,455 Denominator for basic and diluted net loss per share calculation ​ 15,340,277 ​ 13,360,185 ​ 13,647,455 Net loss per share ​ ​ ​ ​ ​ ​ — Basic and diluted ​ $ (2.56) ​ $ (2.02) ​ $ (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5. EMPLOYEE BENEFI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82,000, $77,100 and $0.1 million for the years ended December 31, 2024, 2023 and 2022,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4.2 million, $4.3 million and $4.2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6. SHARE-BASED COMPENSATION In March 2023, the Company completed a redomicile merger, pursuant to which CASI Delaware merged with and into CASI Cayman, with CASI Cayman surviving the merger as the surviving company and successor issuer. As a result, CASI Cayman succeeded CASI Delaware’s share compensation plans. CASI Delaware has adopted various share compensation plans for executive, management and staff of the Company, as well as outside directors and consultants. On June 15, 2021, the 2021 Long-Term Incentive Plan (the “2021 Plan”) was approved by CASI Delaware’s shareholders. The maximum number of shares of common stock that are available for grants and awards equals to 2,000,000 shares of stock, which includes all remaining shares of common stock under the 2011 Plan. Currently, the 2021 Plan is administered by the Company’s compensation committee. As of December 31, 2024, a total of 51,814 shares remained available for grant under the Company’s 2021 Plan. In addition, CASI Delaware also granted share options to Dr. He, its Chairman and CEO. On June 15, 2021, the Board approved a grant of share options to Dr. He which consists of 400,000 shares time-based and 400,000 shares performance-based share options. (the “CEO Plan”). On May 12, 2023, the board of directors of the Company adopted certain restated and amended 2011 Long-term Incentive Plan and restated and amended 2021 Long term Incentive Plan, pursuant to which the board of directors of the Company authorized certain downward adjustments to the exercise prices of 3,927,859 options held by 67 grantees (the “Modification”). The total incremental compensation as result of the Modification for the awards that are probable to vest was $3.5 million, among which $2.3 million was recognized immediately for vested options and the rest $1.2 million will be recognized through the remaining vesting period of each of the unvested awards. No incremental compensation was recorded for the awards that are not probable to vest. On July 12, 2024, the Company’s board of directors approved a modification to the terms of the CEO Plan, pursuant to which the performance targets of the original awards were modified to a market condition (“CEO Modification”). The total incremental compensation as a result of this CEO Modification was $0.9 million, which will be recognized through the derived service period. On July 12, 2024, the Company’s board of directors approved the 2024 Long-Term Incentive Plan (the “2024 Plan”). The maximum number of ordinary shares that are available for grants and awards equals to 2,000,000 shares. As of December 31, 2024, a total of 1,300,000 shares remained available for grant under the Company’s 2024 Plan. The share-based compensation expenses are recorded as components of general and administrative expense, selling and marketing expense, and research and development expense, as follows: ​ ​ ​ ​ ​ ​ ​ ​ ​ ​ ​ ​ ​ Year Ended December 31, (In thousands) 2024 2023 ​ 2022 Research and development ​ $ 217 ​ $ 236 ​ $ 624 Sales and marketing ​ ​ 329 ​ ​ 245 ​ ​ 174 General and administrative ​ 760 ​ 6,736 ​ 6,212 Total ​ $ 1,306 ​ $ 7,217 ​ $ 7,010 ​ Compensation expense related to share options with service conditions is recognized over the requisite service period, which is generally the option vesting term of up to four years. Compensation expense related to share options with performance conditions are recognized when it is probable that the performance condition will be achieved. The Company uses the Black-Scholes-Merton valuation model to estimate the fair value of service based and performance-based share options granted to employees. Such model requires the input of highly subjective assumptions, and changes in the assumptions used can materially affect the grant date fair value of an award. Expected Volatility Risk-Free Interest Rate Expected Term of Options Expected Dividend Yield The weighted average grant date fair value of share options is $4.83, $1.90, and $0.32 for the years ended December 31, 2024, 2023 and 2022 respectively. Following are the assumptions used in valuing the share options on grant dates during the years ended December 31, 2024, 2023 and 2022: ​ ​ ​ ​ ​ ​ ​ ​ ​ ​ ​ ​ ​ ​ ​ ​ Year Ended December 31, ​ ​ 2024 ​ 2023 ​ 2022 Range of expected volatility ​ 81.58% to 85.61 % ​ ​ 75.77% to 81.26 % ​ ​ 76.64% to 78.51 % Range of risk free interest rate ​ ​ 3.41% to 4.45 % ​ ​ 3.45% to 4.79 % ​ ​ 1.98% to 2.71 % Weighted average expected option life (in years) ​ 6.12 ​ ​ ​ 5.72 ​ ​ ​ 5.53 ​ Expected dividend yield ​ 0.00 % ​ ​ 0.00 % ​ ​ 0.00 % ​ In terms of the Modification in 2023, the weighted average modification date fair value is $1.59. The assumptions used in valuing the modification date fair value include expected volatility (ranges from 74.55% to 94.08%), risk free interest rate (ranges from 3.45% to 5.79%), weighted average expected option life of 3.93 years and expected dividend yield of 0.00%. In terms of the CEO Modification in 2024, the modification date fair value is $4.25. The assumptions used in valuing the modification date fair value include expected volatility of 99.65%, risk free interest rate of 4.45%, and derived service period of 0.83 year. ​ A summary of the Company’s share option plans and changes in options outstanding under the plans during the years ended December 31, 2024, 2023 and 2022 is as follows: ​ ​ ​ ​ ​ ​ ​ ​ ​ ​ ​ ​ ​ ​ ​ ​ Weighted Average ​ Weighted Average Remaining ​ ​ ​ ​ Number of Options Exercise Price Contractual Term In Years Aggregate Intrinsic Value Outstanding at December 31, 2021 ​ 3,323,618 ​ $ 20.4 ​ ​ ​ ​ ​ Exercised ​ — ​ $ — ​ ​ ​ ​ ​ Granted ​ 199,061 ​ $ 4.8 ​ ​ ​ ​ ​ Expired ​ (93,250) ​ $ 19.7 ​ ​ ​ ​ ​ Forfeited ​ (40,050) ​ $ 18.6 ​ ​ ​ ​ ​ Outstanding at December 31, 2022 ​ 3,389,379 ​ $ 19.5 ​ ​ ​ ​ ​ Exercised ​ (56,668) ​ $ 1.9 ​ ​ ​ ​ ​ Granted ​ 844,561 ​ $ 2.1 ​ ​ ​ ​ ​ Expired ​ (72,178) ​ $ 17.3 ​ ​ ​ ​ ​ Forfeited ​ (49,930) ​ $ 3.3 ​ ​ ​ ​ ​ Outstanding at December 31, 2023 ​ 4,055,164 ​ $ 2.2 ​ ​ ​ ​ ​ Exercised ​ (1,094,406) ​ $ 1.9 ​ ​ ​ ​ ​ Granted ​ 1,242,961 ​ $ 5.7 ​ ​ ​ ​ ​ Expired ​ (209,389) ​ $ 6.6 ​ ​ ​ ​ ​ Forfeited ​ (419,877) ​ $ 1.9 ​ ​ ​ ​ ​ Outstanding at December 31, 2024 ​ 3,574,453 ​ $ 3.3 ​ 7.16 ​ ​ 2,061,717 Vested and expected to vest at December 31, 2024 ​ 3,226,953 ​ $ 3.1 ​ 7.04 ​ ​ 1,931,667 Exercisable at December 31, 2024 ​ 1,366,028 ​ $ 2.0 ​ 5.21 ​ ​ 1,148,754 ​ The aggregate intrinsic value is calculated as the difference between (i) the closing price of the ordinary share at December 31, 2024 and (ii) the exercise price of the underlying awards, multiplied by the number of options that had an exercise price less than the closing price on the last trading day of the year. Cash received from option exercises under all share-based payment arrangements for the years ended December 31, 2024, 2023 and 2022 was $2.1 million, $0.1 million and nil, respectively. The following summarizes information about share options that are outstanding at December 31, 2024: ​ ​ ​ ​ ​ ​ ​ ​ ​ ​ ​ ​ ​ ​ ​ Options Outstanding Options Exercisable ​ ​ ​ Weighted ​ ​ ​ ​ ​ ​ ​ ​ ​ ​ ​ Average ​ Weighted ​ ​ ​ Weighted ​ Number Remaining ​ Average Number ​ Average Range of Outstanding at Contractual ​ Exercise Exercisable at ​ Exercise Exercise Prices December 31, 2024 Life in Years ​ Price December 31, 2024 ​ Price ​ 2,581,453 ​ 6.27 ​ $ 2.04 ​ 1,356,028 ​ $ 1.98 ​ 990,000 ​ 9.50 ​ $ 6.53 ​ 10,000 ​ $ 5.20 $42.70 ​ 3,000 ​ 3.25 ​ $ 42.70 ​ — ​ $ — ​ ​ 3,574,453 ​ 7.16 ​ $ 3.32 ​ 1,366,028 ​ $ 2.01 ​ As of December 31, 2024, there was $6.1 million of total unrecognized compensation expense related to non-vested share options, to be recognized over a weighted-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7. INCOME TAXES The Company is subject to U.S. federal tax rate of 21%. The Company’s subsidiaries in mainland China are subject to an income tax rate of 25%, the subsidiary in Hong Kong is subject to an income tax rate of 8.25%. ​ For financial reporting purposes, loss before income taxes and share of net loss in an equity investee, includes the following components: ​ ​ ​ ​ ​ ​ ​ ​ ​ ​ ​ (In thousands) 2024 2023 2022 Domestic - United States ​ $ (32,980) ​ $ 144 ​ $ (12,359) Foreign - mainland China and Hong Kong ​ (5,089) ​ (26,436) ​ (25,072) Total ​ $ (38,069) ​ $ (26,292) ​ $ (37,431) ​ Significant components of the Company’s deferred income tax assets and liabilities as of December 31, 2024 and 2023 are as follows: ​ ​ ​ ​ ​ ​ ​ ​ ​ ​ December 31, (In thousands) 2024 2023 Deferred income tax assets: ​ ​ Net operating loss carryforwards ​ $ 48,548 ​ $ 42,536 Research and development credit carryforwards ​ 1,386 ​ 2,555 Intangible assets ​ 6,204 ​ 6,609 Share-based compensation ​ 2,269 ​ 6,593 Change in fair value of investments ​ ​ 326 ​ ​ 870 Capitalized R&amp;D amortization ​ ​ 2,296 ​ ​ 1,773 Lease liability ​ ​ 939 ​ ​ 586 Impairment loss of long-term investments ​ ​ 182 ​ ​ 182 Write down of inventories ​ ​ 1,007 ​ ​ — Others ​ 246 ​ 254 Valuation allowance for deferred income tax assets ​ (62,466) ​ (61,281) ​ ​ $ 937 ​ $ 677 ​ ​ ​ ​ ​ ​ ​ Deferred income tax liabilities: ​ ​ ​ ​ ​ ​ Right of use asset ​ ​ (873) ​ ​ (598) Others ​ ​ (64) ​ ​ (79) ​ ​ $ (937) ​ $ (677) ​ The Company has U.S. federal and state net operating loss (NOL) carryforwards of $163.1 million at December 31, 2024. Federal and certain state NOLs generated after 2018, have indefinite lives. Certain NOLs generated prior to 2019 begin to expire in years 2024 through 2039. The Company also has mainland China NOLs carryforward of $56.1 million at December 31, 2024 that begin to expire in years 2025 through 2029. The Company also has Hong Kong NOLs carryforward of $1.9 million at December 31, 2024 that have indefinite lives. The Company also has research and experimentation (“R&amp;E”) tax credit carryforwards of $1.4 million as of December 31, 2024 that begin to expire in years 2025 through 2040 Unused R&amp;E tax credit carryforwards expire after a period of 20 years. Under the provisions of the US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100% valuation allowance has been recognized to reduce the net deferred tax assets to zero because it is more likely than not that the Company could not generate sufficient taxable income in the future to realize the benefit of deferred income tax assets. A reconciliation of the provision for income taxes to the federal statutory rate is as follows: ​ ​ ​ ​ ​ ​ ​ ​ ​ ​ ​ (In thousands) 2024 2023 2022 Tax benefit at statutory rate of 21% ​ $ 7,994 ​ $ 5,521 ​ $ 7,860 Attribute expiration ​ (1,899) ​ (28,281) ​ (7,295) Tax rate differential ​ ​ (119) ​ ​ 841 ​ ​ 1,003 Change in applicable tax rates (1) ​ — ​ ​ — ​ ​ — Nondeductible expenses ​ ​ (558) ​ ​ (1,469) ​ ​ (1,832) Research and development bonus deduction ​ ​ 100 ​ ​ 121 ​ ​ — Tax shortfalls from share options ​ ​ (4,129) ​ ​ (830) ​ ​ — Others ​ 247 ​ ​ 314 ​ 138 Change in valuation allowance (2) ​ (1,636) ​ 23,864 ​ (1,854) ​ ​ $ — ​ $ 81 ​ $ (1,980) ​ Note (1) Change in applicable tax rates reflects the reduction of the Company’s deferred tax assets related to the change in the Company’s activities in and the tax laws of certain states. Note (2) Change in valuation allowance is as follows: ​ ​ ​ ​ ​ ​ ​ ​ ​ ​ ​ (In thousands) 2024 2023 2022 Balance at January 1 ​ $ 61,281 ​ $ 85,505 ​ $ 83,651 Additions (Reversals) ​ ​ 3,535 ​ ​ 4,417 ​ ​ 9,149 Decrease from attribute expiration ​ ​ (1,899) ​ ​ (28,281) ​ ​ (7,295) Foreign currency translation adjustment ​ ​ (451) ​ ​ (360) ​ ​ — Balance at December 31 ​ $ 62,466 ​ $ 61,281 ​ $ 85,505 ​ A reconciliation of the beginning and ending amount of gross unrecognized tax benefits is as follows: ​ ​ ​ ​ ​ ​ ​ ​ ​ ​ ​ (In thousands) 2024 2023 2022 Unrecognized tax benefits balance at January 1 ​ $ 948 ​ $ 997 ​ $ 1,440 Reductions for tax positions of prior periods ​ (390) ​ (49) ​ (443) Additions for tax positions of current period ​ — ​ — ​ — Unrecognized tax benefits balance at December 31 ​ $ 558 ​ $ 948 ​ $ 997 ​ The Company had $0.9 million of unrecognized tax benefits as of December 31, 2024 related to net R&amp;E tax credit. For the year ended December 31, 2024, there was a net reduction of unrecognized tax benefits of $390,000 related to R&amp;E tax credits. The Company has a full valuation allowance at December 31, 2024 and 2023 against the full amount of its net deferred tax assets and, therefore, there was no impact on the Company’s financial position. The Company does not expect significant changes to the unrecognized benefit. As of December 31, 2024, 2023 and 2022, the Company did not accrue any interest related to uncertain tax positions, as none of the relevant tax benefits has been realized. To date, there have been no interest or penalties charged to the Company related to income taxes. The Company and each of its PRC subsidiaries file income tax returns in the United States and the PRC, respectively. Due to the existence of tax attribute carryforwards (which are currently offset by a full valuation allowance), all of the Company’s tax returns since 2004 are open to examination by the taxing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5,000). In the case of transfer pricing issues, the statute of limitations is ten years. There is no statute of limitations in the case of tax evasion. In the US, the Company is no longer subject to income tax examinations by authorities for years ended on or before December 31, 2020 except for certain states where the open periods are one year long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8. FAIR VALUE MEASUREMENTS Financial instruments of the Company primarily consist of cash and cash equivalents, investment in equity securities, short-term investments, accounts receivable, receivable from a related party, prepaid expenses and other, long-term investments, accounts payable, accrued and other current liabilities, current portion of long term borrowing and long term borrowing. As of December 31, 2024 and 2023, the carrying amount of cash and cash equivalents, accounts receivable, receivable from a related party, prepaid expenses and other, accounts payable, accrued and other current liabilities, and current portion of long term borrowing are carried at cost which approximates their fair values due to the short-term nature of the instruments, the carrying amount of long term borrowing approximates its fair value as interest rate is comparable to the prevailing interest rate in the market.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a publicly traded company. The Company’s investments in these equity securities are carried at their estimated fair value, with changes in fair value reported in the consolidated statement of operations and comprehensive loss each reporting period (see Note 3).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see Note 3). The fair value of the warrants was measured using observable market-based inputs other than quoted prices in active markets for identical asset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used to hold an investment in the convertible debt of a private company. The Company’s investment was carried at its estimated fair value, with changes in fair value reported in the consolidated statement of operations and comprehensive loss each reporting period (see Note 3) using Level 3 input. The following tables present the Company’s financial assets accounted for at fair value on a recurring basis as of December 31, 2024 and 2023, by level within the fair value hierarchy: ​ ​ ​ ​ ​ ​ ​ ​ ​ ​ ​ ​ ​ ​ (In thousands) ​ Fair Value at ​ ​ ​ ​ ​ ​ ​ ​ ​ Description December 31, 2024 Level 1 Level 2 Level 3 Investment in equity securities, at fair value: ​ ​ ​ ​ ​ ​ ​ ​ ​ ​ ​ ​ Investment in ordinary shares ​ $ 2,557 ​ $ 2,557 ​ $ — ​ $ — Investment in warrants - Designated as investment measured at FVTPL ​ $ 66 ​ $ — ​ $ 66 ​ $ — ​ ​ ​ ​ ​ ​ ​ ​ ​ ​ ​ ​ ​ ​ (In thousands) Fair Value at ​ ​ ​ ​ ​ ​ ​ ​ ​ Description December 31, 2023 Level 1 Level 2 Level 3 Investment in equity securities, at fair value: ​ $ 1,675 ​ $ 1,675 ​ $ — ​ $ — Short term investments: ​ $ 12,011 ​ $ — ​ $ 12,011 ​ $ — Long term investments: ​ ​ ​ ​ ​ ​ ​ ​ ​ ​ ​ ​ Investment in warrants - Designated as investment measured at FVTPL ​ $ 5 ​ $ — ​ $ 5 ​ $ — Investment in convertible loan - AFS ​ $ 296 ​ $ — ​ $ — ​ $ 296 ​ Financial Assets and Liabilities Measured at Fair Value on a Non-Recurring Basis The Company reduces the carrying amount of equity method investments to its fair value when an impairment is determined to be other-than-temporary. In 2023, due to PAT’s slow business progress and delay of financing, the Company performed an impairment test using discounted cash flow approach. As the projected cash flow of the investment is negative, the Group recognized full impairment for the investment. The Company measures equity investments without readily determinable fair values at its cost, minus impairment, if any, plus or minus changes resulting from observable transactions of identical or similar securities of the same issuer. Non-Financial Assets and Liabilities Measured at Fair Value on a Recurring Basis The Company has no non-financial assets and liabilities that are measured at fair value on a recurring basis. Non-Financial Assets and Liabilities Measured at Fair Value on a Non-Recurring Basis On December 31, 2022, the intangible assets of six ANDAs with a total carrying amount of $9.7 million were written down to their fair value of $1.0 million, resulting in an impairment loss of $8.7million, which represents the difference between the carrying value of the intangible asset and its fair value. The Company estimated the fair value using income approach with Level 3 inputs based on expected selling price (unobservable input). On December 31, 2024, the intangible asset of FOLOTYN ® impairment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9. RELATED PARTY TRANSACTIONS July 2024 PIPE Transaction In July 2024, CASI Cayman closed a private investment in public equity financing (the “PIPE Transaction”). Dr. Wei-Wu He and HE Family GRAT, a grantor retained annuity trust organized under the law of Nevada for the benefit of Dr. Wei-Wu He’s family members, and in which Dr. Wei-Wu He is the trustee, purchased ordinary shares in the PIPE Transaction at the offering price and on the same terms as the other purchasers. Dr. Wei-Wu He and HE Family GRAT purchased 200,000 and 100,000 shares for a total of US$1.0 million and US$0.5 million, respectively. Human Longevity Inc. In December 2024, the Company entered into a service agreement with Human Longevity Inc. (“HLI”), pursuant to which CASI will use certain of HLI’s office facilities at a service charge of $8,000 per month. Dr. Wei-Wu He, the Company’s Chairman and CEO is also the Executive Chairman of HLI. PAT In May 2022, the Company entered into a Sublicense Agreement (the “Sublicense Agreement”) with PAT, a company established under the laws of China, pursuant to which the Company granted PAT an exclusive (subject to the commercialization and co-marketing rights), perpetual, worldwide license, with the right to freely grant further sublicenses subject to terms and conditions in the Sublicense Agreement, for the investigational anti-CD38 monoclonal antibody TSK011010 licensed and controlled by the Company from Black Belt Therapeutics Limited, in the treatment, prevention and diagnosis of autoimmune diseases, conditions and disorders in humans. Pursuant to the Sublicense Agreement, PAT shall make an upfront payment of $10,000,000 equivalent in two equal instalments upon completion of its first and second financing, respectively, plus potential future payments or reimbursement of development and sales milestones and royalties to the Company. The Company received the first installment in the amount of $5.0 million in 2022 and recognized it as sublicense revenue. The second financing has not occurred until December 31, 2023. In the fourth quarter of 2023, the two parties reached an alignment that PAT should reimburse the Company for an amount of US$4.4 million for certain labor cost and certain pre-clinical and clinical service incurred in previous years, the Company recognized this amount in other operating income. The Company received US$3.9 million in 2023 and the remaining balance in amount of US$0.5 million included in receivable from a related party has been collected in January 2024. Juventas On July 1, 2019 the Company entered into a one-year equipment lease with Juventas, which is classified as an operating lease. Transactions with Juventas are considered to be related party transactions as the Company’s Chairman and CEO was the chairman and one of the founding shareholders of Juventas. The lease was renewed for another year in July 2020 and in June 2021. During the year ended December 31, 2022, the Company recognized lease income of $60,000. In June 2022, the Company and Juventas entered into a lab equipment transfer contract, pursuant to which the previous leasing agreement was terminated and the Company transferred the equipment to Juventas. Total consideration for the transfer was RM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In conjunction with the Cleave assignment agreement entered into on July 18, 2023 (see Note 1), the Company is responsible for certain milestone and royalty payments. As of December 31, 2024, no milestones have been achieved. In conjunction with the BioInvent agreement entered into during 2020 (see Note 1), the Company is responsible for certain milestone and royalty payments. As of December 31, 2024, no milestones have been achieved. In conjunction with the Black Belt agreement entered into during 2019 (see Note 1), the Company is responsible for certain milestone and royalty payments. In June 2021, the Company achieved the First-Patient-In (FPI) in the Phase 1 dose escalation and expansion study of CID-103, and made $750,000 milestone payment in June 2021 and 250,000 euros ($305,000) in August 2021. As of December 31, 2024, no other milestones have been achieved. In conjunction with the Pharmathen agreement entered into during 2019 (see Note 1), the Company is responsible for one remaining milestone payment. In January 2023, the Company and Pharmathen terminated this exclusive distribution license by entering into a termination agreement, and the Company has no further obligation for milestone payment. In conjunction with the FOLOTYN ® CASI is currently involved in arbitration proceedings against Juventas in relation to Juventas’ purported termination of the CNCT19 Agreements, between the Company and Juventas with respect to the commercialization of Juventas’ cell therapy, Inaticabtagene Autoleucel (CNCT 19) , see note 1 for details. The Company cannot predict right now the outcome of either of these proceedings. If the Company do not prevail in either of these proceedings completely or in part, or fail to reach a favorable settlement with Juventas, the Company’s plan with respect to the commercialization of CNCT 19 may be delayed or otherwise adversely impacted, which will in turn result in adverse impacts on the Company’s future results of operations, financial condition and prospects.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 1 . RESTRICTED NET ASSETS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The Company may in the future require additional cash resources from PRC-based operating entities due to changes in business conditions, to fund future acquisitions and development, or to declare and pay dividends to or distribution to its shareholders. As of December 31, 2024, the Group had restricted net assets in the amount of $2.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OF REGISTRANT</t>
        </is>
      </c>
      <c r="B3" s="4" t="inlineStr">
        <is>
          <t xml:space="preserve"> </t>
        </is>
      </c>
    </row>
    <row r="4">
      <c r="A4" s="4" t="inlineStr">
        <is>
          <t>CONDENSED FINANCIAL INFORMATION OF REGISTRANT</t>
        </is>
      </c>
      <c r="B4" s="4" t="inlineStr">
        <is>
          <t>2 2 . CONDENSED FINANCIAL INFORMATION OF REGISTRANT a) Condensed Balance Sheets (In thousands) ​ ​ ​ ​ ​ ​ ​ ​ ​ December 31, 2024 December 31, 2023 ASSETS ​ ​ Current assets: ​ ​ Cash and cash equivalents ​ $ 9,162 ​ $ 15,480 Investment in equity securities, at fair value ​ 2,623 ​ 1,675 Accounts receivable, net ​ 15,234 ​ 9,551 Receivable from a related party ​ ​ — ​ ​ 587 Inventories ​ 5,231 ​ 15,877 Prepaid expenses and other ​ 1,065 ​ 1,040 Total current assets ​ 33,315 ​ 44,210 ​ ​ ​ ​ ​ ​ ​ Intercompany receivables ​ 779 ​ 779 Property, plant and equipment, net ​ 16 ​ 15 Intangible assets, net ​ - ​ 1,739 Long-term investments ​ 1,716 ​ 1,686 Investment in subsidiaries ​ 635 ​ 15,552 Total assets ​ $ 36,461 ​ $ 63,981 ​ ​ ​ ​ ​ ​ ​ LIABILITIES AND SHAREHOLDERS’ EQUITY ​ ​ Current liabilities: ​ ​ Accounts payable ​ $ 2,650 ​ $ 4,438 Accrued and other current liabilities ​ 4,183 ​ 3,374 Intercompany payables ​ 15,956 ​ 20,183 Total current liabilities ​ 22,789 ​ 27,995 ​ ​ ​ ​ ​ ​ ​ Other liabilities ​ 11,821 ​ 11,821 Total liabilities ​ 34,610 ​ 39,816 ​ ​ ​ ​ ​ ​ ​ Shareholders’ equity: ​ ​ Ordinary shares ​ 2 ​ 1 Additional paid-in capital ​ 713,302 ​ 695,785 Treasury shares ​ (9,604) ​ (9,604) Accumulated other comprehensive loss ​ ​ (1,774) ​ ​ (1,200) Accumulated deficit ​ (700,075) ​ (660,817) Total shareholders’ equity ​ 1,851 ​ 24,165 Total liabilities and shareholders' equity ​ $ 36,461 ​ $ 63,981 ​ ​ b) Condensed Statements of Operations and Comprehensive Loss (In thousands) ​ ​ ​ ​ ​ ​ ​ ​ ​ ​ ​ ​ Years ended December 31, ​ 2024 2023 2022 Total revenues ​ 28,537 ​ 33,879 ​ 38,047 ​ ​ ​ ​ ​ ​ ​ ​ ​ ​ Total costs of revenues ​ (17,391) ​ (13,827) ​ (15,827) ​ ​ ​ ​ ​ ​ ​ ​ ​ ​ Gross Profit ​ 11,146 ​ 20,052 ​ 22,220 ​ ​ ​ ​ ​ ​ ​ ​ ​ ​ Operating expenses: ​ ​ ​ Intercompany expenses ​ (27,837) ​ (4,869) ​ (9,755) Other operating expenses ​ ​ (18,413) ​ ​ (17,328) ​ ​ (15,885) Total operating expenses ​ (46,250) ​ (22,197) ​ (25,640) ​ ​ ​ ​ ​ ​ ​ ​ ​ ​ Loss from operations ​ (35,104) ​ (2,145) ​ (3,420) ​ ​ ​ ​ ​ ​ ​ ​ ​ ​ Non-operating income (expense): ​ ​ ​ Share of loss of subsidiaries ​ (6,487) ​ (23,801) ​ (41,933) Other non-operating income (expenses) ​ ​ 2,333 ​ ​ 2,289 ​ ​ (8,938) Loss before income tax expense ​ (39,258) ​ (23,657) ​ (54,291) Income tax expense ​ ​ — ​ ​ — ​ ​ — Net loss ​ (39,258) ​ (23,657) ​ (54,291) ​ ​ c) Condensed Statements of Cash Flows (In thousands) ​ ​ ​ ​ ​ ​ ​ ​ ​ ​ ​ Years Ended December 31, ​ 2024 2023 2022 CASH FLOWS FROM OPERATING ACTIVITIES ​ ​ Net cash provided by (used in) operating activities $ (23,437) $ 5,574 $ (7,756) ​ ​ ​ ​ ​ ​ ​ ​ ​ CASH FLOWS FROM INVESTING ACTIVITIES ​ ​ ​ Proceeds from sales of equity securities 467 ​ — ​ 3,731 Proceeds from sale of intangible assets ​ 500 ​ ​ — ​ ​ — Proceeds from extinguishment of investment in a convertible loan ​ — ​ ​ 1,000 ​ ​ — Purchases of property, plant and equipment — ​ (13) ​ — Purchases of intangible asset ​ — ​ ​ (2,000) ​ ​ — Investment in subsidiaries — ​ (1,000) ​ — Net cash provided by (used in) investing activities 967 ​ (2,013) ​ 3,731 ​ ​ ​ ​ ​ ​ ​ ​ ​ CASH FLOWS FROM FINANCING ACTIVITIES ​ ​ Proceeds from bank borrowings — ​ — ​ 3,001 Repayment of bank borrowings — ​ — ​ (3,001) Repurchase of ordinary share — ​ (278) ​ (3,267) Payment of share issuance costs (960) ​ — ​ — Proceeds from issuance of ordinary shares 15,000 ​ — ​ — Proceeds from exercise of share options 2,112 ​ 109 ​ — Net cash provided by (used in) provided by financing activities 16,152 ​ (169) ​ (3,267) ​ ​ ​ ​ ​ ​ ​ ​ ​ Net increase (decrease) in cash and cash equivalents (6,318) ​ 3,392 ​ (7,292) Cash and cash equivalents at beginning of year 15,480 ​ 12,088 ​ 19,380 Cash and cash equivalents at end of year $ 9,162 ​ $ 15,480 ​ $ 12,088 ​ ​ Note: For the presentation of the condensed financial information, the Company records its investment in subsidiaries under the equity method of accounting as prescribed in ASC 323, “Investments-Equity Method and Joint Ventures”. Such investments are presented on the condensed balance sheets as “Investment in subsidiaries” and the subsidiaries loss as “Share of loss of subsidiaries” on the condensed statements of operations and comprehensive loss. The condensed financial information should be read in conjunction with the Company’s consolidated financial statements. As of December 31, 2024 and 2023, there were no material contingencies, significant provisions of long-term obligations, mandatory dividend or redemption requirements of redeemable shares or guarantees of the Company, except for those, which have been separately disclosed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9258</v>
      </c>
      <c r="C4" s="6" t="n">
        <v>-26960</v>
      </c>
      <c r="D4" s="6" t="n">
        <v>-41014</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Authorized common stock (in shares)</t>
        </is>
      </c>
      <c r="B4" s="5" t="n">
        <v>500000000</v>
      </c>
      <c r="C4" s="5" t="n">
        <v>500000000</v>
      </c>
    </row>
    <row r="5">
      <c r="A5" s="4" t="inlineStr">
        <is>
          <t>Common Stock, Shares Issued (in shares)</t>
        </is>
      </c>
      <c r="B5" s="5" t="n">
        <v>15904533</v>
      </c>
      <c r="C5" s="5" t="n">
        <v>13790127</v>
      </c>
    </row>
    <row r="6">
      <c r="A6" s="4" t="inlineStr">
        <is>
          <t>Common Stock, Shares Outstanding (in shares)</t>
        </is>
      </c>
      <c r="B6" s="5" t="n">
        <v>15492581</v>
      </c>
      <c r="C6" s="5" t="n">
        <v>13378175</v>
      </c>
    </row>
    <row r="7">
      <c r="A7" s="4" t="inlineStr">
        <is>
          <t>Treasury stock, Shares Held (in shares)</t>
        </is>
      </c>
      <c r="B7" s="5" t="n">
        <v>411952</v>
      </c>
      <c r="C7" s="5" t="n">
        <v>411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 By taking those actions, we have identified the cybersecurity risk management as a core task of our enterprise risk management system and been making efforts to make sure our overall risk assessment can sufficiently cover cybersecurity risks.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 robust incident response program and regular cybersecurity awareness training for employees. Our IT department regularly monitors the performance of our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ensured that our employees have full access to the basic knowledge and principles of information security, established a sound responding process and disposal mechanism for system security, external attacks and violations, and safeguarded the confidentiality of information and data of the enterprise, employees and customers, making sure information and data can only be obtained and used when necessary. By taking those actions, we have identified the cybersecurity risk management as a core task of our enterprise risk management system and been making efforts to make sure our overall risk assessment can sufficiently cover cybersecurity risk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principal financial officer and cybersecurity officer on a quarterly basis, and (iii) review disclosure concerning cybersecurity matters in our annual report on Form 20-F presented by our chief executive officer, principal financial officer and cybersecurity officer. At management level, our chief executive officer, principal financial officer and cybersecurity officer are responsible for assessing, identifying and managing material risks from cybersecurity threats to our company and monitoring the prevention, detection, mitigation and remediation of material cybersecurity incident. These officers report to our board of directors on (i) a quarterly basis on updates to the status of any material cybersecurity incidents or material risks from cybersecurity threats to our company, and the relevant disclosure issues, if any, and (ii) on disclosure concerning cybersecurity matters in our annual report on Form 20-F.</t>
        </is>
      </c>
    </row>
    <row r="9">
      <c r="A9" s="4" t="inlineStr">
        <is>
          <t>Cybersecurity Risk Board Committee or Subcommittee Responsible for Oversight [Text Block]</t>
        </is>
      </c>
      <c r="B9" s="4" t="inlineStr">
        <is>
          <t>board of directors</t>
        </is>
      </c>
    </row>
    <row r="10">
      <c r="A10" s="4" t="inlineStr">
        <is>
          <t>Cybersecurity Risk Process for Informing Board Committee or Subcommittee Responsible for Oversight [Text Block]</t>
        </is>
      </c>
      <c r="B10" s="4" t="inlineStr">
        <is>
          <t>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principal financial officer and cybersecurity officer on a quarterly basis, and (iii) review disclosure concerning cybersecurity matters in our annual report on Form 20-F presented by our chief executive officer, principal financial officer and cybersecurity officer.</t>
        </is>
      </c>
    </row>
    <row r="11">
      <c r="A11" s="4" t="inlineStr">
        <is>
          <t>Cybersecurity Risk Role of Management [Text Block]</t>
        </is>
      </c>
      <c r="B11" s="4" t="inlineStr">
        <is>
          <t>At management level, our chief executive officer, principal financial officer and cybersecurity officer are responsible for assessing, identifying and managing material risks from cybersecurity threats to our company and monitoring the prevention, detection, mitigation and remediation of material cybersecurity incident. These officers report to our board of directors on (i) a quarterly basis on updates to the status of any material cybersecurity incidents or material risks from cybersecurity threats to our company, and the relevant disclosure issues, if any, and (ii) on disclosure concerning cybersecurity matters in our annual report on Form 20-F.</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hief executive officer, principal financial officer and cybersecurity officer are responsible for assessing, identifying and managing material risks from cybersecurity threats to our company and monitoring the prevention, detection, mitigation and remediation of material cybersecurity incident.</t>
        </is>
      </c>
    </row>
    <row r="14">
      <c r="A14" s="4" t="inlineStr">
        <is>
          <t>Cybersecurity Risk Process for Informing Management or Committees Responsible [Text Block]</t>
        </is>
      </c>
      <c r="B14" s="4" t="inlineStr">
        <is>
          <t>These officers report to our board of directors on (i) a quarterly basis on updates to the status of any material cybersecurity incidents or material risks from cybersecurity threats to our company, and the relevant disclosure issues, if any, and (ii) on disclosure concerning cybersecurity matters in our annual report on Form 20-F.</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mpany’s Redomicile Merger was accounted for as a legal reorganization with no change in ultimate ownership interest immediately before and after the transac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property, plant and equipment, right of use assets, and intangible assets, valuation allowance for deferred tax assets, share-based arrangements, fair value of investments, and net realizable value of inventorie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Consolidation</t>
        </is>
      </c>
      <c r="B6" s="4" t="inlineStr">
        <is>
          <t xml:space="preserve">Consolidation The accompanying consolidated financial statements include the accounts of the Company and its subsidiaries, in which CASI, directly or indirectly, has a controlling financial interest. These subsidiaries include CASI China, CASI Wuxi, CASI Biopharmaceuticals, CASI Pharmaceuticals (Hainan) Co., Ltd. (“CASI Hainan”), ZhongBio (Beijing) Tech Co. Ltd. (“ZhongBio”) and CASI Pharmaceuticals Co., Ltd., a subsidiary incorporated in Hong Kong in 2023. ZhongBio was dissolved in January 2023, and CASI Hainan was dissolved in May 2023. All inter-company balances and transactions have been eliminated in consolidation. </t>
        </is>
      </c>
    </row>
    <row r="7">
      <c r="A7" s="4" t="inlineStr">
        <is>
          <t>Foreign Currency Translation and Transactions</t>
        </is>
      </c>
      <c r="B7" s="4" t="inlineStr">
        <is>
          <t>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t>
        </is>
      </c>
    </row>
    <row r="8">
      <c r="A8" s="4" t="inlineStr">
        <is>
          <t>Segment Reporting</t>
        </is>
      </c>
      <c r="B8" s="4" t="inlineStr">
        <is>
          <t>Segment Reporting In accordance with ASC 280, Segment Reporting, the Company’s chief operating decision maker, the Chief Executive Officer, reviews the consolidated results when making decisions about allocating resources and assessing performance of the Company as a whole and hence, management has determined that the Company has one operating segment: pharmaceutical products, which is the development of innovative therapeutics addressing cancer and other unmet medical needs for the global market. The measure of segment assets is reported on the consolidated balance sheets as total consolidated assets. The revenue, costs and expenses, and the net income for the reportable segment are the same as those presented on the consolidated statements of operations and comprehensive loss.</t>
        </is>
      </c>
    </row>
    <row r="9">
      <c r="A9" s="4" t="inlineStr">
        <is>
          <t>Revenue Recognition</t>
        </is>
      </c>
      <c r="B9" s="4" t="inlineStr">
        <is>
          <t>Revenue Recognition Product sales and sublicensing revenue recognized in the consolidated statements of operations and comprehensive loss are considered revenue from contracts with customers and, accordingly, the Company recognizes revenue using the following steps: ● ● ● ● ● The Company recognizes revenue on sales of EVOMELA ® ®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4, 2023 and 2022. For the years ended December 31, 2024, 2023 and 2022, the Company did not incur, and therefore did not defer, any material costs to obtain or fulfill contracts. The Company did not have any contract assets or contract liabilities as of December 31, 2024 and 2023. The Company recognizes revenue from non-refundable upfront payments and milestone payments on sublicense arrangements when the license that represents a functional intellectual property is transferred to the customer and the customer is able to use and benefit from the license. When certain upfront payments or milestone payments is considered as constrained variable considerations as they are contingent upon achievement of certain milestones that are not within the control of the Company, they are excluded from the transaction price before the constraints are resolved.</t>
        </is>
      </c>
    </row>
    <row r="10">
      <c r="A10" s="4" t="inlineStr">
        <is>
          <t>Concentrations Risks</t>
        </is>
      </c>
      <c r="B10" s="4" t="inlineStr">
        <is>
          <t>Concentrations Risks Cash Concentration Risk The Company maintains its U.S., Hong Kong dollar and RMB cash in bank deposit accounts. Most of t he deposits placed with financial institutions are not protected by statutory or commercial insurance. In the event of bankruptcy of one of these financial institutions, the Company may be unable to claim its deposits back in full. Management believes that these financial institutions are of high credit quality and continually monitors the credit worthiness of these financial institutions Vendor Concentration Risk The Company has a sole supplier, Acrotech, for its EVOMELA ® ® ® ® Geographic Concentration Risk The Company revenue is solely generated in mainland China. Accounts Receivable and Credit Concentration CRPCGIT is the sole customer of the Company's EVOMELA ® ® CNMC is the sole customer of the Company's FOLOTYN ® ® The Company extends credit to CRPCGIT and CNMC on an unsecured basis and does not believe there is a significant credit risk. Historically, the Company has collected all the accounts receivable balance that was on due in their full amount.</t>
        </is>
      </c>
    </row>
    <row r="11">
      <c r="A11" s="4" t="inlineStr">
        <is>
          <t>Fair Value of Financial Instruments</t>
        </is>
      </c>
      <c r="B11" s="4" t="inlineStr">
        <is>
          <t>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8 for additional fair value disclosures.</t>
        </is>
      </c>
    </row>
    <row r="12">
      <c r="A12" s="4" t="inlineStr">
        <is>
          <t>Cash and Cash Equivalents</t>
        </is>
      </c>
      <c r="B12" s="4" t="inlineStr">
        <is>
          <t>Cash and Cash Equivalents Cash and cash equivalents include cash and highly liquid investments with original maturities of less than 90 days that are readily convertible to known amounts of cash. As of December 31, 2024, the Company had $4.1 million cash and cash equivalents held in financial institutions in the mainland China, $0.2 million held in financial institutions in Hong Kong, and $9.2 million held in financial institutions in the US, in the aggregate $13.5 million.</t>
        </is>
      </c>
    </row>
    <row r="13">
      <c r="A13" s="4" t="inlineStr">
        <is>
          <t>Short Term Investments</t>
        </is>
      </c>
      <c r="B13" s="4" t="inlineStr">
        <is>
          <t>Short Term Investments The Company’s short term investments represent investments in financial instruments with a variable interest rate and term deposits with original maturities of more than 90 days that are readily convertible to known amounts of cash. The Company elected the fair value method at the date of initial recognition, and carried these short term investments subsequently at fair value. Changes in fair values are reflected in the consolidated statements of operations and comprehensive loss. As of December 31, 2023, the Company held its short term investments solely in financial institutions in mainland China. In 2024, the Company redeemed these short term investments upon maturity. The aggregate cost and fair value are as follows: ​ ​ ​ ​ ​ ​ ​ ​ ​ ​ December 31 (In thousands) 2024 2023 Aggregate cost basis ​ $ — $ 11,698 Gross unrealized gain ​ — ​ 313 Aggregate fair value ​ $ — ​ $ 12,011</t>
        </is>
      </c>
    </row>
    <row r="14">
      <c r="A14" s="4" t="inlineStr">
        <is>
          <t>Allowance for Credit Losses</t>
        </is>
      </c>
      <c r="B14" s="4" t="inlineStr">
        <is>
          <t>Allowance for Credit Losses The Company estimates the allowance for credit losses based on the historical loss rates from historical observation period, and adjusted to reflect the effects of current and future economic conditions over reasonable and supportable forecast period.</t>
        </is>
      </c>
    </row>
    <row r="15">
      <c r="A15" s="4" t="inlineStr">
        <is>
          <t>Inventories</t>
        </is>
      </c>
      <c r="B15" s="4" t="inlineStr">
        <is>
          <t xml:space="preserve">Inventories Inventories consist of EVOMELA ® ® </t>
        </is>
      </c>
    </row>
    <row r="16">
      <c r="A16" s="4" t="inlineStr">
        <is>
          <t>Research and Development Expenses</t>
        </is>
      </c>
      <c r="B16" s="4" t="inlineStr">
        <is>
          <t>Research and Development Expenses Research and development (R&amp;D) expenses consist primarily of compensation and other expenses related to research and development personnel, research collaborations, costs associated with internal and contract pre-clinical testing and clinical trials of our product candidates, including the costs of drug substance and drug product, regulatory maintenance costs, facilities expenses, and amortization expense of acquired ANDAs. Research and development costs are expensed as incurred.</t>
        </is>
      </c>
    </row>
    <row r="17">
      <c r="A17" s="4" t="inlineStr">
        <is>
          <t>Property, Plant and Equipment</t>
        </is>
      </c>
      <c r="B17" s="4" t="inlineStr">
        <is>
          <t>Property, Plant and Equipment Property, plant and equipment are stated at cost, less accumulated depreciation and impairment, if any. Construction in progress (“CIP”) includes costs incurred in the construction of property, plant and equipment, including down payments and progress payments, are initially capitalized as construction-in-progress and transferred into their respective asset categories when the assets are substantially completed and are ready for their intended use, at which time depreciation commences. CIP overhead is expensed as incurred. Office equipment and furniture are depreciated over their estimated useful lives of 3 to 5 years. Machinery and equipment are depreciated over their estimated useful lives of 5 to 10 years. Leasehold improvements are amortized over the shorter of their useful lives or the lease term. Depreciation and amortization expense are determined on a straight-line basis. As of December 31, 2024, a significant portion of the Company’s property, plant and equipment are located in the mainland China.</t>
        </is>
      </c>
    </row>
    <row r="18">
      <c r="A18" s="4" t="inlineStr">
        <is>
          <t>Costs of Revenues</t>
        </is>
      </c>
      <c r="B18" s="4" t="inlineStr">
        <is>
          <t>Costs of Revenues Costs of revenues consist primarily of the cost of inventories and sales-based royalties related to the sale of EVOMELA ® ® ®</t>
        </is>
      </c>
    </row>
    <row r="19">
      <c r="A19" s="4" t="inlineStr">
        <is>
          <t>Investments</t>
        </is>
      </c>
      <c r="B19" s="4" t="inlineStr">
        <is>
          <t>Investments The Company’s investments mainly consist of investments in equity securities with readily determinable fair value, equity securities without readily determinable fair value, investments measured using fair value option, and an equity method investment.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Fair Value Measurement For investments in common stock or in-substance common stock of entities over which the Company can exercise significant influence but does not own a majority equity interest or control, the equity method is applied, and the Company adjusts the carrying amount of an investment and recognizes investment income or loss for the Company’s share of the earnings or loss of the investee after the date of investment.</t>
        </is>
      </c>
    </row>
    <row r="20">
      <c r="A20" s="4" t="inlineStr">
        <is>
          <t>Leases</t>
        </is>
      </c>
      <c r="B20" s="4" t="inlineStr">
        <is>
          <t>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substantially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As of December 31, 2024, all of the Company’s ROU assets are located in the mainland China.</t>
        </is>
      </c>
    </row>
    <row r="21">
      <c r="A21" s="4" t="inlineStr">
        <is>
          <t>Impairment of Long-Lived Assets</t>
        </is>
      </c>
      <c r="B21" s="4" t="inlineStr">
        <is>
          <t>Impairment of Long-Lived Assets Long-lived assets, including property, plant and equipment, right of use (“ROU”) assets and intangible assets subject to amortization, are reviewed for impairment whenever events or changes in circumstances (“triggering events”) indicate that the carrying amount of an asset or asset group may not be recoverable. The Company identifies triggering events and performs impairment testing at asset group level which represents the lowest level for which identifiable cash flows are largely independent of the cash flows of other groups of assets and liabilities. As of December 31, 2024, the Company’s asset groups consist of manufacturing asset group and non-manufacturing asset group. Triggering events include, but are not limited to, significant decrease of market price of the asset group, significant adverse change of an asset group’s use or physical condition, significant adverse changes in the industry conditions, significantly excessive accumulated cost compared with original expectation, expected continuing losses or negative cash flow associated with the use of the asset group, and expected significant early disposal of asset group. If circumstances require an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2">
      <c r="A22" s="4" t="inlineStr">
        <is>
          <t>Acquired In-Process Research and Development Expense</t>
        </is>
      </c>
      <c r="B22" s="4" t="inlineStr">
        <is>
          <t>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t>
        </is>
      </c>
    </row>
    <row r="23">
      <c r="A23" s="4" t="inlineStr">
        <is>
          <t>Share-Based Compensation</t>
        </is>
      </c>
      <c r="B23" s="4" t="inlineStr">
        <is>
          <t>Share-Based Compensation The Company records compensation expense for share options with service condition, performance condition and market condition in accordance with provisions of authoritative guidance. The estimated fair value of awards with service condition solely that have a graded vesting schedule is measured on the grant date and is generally recognized on a straight-line basis over the requisite service period for the entire award, provided that the cumulative amount of compensation cost recognized at any date at least equals the portion of the grant date fair value of such award that is vested at that date. The estimated fair value of awards with performance condition is measured on the grant date and is recognized when it is determined that it is probable that the performance condition will be achieved at tranche-by-tranche basis. If the required vesting conditions are not met resulting in the forfeiture of the share-based awards, previously recognized compensation expense relating to those awards are reversed as occurred. The estimated fair value of awards with market condition is measured on the grant date and is generally recognized on a straight-line basis over the requisite service period derived from the valuation model. The derived service period is based on the duration of the most frequent path (median of the distribution) of the path-dependent option pricing model on which the market condition is satisfied. The market condition is considered in the estimate of the grant-date fair value of the award the compensation expense is not reversed if a market condition is not achieved, provided the employee requisite service period has been rendered. When there is a modification of an award, the accounting for the modification depends on the likelihood, at the date of the modification that the original award would have vested under its original terms. If, at the date of the modification, it is probable that the original award would have vested under its original terms, the cumulative compensation cost to be recognized equals the grant-date fair value of the original award plus the incremental value of the award given in the modification. When a market condition in an award is modified, the probability of satisfying the original market condition does not affect the recognition of compensation cost because the market condition was incorporated into the grant-date fair value measurement. In calculating the incremental compensation cost of a modification, the fair value of the modified award is compared to the fair value of the original award measured immediately before its terms or conditions are modified. The Company recognizes share-based compensation over the vesting periods of the modified awards, which comprises, (i) the amortization of the incremental portion of share-based compensation over the remaining vesting term and (ii) any unrecognized compensation cost of the original award over the original term. If, at the date of the modification, it is not probable that the original award would have vested under its original terms, the fair value of the modified awards on the modification date will be used for recognizing compensation cost when it becomes probable. Grant date fair value for awards with service condition and performance condition was determined using an option pricing model which is affected by the fair value of underlying ordinary shares as well as assumptions regarding a number of complex and subjective variables, such as expected volatility, expected term of options, risk-free rate, and expected dividend yield. Fair value for awards with market condition was determined using Monte Carlo simulation approach , with the assumption of volatility, to generate individual stock price paths .</t>
        </is>
      </c>
    </row>
    <row r="24">
      <c r="A24" s="4" t="inlineStr">
        <is>
          <t>Government Grants</t>
        </is>
      </c>
      <c r="B24" s="4" t="inlineStr">
        <is>
          <t>Government Grants Government grants are recognized when there is reasonable assurance that the Company will comply with required conditions and the grants will be received. Government grants related to assets are presented as a ccrued and other current liabilities that is recognized on a systematic basis over the useful life of the asset.</t>
        </is>
      </c>
    </row>
    <row r="25">
      <c r="A25" s="4" t="inlineStr">
        <is>
          <t>Income Taxes</t>
        </is>
      </c>
      <c r="B25" s="4" t="inlineStr">
        <is>
          <t>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t>
        </is>
      </c>
    </row>
    <row r="26">
      <c r="A26" s="4" t="inlineStr">
        <is>
          <t>Net Loss Per Share</t>
        </is>
      </c>
      <c r="B26" s="4" t="inlineStr">
        <is>
          <t>Net Loss Per Share Basic net loss per share was computed by dividing net loss attributable to CASI Pharmaceuticals, Inc. by the weighted average number of ordinary shares outstanding for the period, which includes pre-funded warrants to purchase ordinary shares which are exercisable for nominal cash consideration. Diluted net loss per share was computed by dividing net loss attributable to CASI Pharmaceuticals, Inc. as adjusted for the effect of dilutive ordinary equivalent shares, if any, by the weighted average number of ordinary and dilutive ordinary equivalent shares outstanding during the period. Potential dilutive securities are not included in the calculation of diluted net loss per ordinary share if the impact is anti-dilutive.</t>
        </is>
      </c>
    </row>
    <row r="27">
      <c r="A27" s="4" t="inlineStr">
        <is>
          <t>New Accounting Pronouncements</t>
        </is>
      </c>
      <c r="B27" s="4" t="inlineStr">
        <is>
          <t>New Accounting Pronouncements In June 2022, the FASB issued ASU 2022-03, Fair Value Measurement (Topic 820): Fair Value Measurement of Equity Securities Subject to Contractual Sale Restrictions, which aims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public business entities for fiscal years beginning after December 15, 2023. The Company adopted ASU 2022-03 for the year beginning January 1, 2024 and there was no impact to the consolidated financial statements. In November 2023, the FASB issued ASU 2023-07, Segment Reporting (Topic 280): Improvements to Reportable Segment Disclosures.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adopted ASU 2023-07 for the year beginning January 1, 2024 and there was no material impact to the consolidated financial statement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Company is currently evaluating the impact of this new guidance on its consolidated financial statements of adopting this guidance.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short term deposits investments</t>
        </is>
      </c>
      <c r="B4" s="4" t="inlineStr">
        <is>
          <t>​ ​ ​ ​ ​ ​ ​ ​ ​ ​ December 31 (In thousands) 2024 2023 Aggregate cost basis ​ $ — $ 11,698 Gross unrealized gain ​ — ​ 313 Aggregate fair value ​ $ — ​ $ 12,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12 Months Ended</t>
        </is>
      </c>
    </row>
    <row r="2">
      <c r="B2" s="2" t="inlineStr">
        <is>
          <t>Dec. 31, 2024</t>
        </is>
      </c>
    </row>
    <row r="3">
      <c r="A3" s="3" t="inlineStr">
        <is>
          <t>INVESTMENT IN EQUITY SECURITIES, AT FAIR VALUE AND LONG-TERM INVESTMENTS</t>
        </is>
      </c>
      <c r="B3" s="4" t="inlineStr">
        <is>
          <t xml:space="preserve"> </t>
        </is>
      </c>
    </row>
    <row r="4">
      <c r="A4" s="4" t="inlineStr">
        <is>
          <t>Schedule of investments in equity securities</t>
        </is>
      </c>
      <c r="B4" s="4" t="inlineStr">
        <is>
          <t>​ ​ ​ ​ ​ ​ ​ ​ ​ ​ ​ ​ ​ ​ ​ ​ Gross ​ ​ ​ (In thousands) ​ ​ ​ ​ unrealized ​ Aggregate fair As of December 31, 2024 Cost losses value BioInvent International AB - ordinary shares ​ $ 2,723 ​ $ (166) ​ $ 2,557 BioInvent International AB - warrants ​ ​ 656 ​ ​ (590) ​ ​ 66 Total ​ ​ 3,379 ​ ​ (756) ​ $ 2,623 ​ ​ ​ ​ ​ ​ ​ ​ ​ ​ ​ ​ ​ ​ ​ Gross ​ ​ ​ (In thousands) ​ ​ ​ ​ unrealized ​ Aggregate fair As of December 31, 2023 Cost losses value BioInvent International AB - ordinary shares ​ $ 4,337 ​ $ (2,662) ​ $ 1,675</t>
        </is>
      </c>
    </row>
    <row r="5">
      <c r="A5" s="4" t="inlineStr">
        <is>
          <t>Schedule of components of long-term investments</t>
        </is>
      </c>
      <c r="B5" s="4" t="inlineStr">
        <is>
          <t>​ ​ ​ ​ ​ ​ ​ ​ ​ ​ ​ ​ ​ ​ ​ ​ ​ ​ ​ ​ ​ ​ ​ ​ ​ Gross ​ Foreign ​ ​ ​ ​ ​ ​ ​ ​ Gross ​ unrealized ​ currency ​ ​ ​ As of December 31, 2024 ​ ​ ​ ​ unrealized ​ losses (including ​ translation ​ Carrying (In thousands) Cost gains impairment) adjustment amount Investments in equity securities using measurement alternative ​ ​ ​ ​ ​ ​ Alesta Therapeutics B.V. - series A preferred shares ​ ​ 331 ​ ​ — ​ ​ — ​ ​ — ​ ​ 331 Alesta Therapeutics B.V. - ordinary shares ​ 2,250 ​ — ​ (865) ​ — ​ 1,385 Total ​ $ 2,581 ​ $ — ​ $ (865) ​ $ — ​ $ 1,716 ​ ​ ​ ​ ​ ​ ​ ​ ​ ​ ​ ​ ​ ​ ​ ​ ​ ​ ​ ​ ​ ​ ​ ​ ​ Gross ​ Foreign ​ ​ ​ ​ ​ ​ ​ ​ Gross ​ unrealized ​ currency ​ ​ ​ As of December 31, 2023 ​ ​ ​ ​ unrealized ​ losses (including ​ translation ​ Carrying (In thousands) Cost gains impairment) adjustment amount Investments measured at fair value ​ ​ ​ ​ ​ ​ ​ ​ ​ ​ ​ ​ ​ ​ ​ Available-for-sale debt securities: ​ ​ ​ ​ ​ ​ ​ Alesta Therapeutics B.V. - convertible loan ​ $ 261 ​ $ 35 ​ $ — ​ $ — ​ $ 296 Securities measured at fair value: ​ ​ ​ ​ ​ ​ ​ ​ ​ ​ ​ ​ ​ ​ ​ BioInvent International AB - warrants ​ ​ 656 ​ ​ — ​ ​ (651) ​ ​ — ​ ​ 5 Investments in equity securities using measurement alternative ​ ​ ​ ​ ​ ​ ​ ​ ​ ​ Alesta Therapeutics B.V. - ordinary shares ​ 2,250 ​ — ​ (865) ​ — ​ 1,385 Total ​ $ 3,167 ​ $ 35 ​ $ (1,516) ​ $ — ​ $ 1,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 of use assets and liabilities on condensed balance sheet</t>
        </is>
      </c>
      <c r="B4" s="4" t="inlineStr">
        <is>
          <t>​ ​ ​ ​ ​ ​ ​ ​ ​ December 31, ​ December 31, (In thousands) 2024 2023 Right of use assets ​ $ 3,492 ​ $ 2,392 ​ ​ ​ ​ ​ ​ ​ Accrued and other current liabilities ​ $ 1,221 ​ $ 728 Other liabilities ​ 2,535 ​ 1,616 Total lease liabilities ​ $ 3,756 ​ $ 2,344</t>
        </is>
      </c>
    </row>
    <row r="5">
      <c r="A5" s="4" t="inlineStr">
        <is>
          <t>Schedule of supplemental cash flow information</t>
        </is>
      </c>
      <c r="B5" s="4" t="inlineStr">
        <is>
          <t>​ ​ ​ ​ ​ ​ ​ ​ ​ ​ ​ ​ Year Ended December 31, (In thousands) 2024 2023 2020 Cash paid for amounts included in the measurement of lease liabilities: ​ ​ ​ ​ ​ ​ Operating cash flows ​ $ 798 ​ $ 1,042 ​ $ 1,157 ​ ​ ​ ​ ​ ​ ​ ​ ​ ​ Right of use assets obtained in exchange for lease obligations ​ $ 2,336 ​ $ 518 ​ $ 421 Increase of right of use assets from remeasurement ​ $ — ​ $ 1,506 ​ $ —</t>
        </is>
      </c>
    </row>
    <row r="6">
      <c r="A6" s="4" t="inlineStr">
        <is>
          <t>Schedule of future undiscounted cash flows</t>
        </is>
      </c>
      <c r="B6" s="4" t="inlineStr">
        <is>
          <t>​ ​ ​ ​ ​ (In thousands) ​ ​ 2025 ​ $ 1,343 2026 ​ 1,237 2027 ​ 854 2028 ​ ​ 340 2029 ​ ​ 255 Thereafter ​ — Total ​ 4,029 Discount factor ​ (273) Lease liability ​ 3,756 Amounts due within 12 months ​ 1,221 Non-current lease liability ​ $ 2,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In thousands) ​ December 31, ​ 2024 2023 Leasehold improvements ​ 6,995 ​ 7,190 Machinery and equipment ​ ​ 5,939 ​ ​ 5,997 Office equipment and furniture ​ ​ 641 ​ ​ 682 Construction in progress ​ ​ — ​ ​ 23 Property, plant and equipment, gross ​ 13,575 ​ 13,892 Accumulated depreciation ​ ​ (5,707) ​ ​ (4,651) Property, plant and equipment, net ​ $ 7,868 ​ $ 9,2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net definite-lived intangible assets</t>
        </is>
      </c>
      <c r="B4" s="4" t="inlineStr">
        <is>
          <t>​ ​ ​ ​ ​ ​ ​ ​ ​ ​ ​ ​ ​ ​ (In thousands) ​ ​ ​ ​ ​ ​ ​ ​ ​ ​ ​ ​ Asset as of December 31, 2024 Purchase Price Accumulated Amortization Impairment Carrying Amount License of FOLOTYN ® ​ ​ 2,000 ​ ​ (1,304) ​ ​ (696) ​ ​ — Others ​ ​ 457 ​ ​ (219) ​ ​ — ​ ​ 238 Total ​ $ 2,457 ​ $ (1,523) ​ $ (696) ​ $ 238 ​ ​ ​ ​ ​ ​ ​ ​ ​ ​ ​ ​ ​ (In thousands) ​ ​ ​ ​ ​ ​ ​ ​ ​ ​ ​ ​ Asset as of December 31, 2023 Purchase Price Accumulated Amortization Impairment Carrying Amount License of FOLOTYN ® ​ $ 2,000 ​ ​ (261) $ — $ 1,739 Others ​ ​ 302 ​ ​ (202) ​ ​ — ​ ​ 100 Total ​ $ 2,302 ​ $ (463) $ — $ 1,839</t>
        </is>
      </c>
    </row>
    <row r="5">
      <c r="A5" s="4" t="inlineStr">
        <is>
          <t>Schedule of changes in intangible assets</t>
        </is>
      </c>
      <c r="B5" s="4" t="inlineStr">
        <is>
          <t>​ ​ ​ ​ ​ ​ ​ ​ ​ ​ ​ (In thousands) ​ 2024 ​ 2023 ​ 2022 Balance at the beginning of the year $ 1,839 $ 1,063 $ 12,203 Addition ​ 159 ​ ​ 2,064 ​ ​ 45 Amortization expense ​ (1,061) ​ ​ (1,287) ​ ​ (1,211) Impairment ​ ​ (696) ​ ​ — ​ ​ (8,724) Foreign currency translation adjustment ​ (3) ​ ​ (1) ​ ​ (1,250) Balance at the ending of the year ​ $ 238 ​ $ 1,839 ​ $ 1,063</t>
        </is>
      </c>
    </row>
    <row r="6">
      <c r="A6" s="4" t="inlineStr">
        <is>
          <t>Schedule of expected future amortization expense</t>
        </is>
      </c>
      <c r="B6" s="4" t="inlineStr">
        <is>
          <t>​ ​ ​ ​ ​ (In thousands) ​ ​ ​ 2025 $ 25 2026 ​ 25 2027 ​ 25 2028 ​ 25 2029 ​ 25 2030 and thereafter ​ 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LIABILITIES (Tables)</t>
        </is>
      </c>
      <c r="B1" s="2" t="inlineStr">
        <is>
          <t>12 Months Ended</t>
        </is>
      </c>
    </row>
    <row r="2">
      <c r="B2" s="2" t="inlineStr">
        <is>
          <t>Dec. 31, 2024</t>
        </is>
      </c>
    </row>
    <row r="3">
      <c r="A3" s="3" t="inlineStr">
        <is>
          <t>ACCRUED AND OTHER CURRENT LIABILITIES, AND OTHER LIABILITIES</t>
        </is>
      </c>
      <c r="B3" s="4" t="inlineStr">
        <is>
          <t xml:space="preserve"> </t>
        </is>
      </c>
    </row>
    <row r="4">
      <c r="A4" s="4" t="inlineStr">
        <is>
          <t>Schedule of accrued and other current liabilities and other liabilities</t>
        </is>
      </c>
      <c r="B4" s="4" t="inlineStr">
        <is>
          <t>​ ​ ​ ​ ​ ​ ​ ​ ​ ​ Year Ended December 31, (In thousands) 2024 2023 Accrued and other current liabilities: ​ ​ ​ ​ ​ ​ Payroll and welfare payable ​ $ 3,333 ​ $ 3,124 Grants related to land use right ​ ​ 2,474 ​ ​ 2,543 Payable to clinical study service ​ 2,351 ​ ​ 1,014 Payable to professional consulting service ​ ​ 1,365 ​ ​ 1,023 Payable to sales and marketing services ​ 1,417 ​ ​ 1,985 Dividends and interest payable to Wuxi LP, current (Note 11) ​ ​ 1,849 ​ ​ 753 Lease liabilities-current (Note 5) ​ ​ 1,221 ​ ​ 728 Others ​ ​ 1,334 ​ ​ 1,118 ​ ​ $ 15,344 ​ $ 12,288 ​ ​ ​ ​ ​ ​ ​ Other Liabilities ​ ​ ​ ​ ​ ​ Profit-sharing liability to Juventas ​ $ 11,821 ​ $ 11,821 Dividends and interest payable to Wuxi LP, non current (Note 11) ​ ​ 1,015 ​ ​ 2,045 Lease liabilities-noncurrent (Note 5) ​ ​ 2,535 ​ ​ 1,616 ​ ​ $ 15,371 ​ $ 15,4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REDEEMABLE NONCONTROLLING INTEREST</t>
        </is>
      </c>
      <c r="B3" s="4" t="inlineStr">
        <is>
          <t xml:space="preserve"> </t>
        </is>
      </c>
    </row>
    <row r="4">
      <c r="A4" s="4" t="inlineStr">
        <is>
          <t>Schedule of changes in redeemable noncontrolling interest</t>
        </is>
      </c>
      <c r="B4" s="4" t="inlineStr">
        <is>
          <t>​ ​ ​ ​ ​ ​ ​ ​ ​ ​ ​ ​ ​ Year Ended December 31, (In thousands) 2024 2023 2022 Balance at beginning of year ​ $ — ​ $ 22,358 ​ $ 23,457 Share of CASI Wuxi net loss ​ ​ — ​ ​ (2,602) ​ ​ (8,740) Accretion of redeemable noncontrolling interest ​ ​ — ​ ​ 3,281 ​ ​ 9,497 Foreign currency translation adjustment ​ ​ — ​ ​ (621) ​ ​ (1,856) Redemption of Wuxi NCI ​ ​ — ​ ​ (22,416) ​ ​ — Balance at end of year ​ $ — ​ $ — ​ $ 22,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duct sales</t>
        </is>
      </c>
      <c r="B4" s="6" t="n">
        <v>28537000</v>
      </c>
      <c r="C4" s="6" t="n">
        <v>33879000</v>
      </c>
      <c r="D4" s="6" t="n">
        <v>38047000</v>
      </c>
    </row>
    <row r="5">
      <c r="A5" s="4" t="inlineStr">
        <is>
          <t>Sublicensing revenue from a related party</t>
        </is>
      </c>
      <c r="B5" s="4" t="inlineStr">
        <is>
          <t xml:space="preserve"> </t>
        </is>
      </c>
      <c r="C5" s="4" t="inlineStr">
        <is>
          <t xml:space="preserve"> </t>
        </is>
      </c>
      <c r="D5" s="5" t="n">
        <v>5000000</v>
      </c>
    </row>
    <row r="6">
      <c r="A6" s="4" t="inlineStr">
        <is>
          <t>Lease income from a related party</t>
        </is>
      </c>
      <c r="B6" s="5" t="n">
        <v>0</v>
      </c>
      <c r="C6" s="5" t="n">
        <v>0</v>
      </c>
      <c r="D6" s="5" t="n">
        <v>60000</v>
      </c>
    </row>
    <row r="7">
      <c r="A7" s="4" t="inlineStr">
        <is>
          <t>Total revenues</t>
        </is>
      </c>
      <c r="B7" s="5" t="n">
        <v>28537000</v>
      </c>
      <c r="C7" s="5" t="n">
        <v>33879000</v>
      </c>
      <c r="D7" s="5" t="n">
        <v>43107000</v>
      </c>
    </row>
    <row r="8">
      <c r="A8" s="4" t="inlineStr">
        <is>
          <t>Costs of goods sold</t>
        </is>
      </c>
      <c r="B8" s="5" t="n">
        <v>-17391000</v>
      </c>
      <c r="C8" s="5" t="n">
        <v>-13827000</v>
      </c>
      <c r="D8" s="5" t="n">
        <v>-15827000</v>
      </c>
    </row>
    <row r="9">
      <c r="A9" s="4" t="inlineStr">
        <is>
          <t>Gross Profit</t>
        </is>
      </c>
      <c r="B9" s="5" t="n">
        <v>11146000</v>
      </c>
      <c r="C9" s="5" t="n">
        <v>20052000</v>
      </c>
      <c r="D9" s="5" t="n">
        <v>27280000</v>
      </c>
    </row>
    <row r="10">
      <c r="A10" s="3" t="inlineStr">
        <is>
          <t>Operating income (expenses):</t>
        </is>
      </c>
      <c r="B10" s="4" t="inlineStr">
        <is>
          <t xml:space="preserve"> </t>
        </is>
      </c>
      <c r="C10" s="4" t="inlineStr">
        <is>
          <t xml:space="preserve"> </t>
        </is>
      </c>
      <c r="D10" s="4" t="inlineStr">
        <is>
          <t xml:space="preserve"> </t>
        </is>
      </c>
    </row>
    <row r="11">
      <c r="A11" s="4" t="inlineStr">
        <is>
          <t>Research and development</t>
        </is>
      </c>
      <c r="B11" s="5" t="n">
        <v>-8917000</v>
      </c>
      <c r="C11" s="5" t="n">
        <v>-9861000</v>
      </c>
      <c r="D11" s="5" t="n">
        <v>-15996000</v>
      </c>
    </row>
    <row r="12">
      <c r="A12" s="4" t="inlineStr">
        <is>
          <t>General and administrative</t>
        </is>
      </c>
      <c r="B12" s="5" t="n">
        <v>-23577000</v>
      </c>
      <c r="C12" s="5" t="n">
        <v>-25387000</v>
      </c>
      <c r="D12" s="5" t="n">
        <v>-23449000</v>
      </c>
    </row>
    <row r="13">
      <c r="A13" s="4" t="inlineStr">
        <is>
          <t>Selling and marketing</t>
        </is>
      </c>
      <c r="B13" s="5" t="n">
        <v>-17866000</v>
      </c>
      <c r="C13" s="5" t="n">
        <v>-16450000</v>
      </c>
      <c r="D13" s="5" t="n">
        <v>-14326000</v>
      </c>
    </row>
    <row r="14">
      <c r="A14" s="4" t="inlineStr">
        <is>
          <t>Other operating income</t>
        </is>
      </c>
      <c r="B14" s="5" t="n">
        <v>2000</v>
      </c>
      <c r="C14" s="5" t="n">
        <v>6366000</v>
      </c>
      <c r="D14" s="4" t="inlineStr">
        <is>
          <t xml:space="preserve"> </t>
        </is>
      </c>
    </row>
    <row r="15">
      <c r="A15" s="4" t="inlineStr">
        <is>
          <t>Gain (loss) on disposal of long-lived assets</t>
        </is>
      </c>
      <c r="B15" s="5" t="n">
        <v>479000</v>
      </c>
      <c r="C15" s="4" t="inlineStr">
        <is>
          <t xml:space="preserve"> </t>
        </is>
      </c>
      <c r="D15" s="5" t="n">
        <v>-2058000</v>
      </c>
    </row>
    <row r="16">
      <c r="A16" s="4" t="inlineStr">
        <is>
          <t>Foreign exchange gain (loss)</t>
        </is>
      </c>
      <c r="B16" s="5" t="n">
        <v>-192000</v>
      </c>
      <c r="C16" s="5" t="n">
        <v>200000</v>
      </c>
      <c r="D16" s="5" t="n">
        <v>3241000</v>
      </c>
    </row>
    <row r="17">
      <c r="A17" s="4" t="inlineStr">
        <is>
          <t>Impairment of intangible assets</t>
        </is>
      </c>
      <c r="B17" s="5" t="n">
        <v>-696000</v>
      </c>
      <c r="C17" s="4" t="inlineStr">
        <is>
          <t xml:space="preserve"> </t>
        </is>
      </c>
      <c r="D17" s="5" t="n">
        <v>-8724000</v>
      </c>
    </row>
    <row r="18">
      <c r="A18" s="4" t="inlineStr">
        <is>
          <t>Total operating expenses</t>
        </is>
      </c>
      <c r="B18" s="5" t="n">
        <v>-50767000</v>
      </c>
      <c r="C18" s="5" t="n">
        <v>-45132000</v>
      </c>
      <c r="D18" s="5" t="n">
        <v>-61312000</v>
      </c>
    </row>
    <row r="19">
      <c r="A19" s="4" t="inlineStr">
        <is>
          <t>Loss from operations</t>
        </is>
      </c>
      <c r="B19" s="5" t="n">
        <v>-39621000</v>
      </c>
      <c r="C19" s="5" t="n">
        <v>-25080000</v>
      </c>
      <c r="D19" s="5" t="n">
        <v>-34032000</v>
      </c>
    </row>
    <row r="20">
      <c r="A20" s="3" t="inlineStr">
        <is>
          <t>Non-operating income (expense):</t>
        </is>
      </c>
      <c r="B20" s="4" t="inlineStr">
        <is>
          <t xml:space="preserve"> </t>
        </is>
      </c>
      <c r="C20" s="4" t="inlineStr">
        <is>
          <t xml:space="preserve"> </t>
        </is>
      </c>
      <c r="D20" s="4" t="inlineStr">
        <is>
          <t xml:space="preserve"> </t>
        </is>
      </c>
    </row>
    <row r="21">
      <c r="A21" s="4" t="inlineStr">
        <is>
          <t>Interest expense</t>
        </is>
      </c>
      <c r="B21" s="5" t="n">
        <v>871000</v>
      </c>
      <c r="C21" s="5" t="n">
        <v>15000</v>
      </c>
      <c r="D21" s="5" t="n">
        <v>62000</v>
      </c>
    </row>
    <row r="22">
      <c r="A22" s="4" t="inlineStr">
        <is>
          <t>Interest income</t>
        </is>
      </c>
      <c r="B22" s="5" t="n">
        <v>539000</v>
      </c>
      <c r="C22" s="5" t="n">
        <v>629000</v>
      </c>
      <c r="D22" s="5" t="n">
        <v>189000</v>
      </c>
    </row>
    <row r="23">
      <c r="A23" s="4" t="inlineStr">
        <is>
          <t>Other income</t>
        </is>
      </c>
      <c r="B23" s="5" t="n">
        <v>188000</v>
      </c>
      <c r="C23" s="5" t="n">
        <v>764000</v>
      </c>
      <c r="D23" s="5" t="n">
        <v>44000</v>
      </c>
    </row>
    <row r="24">
      <c r="A24" s="4" t="inlineStr">
        <is>
          <t>Change in fair value of investments</t>
        </is>
      </c>
      <c r="B24" s="5" t="n">
        <v>1696000</v>
      </c>
      <c r="C24" s="5" t="n">
        <v>-581000</v>
      </c>
      <c r="D24" s="5" t="n">
        <v>-8895000</v>
      </c>
    </row>
    <row r="25">
      <c r="A25" s="4" t="inlineStr">
        <is>
          <t>Gain from sale of an equity investment</t>
        </is>
      </c>
      <c r="B25" s="4" t="inlineStr">
        <is>
          <t xml:space="preserve"> </t>
        </is>
      </c>
      <c r="C25" s="4" t="inlineStr">
        <is>
          <t xml:space="preserve"> </t>
        </is>
      </c>
      <c r="D25" s="5" t="n">
        <v>5325000</v>
      </c>
    </row>
    <row r="26">
      <c r="A26" s="4" t="inlineStr">
        <is>
          <t>Impairment loss of long-term investments</t>
        </is>
      </c>
      <c r="B26" s="4" t="inlineStr">
        <is>
          <t xml:space="preserve"> </t>
        </is>
      </c>
      <c r="C26" s="5" t="n">
        <v>-2009000</v>
      </c>
      <c r="D26" s="4" t="inlineStr">
        <is>
          <t xml:space="preserve"> </t>
        </is>
      </c>
    </row>
    <row r="27">
      <c r="A27" s="4" t="inlineStr">
        <is>
          <t>Loss before income tax benefit (expense) and share of net loss in an equity investee</t>
        </is>
      </c>
      <c r="B27" s="5" t="n">
        <v>-38069000</v>
      </c>
      <c r="C27" s="5" t="n">
        <v>-26292000</v>
      </c>
      <c r="D27" s="5" t="n">
        <v>-37431000</v>
      </c>
    </row>
    <row r="28">
      <c r="A28" s="4" t="inlineStr">
        <is>
          <t>Income tax benefit (expense)</t>
        </is>
      </c>
      <c r="B28" s="5" t="n">
        <v>0</v>
      </c>
      <c r="C28" s="5" t="n">
        <v>81000</v>
      </c>
      <c r="D28" s="5" t="n">
        <v>-1980000</v>
      </c>
    </row>
    <row r="29">
      <c r="A29" s="4" t="inlineStr">
        <is>
          <t>Net loss before share of net loss in an equity investee</t>
        </is>
      </c>
      <c r="B29" s="5" t="n">
        <v>-38069000</v>
      </c>
      <c r="C29" s="5" t="n">
        <v>-26211000</v>
      </c>
      <c r="D29" s="5" t="n">
        <v>-39411000</v>
      </c>
    </row>
    <row r="30">
      <c r="A30" s="4" t="inlineStr">
        <is>
          <t>Share of net loss in an equity investee</t>
        </is>
      </c>
      <c r="B30" s="5" t="n">
        <v>-1189000</v>
      </c>
      <c r="C30" s="5" t="n">
        <v>-48000</v>
      </c>
      <c r="D30" s="5" t="n">
        <v>-846000</v>
      </c>
    </row>
    <row r="31">
      <c r="A31" s="4" t="inlineStr">
        <is>
          <t>Net loss</t>
        </is>
      </c>
      <c r="B31" s="5" t="n">
        <v>-39258000</v>
      </c>
      <c r="C31" s="5" t="n">
        <v>-26259000</v>
      </c>
      <c r="D31" s="5" t="n">
        <v>-40257000</v>
      </c>
    </row>
    <row r="32">
      <c r="A32" s="4" t="inlineStr">
        <is>
          <t>Less:Loss attributable to redeemable noncontrolling interest</t>
        </is>
      </c>
      <c r="B32" s="4" t="inlineStr">
        <is>
          <t xml:space="preserve"> </t>
        </is>
      </c>
      <c r="C32" s="5" t="n">
        <v>-2602000</v>
      </c>
      <c r="D32" s="5" t="n">
        <v>-8740000</v>
      </c>
    </row>
    <row r="33">
      <c r="A33" s="4" t="inlineStr">
        <is>
          <t>Accretion to redeemable noncontrolling interest redemption value</t>
        </is>
      </c>
      <c r="B33" s="4" t="inlineStr">
        <is>
          <t xml:space="preserve"> </t>
        </is>
      </c>
      <c r="C33" s="5" t="n">
        <v>3281000</v>
      </c>
      <c r="D33" s="5" t="n">
        <v>9497000</v>
      </c>
    </row>
    <row r="34">
      <c r="A34" s="4" t="inlineStr">
        <is>
          <t>Deemed dividends to Wuxi LP</t>
        </is>
      </c>
      <c r="B34" s="4" t="inlineStr">
        <is>
          <t xml:space="preserve"> </t>
        </is>
      </c>
      <c r="C34" s="5" t="n">
        <v>22000</v>
      </c>
      <c r="D34" s="4" t="inlineStr">
        <is>
          <t xml:space="preserve"> </t>
        </is>
      </c>
    </row>
    <row r="35">
      <c r="A35" s="4" t="inlineStr">
        <is>
          <t>Net loss attributable to CASI Pharmaceuticals, Inc.</t>
        </is>
      </c>
      <c r="B35" s="6" t="n">
        <v>-39258000</v>
      </c>
      <c r="C35" s="6" t="n">
        <v>-26960000</v>
      </c>
      <c r="D35" s="6" t="n">
        <v>-41014000</v>
      </c>
    </row>
    <row r="36">
      <c r="A36" s="4" t="inlineStr">
        <is>
          <t>Net loss per share (basic) (in $ per share)</t>
        </is>
      </c>
      <c r="B36" s="8" t="n">
        <v>-2.56</v>
      </c>
      <c r="C36" s="8" t="n">
        <v>-2.02</v>
      </c>
      <c r="D36" s="8" t="n">
        <v>-3.01</v>
      </c>
    </row>
    <row r="37">
      <c r="A37" s="4" t="inlineStr">
        <is>
          <t>Net loss per share (diluted) (in $ per share)</t>
        </is>
      </c>
      <c r="B37" s="8" t="n">
        <v>-2.56</v>
      </c>
      <c r="C37" s="8" t="n">
        <v>-2.02</v>
      </c>
      <c r="D37" s="8" t="n">
        <v>-3.01</v>
      </c>
    </row>
    <row r="38">
      <c r="A38" s="4" t="inlineStr">
        <is>
          <t>Weighted average number of ordinary shares outstanding (basic)</t>
        </is>
      </c>
      <c r="B38" s="5" t="n">
        <v>15340277</v>
      </c>
      <c r="C38" s="5" t="n">
        <v>13360185</v>
      </c>
      <c r="D38" s="5" t="n">
        <v>13647455</v>
      </c>
    </row>
    <row r="39">
      <c r="A39" s="4" t="inlineStr">
        <is>
          <t>Weighted average number of ordinary stock outstanding (diluted)</t>
        </is>
      </c>
      <c r="B39" s="5" t="n">
        <v>15340277</v>
      </c>
      <c r="C39" s="5" t="n">
        <v>13360185</v>
      </c>
      <c r="D39" s="5" t="n">
        <v>13647455</v>
      </c>
    </row>
    <row r="40">
      <c r="A40" s="3" t="inlineStr">
        <is>
          <t>Comprehensive loss:</t>
        </is>
      </c>
      <c r="B40" s="4" t="inlineStr">
        <is>
          <t xml:space="preserve"> </t>
        </is>
      </c>
      <c r="C40" s="4" t="inlineStr">
        <is>
          <t xml:space="preserve"> </t>
        </is>
      </c>
      <c r="D40" s="4" t="inlineStr">
        <is>
          <t xml:space="preserve"> </t>
        </is>
      </c>
    </row>
    <row r="41">
      <c r="A41" s="4" t="inlineStr">
        <is>
          <t>Net loss</t>
        </is>
      </c>
      <c r="B41" s="6" t="n">
        <v>-39258000</v>
      </c>
      <c r="C41" s="6" t="n">
        <v>-26259000</v>
      </c>
      <c r="D41" s="6" t="n">
        <v>-40257000</v>
      </c>
    </row>
    <row r="42">
      <c r="A42" s="4" t="inlineStr">
        <is>
          <t>Foreign currency translation adjustment</t>
        </is>
      </c>
      <c r="B42" s="5" t="n">
        <v>-574000</v>
      </c>
      <c r="C42" s="5" t="n">
        <v>-1118000</v>
      </c>
      <c r="D42" s="5" t="n">
        <v>-4513000</v>
      </c>
    </row>
    <row r="43">
      <c r="A43" s="4" t="inlineStr">
        <is>
          <t>Total comprehensive loss</t>
        </is>
      </c>
      <c r="B43" s="5" t="n">
        <v>-39832000</v>
      </c>
      <c r="C43" s="5" t="n">
        <v>-27377000</v>
      </c>
      <c r="D43" s="5" t="n">
        <v>-44770000</v>
      </c>
    </row>
    <row r="44">
      <c r="A44" s="4" t="inlineStr">
        <is>
          <t>Less: Comprehensive loss attributable to redeemable noncontrolling interest</t>
        </is>
      </c>
      <c r="B44" s="4" t="inlineStr">
        <is>
          <t xml:space="preserve"> </t>
        </is>
      </c>
      <c r="C44" s="5" t="n">
        <v>-3223000</v>
      </c>
      <c r="D44" s="5" t="n">
        <v>-10596000</v>
      </c>
    </row>
    <row r="45">
      <c r="A45" s="4" t="inlineStr">
        <is>
          <t>Comprehensive loss attributable to ordinary shareholders</t>
        </is>
      </c>
      <c r="B45" s="6" t="n">
        <v>-39832000</v>
      </c>
      <c r="C45" s="6" t="n">
        <v>-24154000</v>
      </c>
      <c r="D45" s="6" t="n">
        <v>-34174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stock purchase warrants activity</t>
        </is>
      </c>
      <c r="B4" s="4" t="inlineStr">
        <is>
          <t>​ ​ ​ ​ ​ ​ ​ ​ ​ Number of ​ Weighted Average ​ Warrants Exercise Price Outstanding at December 31, 2022 ​ 617,277 ​ $ 36.9 Expired ​ (617,277) ​ $ 36.9 Outstanding at December 31, 2023 ​ — ​ $ — Issued ​ 1,980,000 ​ $ 0.0001 Outstanding at December 31, 2024 ​ 1,980,000 ​ $ 0.0001 Exercisable at December 31, 2024 ​ 1,980,000 ​ $ 0.0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 ​ ​ ​ ​ ​ ​ ​ ​ ​ ​ ​ Year Ended December 31, (In thousands, except share and per share data) 2024 2023 2022 Numerator: ​ ​ ​ ​ ​ ​ ​ Net loss attributable to CASI Pharmaceuticals, Inc. ​ $ (39,258) ​ $ (26,960) ​ $ (41,014) Denominator: ​ ​ ​ ​ ​ ​ Weighted-average shares outstanding used in computing net loss per share, basic and diluted ​ 15,340,277 ​ 13,360,185 ​ 13,647,455 Denominator for basic and diluted net loss per share calculation ​ 15,340,277 ​ 13,360,185 ​ 13,647,455 Net loss per share ​ ​ ​ ​ ​ ​ — Basic and diluted ​ $ (2.56) ​ $ (2.02) ​ $ (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compensation expense</t>
        </is>
      </c>
      <c r="B4" s="4" t="inlineStr">
        <is>
          <t>​ ​ ​ ​ ​ ​ ​ ​ ​ ​ ​ ​ ​ Year Ended December 31, (In thousands) 2024 2023 ​ 2022 Research and development ​ $ 217 ​ $ 236 ​ $ 624 Sales and marketing ​ ​ 329 ​ ​ 245 ​ ​ 174 General and administrative ​ 760 ​ 6,736 ​ 6,212 Total ​ $ 1,306 ​ $ 7,217 ​ $ 7,010</t>
        </is>
      </c>
    </row>
    <row r="5">
      <c r="A5" s="4" t="inlineStr">
        <is>
          <t>Schedule of weighted-average assumptions used in valuing the stock options</t>
        </is>
      </c>
      <c r="B5" s="4" t="inlineStr">
        <is>
          <t xml:space="preserve">​ ​ ​ ​ ​ ​ ​ ​ ​ ​ ​ ​ ​ ​ ​ ​ Year Ended December 31, ​ ​ 2024 ​ 2023 ​ 2022 Range of expected volatility ​ 81.58% to 85.61 % ​ ​ 75.77% to 81.26 % ​ ​ 76.64% to 78.51 % Range of risk free interest rate ​ ​ 3.41% to 4.45 % ​ ​ 3.45% to 4.79 % ​ ​ 1.98% to 2.71 % Weighted average expected option life (in years) ​ 6.12 ​ ​ ​ 5.72 ​ ​ ​ 5.53 ​ Expected dividend yield ​ 0.00 % ​ ​ 0.00 % ​ ​ 0.00 % </t>
        </is>
      </c>
    </row>
    <row r="6">
      <c r="A6" s="4" t="inlineStr">
        <is>
          <t>Schedule of stock option plans and of changes in options outstanding under the plans</t>
        </is>
      </c>
      <c r="B6" s="4" t="inlineStr">
        <is>
          <t>​ ​ ​ ​ ​ ​ ​ ​ ​ ​ ​ ​ ​ ​ ​ ​ Weighted Average ​ Weighted Average Remaining ​ ​ ​ ​ Number of Options Exercise Price Contractual Term In Years Aggregate Intrinsic Value Outstanding at December 31, 2021 ​ 3,323,618 ​ $ 20.4 ​ ​ ​ ​ ​ Exercised ​ — ​ $ — ​ ​ ​ ​ ​ Granted ​ 199,061 ​ $ 4.8 ​ ​ ​ ​ ​ Expired ​ (93,250) ​ $ 19.7 ​ ​ ​ ​ ​ Forfeited ​ (40,050) ​ $ 18.6 ​ ​ ​ ​ ​ Outstanding at December 31, 2022 ​ 3,389,379 ​ $ 19.5 ​ ​ ​ ​ ​ Exercised ​ (56,668) ​ $ 1.9 ​ ​ ​ ​ ​ Granted ​ 844,561 ​ $ 2.1 ​ ​ ​ ​ ​ Expired ​ (72,178) ​ $ 17.3 ​ ​ ​ ​ ​ Forfeited ​ (49,930) ​ $ 3.3 ​ ​ ​ ​ ​ Outstanding at December 31, 2023 ​ 4,055,164 ​ $ 2.2 ​ ​ ​ ​ ​ Exercised ​ (1,094,406) ​ $ 1.9 ​ ​ ​ ​ ​ Granted ​ 1,242,961 ​ $ 5.7 ​ ​ ​ ​ ​ Expired ​ (209,389) ​ $ 6.6 ​ ​ ​ ​ ​ Forfeited ​ (419,877) ​ $ 1.9 ​ ​ ​ ​ ​ Outstanding at December 31, 2024 ​ 3,574,453 ​ $ 3.3 ​ 7.16 ​ ​ 2,061,717 Vested and expected to vest at December 31, 2024 ​ 3,226,953 ​ $ 3.1 ​ 7.04 ​ ​ 1,931,667 Exercisable at December 31, 2024 ​ 1,366,028 ​ $ 2.0 ​ 5.21 ​ ​ 1,148,754</t>
        </is>
      </c>
    </row>
    <row r="7">
      <c r="A7" s="4" t="inlineStr">
        <is>
          <t>Schedule of stock options outstanding</t>
        </is>
      </c>
      <c r="B7" s="4" t="inlineStr">
        <is>
          <t>The following summarizes information about share options that are outstanding at December 31, 2024: ​ ​ ​ ​ ​ ​ ​ ​ ​ ​ ​ ​ ​ ​ ​ Options Outstanding Options Exercisable ​ ​ ​ Weighted ​ ​ ​ ​ ​ ​ ​ ​ ​ ​ ​ Average ​ Weighted ​ ​ ​ Weighted ​ Number Remaining ​ Average Number ​ Average Range of Outstanding at Contractual ​ Exercise Exercisable at ​ Exercise Exercise Prices December 31, 2024 Life in Years ​ Price December 31, 2024 ​ Price ​ 2,581,453 ​ 6.27 ​ $ 2.04 ​ 1,356,028 ​ $ 1.98 ​ 990,000 ​ 9.50 ​ $ 6.53 ​ 10,000 ​ $ 5.20 $42.70 ​ 3,000 ​ 3.25 ​ $ 42.70 ​ — ​ $ — ​ ​ 3,574,453 ​ 7.16 ​ $ 3.32 ​ 1,366,028 ​ $ 2.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omestic and foreign loss before income taxes</t>
        </is>
      </c>
      <c r="B4" s="4" t="inlineStr">
        <is>
          <t>​ ​ ​ ​ ​ ​ ​ ​ ​ ​ ​ (In thousands) 2024 2023 2022 Domestic - United States ​ $ (32,980) ​ $ 144 ​ $ (12,359) Foreign - mainland China and Hong Kong ​ (5,089) ​ (26,436) ​ (25,072) Total ​ $ (38,069) ​ $ (26,292) ​ $ (37,431)</t>
        </is>
      </c>
    </row>
    <row r="5">
      <c r="A5" s="4" t="inlineStr">
        <is>
          <t>Schedule of deferred income tax assets and liabilities</t>
        </is>
      </c>
      <c r="B5" s="4" t="inlineStr">
        <is>
          <t>​ ​ ​ ​ ​ ​ ​ ​ ​ ​ December 31, (In thousands) 2024 2023 Deferred income tax assets: ​ ​ Net operating loss carryforwards ​ $ 48,548 ​ $ 42,536 Research and development credit carryforwards ​ 1,386 ​ 2,555 Intangible assets ​ 6,204 ​ 6,609 Share-based compensation ​ 2,269 ​ 6,593 Change in fair value of investments ​ ​ 326 ​ ​ 870 Capitalized R&amp;D amortization ​ ​ 2,296 ​ ​ 1,773 Lease liability ​ ​ 939 ​ ​ 586 Impairment loss of long-term investments ​ ​ 182 ​ ​ 182 Write down of inventories ​ ​ 1,007 ​ ​ — Others ​ 246 ​ 254 Valuation allowance for deferred income tax assets ​ (62,466) ​ (61,281) ​ ​ $ 937 ​ $ 677 ​ ​ ​ ​ ​ ​ ​ Deferred income tax liabilities: ​ ​ ​ ​ ​ ​ Right of use asset ​ ​ (873) ​ ​ (598) Others ​ ​ (64) ​ ​ (79) ​ ​ $ (937) ​ $ (677)</t>
        </is>
      </c>
    </row>
    <row r="6">
      <c r="A6" s="4" t="inlineStr">
        <is>
          <t>Schedule of reconciliation of provision for income taxes to the federal statutory rate</t>
        </is>
      </c>
      <c r="B6" s="4" t="inlineStr">
        <is>
          <t>​ ​ ​ ​ ​ ​ ​ ​ ​ ​ ​ (In thousands) 2024 2023 2022 Tax benefit at statutory rate of 21% ​ $ 7,994 ​ $ 5,521 ​ $ 7,860 Attribute expiration ​ (1,899) ​ (28,281) ​ (7,295) Tax rate differential ​ ​ (119) ​ ​ 841 ​ ​ 1,003 Change in applicable tax rates (1) ​ — ​ ​ — ​ ​ — Nondeductible expenses ​ ​ (558) ​ ​ (1,469) ​ ​ (1,832) Research and development bonus deduction ​ ​ 100 ​ ​ 121 ​ ​ — Tax shortfalls from share options ​ ​ (4,129) ​ ​ (830) ​ ​ — Others ​ 247 ​ ​ 314 ​ 138 Change in valuation allowance (2) ​ (1,636) ​ 23,864 ​ (1,854) ​ ​ $ — ​ $ 81 ​ $ (1,980) ​ Note (1) Change in applicable tax rates reflects the reduction of the Company’s deferred tax assets related to the change in the Company’s activities in and the tax laws of certain states. Note (2) Change in valuation allowance is as follows: ​ ​ ​ ​ ​ ​ ​ ​ ​ ​ ​ (In thousands) 2024 2023 2022 Balance at January 1 ​ $ 61,281 ​ $ 85,505 ​ $ 83,651 Additions (Reversals) ​ ​ 3,535 ​ ​ 4,417 ​ ​ 9,149 Decrease from attribute expiration ​ ​ (1,899) ​ ​ (28,281) ​ ​ (7,295) Foreign currency translation adjustment ​ ​ (451) ​ ​ (360) ​ ​ — Balance at December 31 ​ $ 62,466 ​ $ 61,281 ​ $ 85,505</t>
        </is>
      </c>
    </row>
    <row r="7">
      <c r="A7" s="4" t="inlineStr">
        <is>
          <t>Schedule of valuation allowance</t>
        </is>
      </c>
      <c r="B7" s="4" t="inlineStr">
        <is>
          <t>​ ​ ​ ​ ​ ​ ​ ​ ​ ​ ​ (In thousands) 2024 2023 2022 Balance at January 1 ​ $ 61,281 ​ $ 85,505 ​ $ 83,651 Additions (Reversals) ​ ​ 3,535 ​ ​ 4,417 ​ ​ 9,149 Decrease from attribute expiration ​ ​ (1,899) ​ ​ (28,281) ​ ​ (7,295) Foreign currency translation adjustment ​ ​ (451) ​ ​ (360) ​ ​ — Balance at December 31 ​ $ 62,466 ​ $ 61,281 ​ $ 85,505</t>
        </is>
      </c>
    </row>
    <row r="8">
      <c r="A8" s="4" t="inlineStr">
        <is>
          <t>Schedule of reconciliation of gross unrecognized tax benefits</t>
        </is>
      </c>
      <c r="B8" s="4" t="inlineStr">
        <is>
          <t>​ ​ ​ ​ ​ ​ ​ ​ ​ ​ ​ (In thousands) 2024 2023 2022 Unrecognized tax benefits balance at January 1 ​ $ 948 ​ $ 997 ​ $ 1,440 Reductions for tax positions of prior periods ​ (390) ​ (49) ​ (443) Additions for tax positions of current period ​ — ​ — ​ — Unrecognized tax benefits balance at December 31 ​ $ 558 ​ $ 948 ​ $ 9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Recurring</t>
        </is>
      </c>
      <c r="B3" s="4" t="inlineStr">
        <is>
          <t xml:space="preserve"> </t>
        </is>
      </c>
    </row>
    <row r="4">
      <c r="A4" s="3" t="inlineStr">
        <is>
          <t>Fair Value, Assets and Liabilities Measured on Recurring and Nonrecurring Basis</t>
        </is>
      </c>
      <c r="B4" s="4" t="inlineStr">
        <is>
          <t xml:space="preserve"> </t>
        </is>
      </c>
    </row>
    <row r="5">
      <c r="A5" s="4" t="inlineStr">
        <is>
          <t>Schedule of financial assets and liabilities accounted for at fair value on a recurring basis</t>
        </is>
      </c>
      <c r="B5" s="4" t="inlineStr">
        <is>
          <t>​ ​ ​ ​ ​ ​ ​ ​ ​ ​ ​ ​ ​ ​ (In thousands) ​ Fair Value at ​ ​ ​ ​ ​ ​ ​ ​ ​ Description December 31, 2024 Level 1 Level 2 Level 3 Investment in equity securities, at fair value: ​ ​ ​ ​ ​ ​ ​ ​ ​ ​ ​ ​ Investment in ordinary shares ​ $ 2,557 ​ $ 2,557 ​ $ — ​ $ — Investment in warrants - Designated as investment measured at FVTPL ​ $ 66 ​ $ — ​ $ 66 ​ $ — ​ ​ ​ ​ ​ ​ ​ ​ ​ ​ ​ ​ ​ ​ (In thousands) Fair Value at ​ ​ ​ ​ ​ ​ ​ ​ ​ Description December 31, 2023 Level 1 Level 2 Level 3 Investment in equity securities, at fair value: ​ $ 1,675 ​ $ 1,675 ​ $ — ​ $ — Short term investments: ​ $ 12,011 ​ $ — ​ $ 12,011 ​ $ — Long term investments: ​ ​ ​ ​ ​ ​ ​ ​ ​ ​ ​ ​ Investment in warrants - Designated as investment measured at FVTPL ​ $ 5 ​ $ — ​ $ 5 ​ $ — Investment in convertible loan - AFS ​ $ 296 ​ $ — ​ $ — ​ $ 2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CONDENSED FINANCIAL INFORMATION OF REGISTRANT</t>
        </is>
      </c>
      <c r="B3" s="4" t="inlineStr">
        <is>
          <t xml:space="preserve"> </t>
        </is>
      </c>
    </row>
    <row r="4">
      <c r="A4" s="4" t="inlineStr">
        <is>
          <t>Schedule of Condensed Balance Sheets</t>
        </is>
      </c>
      <c r="B4" s="4" t="inlineStr">
        <is>
          <t>a) Condensed Balance Sheets (In thousands) ​ ​ ​ ​ ​ ​ ​ ​ ​ December 31, 2024 December 31, 2023 ASSETS ​ ​ Current assets: ​ ​ Cash and cash equivalents ​ $ 9,162 ​ $ 15,480 Investment in equity securities, at fair value ​ 2,623 ​ 1,675 Accounts receivable, net ​ 15,234 ​ 9,551 Receivable from a related party ​ ​ — ​ ​ 587 Inventories ​ 5,231 ​ 15,877 Prepaid expenses and other ​ 1,065 ​ 1,040 Total current assets ​ 33,315 ​ 44,210 ​ ​ ​ ​ ​ ​ ​ Intercompany receivables ​ 779 ​ 779 Property, plant and equipment, net ​ 16 ​ 15 Intangible assets, net ​ - ​ 1,739 Long-term investments ​ 1,716 ​ 1,686 Investment in subsidiaries ​ 635 ​ 15,552 Total assets ​ $ 36,461 ​ $ 63,981 ​ ​ ​ ​ ​ ​ ​ LIABILITIES AND SHAREHOLDERS’ EQUITY ​ ​ Current liabilities: ​ ​ Accounts payable ​ $ 2,650 ​ $ 4,438 Accrued and other current liabilities ​ 4,183 ​ 3,374 Intercompany payables ​ 15,956 ​ 20,183 Total current liabilities ​ 22,789 ​ 27,995 ​ ​ ​ ​ ​ ​ ​ Other liabilities ​ 11,821 ​ 11,821 Total liabilities ​ 34,610 ​ 39,816 ​ ​ ​ ​ ​ ​ ​ Shareholders’ equity: ​ ​ Ordinary shares ​ 2 ​ 1 Additional paid-in capital ​ 713,302 ​ 695,785 Treasury shares ​ (9,604) ​ (9,604) Accumulated other comprehensive loss ​ ​ (1,774) ​ ​ (1,200) Accumulated deficit ​ (700,075) ​ (660,817) Total shareholders’ equity ​ 1,851 ​ 24,165 Total liabilities and shareholders' equity ​ $ 36,461 ​ $ 63,981</t>
        </is>
      </c>
    </row>
    <row r="5">
      <c r="A5" s="4" t="inlineStr">
        <is>
          <t>Schedule of Condensed Statements of Operations and Comprehensive Loss</t>
        </is>
      </c>
      <c r="B5" s="4" t="inlineStr">
        <is>
          <t>b) Condensed Statements of Operations and Comprehensive Loss (In thousands) ​ ​ ​ ​ ​ ​ ​ ​ ​ ​ ​ ​ Years ended December 31, ​ 2024 2023 2022 Total revenues ​ 28,537 ​ 33,879 ​ 38,047 ​ ​ ​ ​ ​ ​ ​ ​ ​ ​ Total costs of revenues ​ (17,391) ​ (13,827) ​ (15,827) ​ ​ ​ ​ ​ ​ ​ ​ ​ ​ Gross Profit ​ 11,146 ​ 20,052 ​ 22,220 ​ ​ ​ ​ ​ ​ ​ ​ ​ ​ Operating expenses: ​ ​ ​ Intercompany expenses ​ (27,837) ​ (4,869) ​ (9,755) Other operating expenses ​ ​ (18,413) ​ ​ (17,328) ​ ​ (15,885) Total operating expenses ​ (46,250) ​ (22,197) ​ (25,640) ​ ​ ​ ​ ​ ​ ​ ​ ​ ​ Loss from operations ​ (35,104) ​ (2,145) ​ (3,420) ​ ​ ​ ​ ​ ​ ​ ​ ​ ​ Non-operating income (expense): ​ ​ ​ Share of loss of subsidiaries ​ (6,487) ​ (23,801) ​ (41,933) Other non-operating income (expenses) ​ ​ 2,333 ​ ​ 2,289 ​ ​ (8,938) Loss before income tax expense ​ (39,258) ​ (23,657) ​ (54,291) Income tax expense ​ ​ — ​ ​ — ​ ​ — Net loss ​ (39,258) ​ (23,657) ​ (54,291)</t>
        </is>
      </c>
    </row>
    <row r="6">
      <c r="A6" s="4" t="inlineStr">
        <is>
          <t>Schedule of Condensed Statements of Cash Flows</t>
        </is>
      </c>
      <c r="B6" s="4" t="inlineStr">
        <is>
          <t>c) Condensed Statements of Cash Flows (In thousands) ​ ​ ​ ​ ​ ​ ​ ​ ​ ​ ​ Years Ended December 31, ​ 2024 2023 2022 CASH FLOWS FROM OPERATING ACTIVITIES ​ ​ Net cash provided by (used in) operating activities $ (23,437) $ 5,574 $ (7,756) ​ ​ ​ ​ ​ ​ ​ ​ ​ CASH FLOWS FROM INVESTING ACTIVITIES ​ ​ ​ Proceeds from sales of equity securities 467 ​ — ​ 3,731 Proceeds from sale of intangible assets ​ 500 ​ ​ — ​ ​ — Proceeds from extinguishment of investment in a convertible loan ​ — ​ ​ 1,000 ​ ​ — Purchases of property, plant and equipment — ​ (13) ​ — Purchases of intangible asset ​ — ​ ​ (2,000) ​ ​ — Investment in subsidiaries — ​ (1,000) ​ — Net cash provided by (used in) investing activities 967 ​ (2,013) ​ 3,731 ​ ​ ​ ​ ​ ​ ​ ​ ​ CASH FLOWS FROM FINANCING ACTIVITIES ​ ​ Proceeds from bank borrowings — ​ — ​ 3,001 Repayment of bank borrowings — ​ — ​ (3,001) Repurchase of ordinary share — ​ (278) ​ (3,267) Payment of share issuance costs (960) ​ — ​ — Proceeds from issuance of ordinary shares 15,000 ​ — ​ — Proceeds from exercise of share options 2,112 ​ 109 ​ — Net cash provided by (used in) provided by financing activities 16,152 ​ (169) ​ (3,267) ​ ​ ​ ​ ​ ​ ​ ​ ​ Net increase (decrease) in cash and cash equivalents (6,318) ​ 3,392 ​ (7,292) Cash and cash equivalents at beginning of year 15,480 ​ 12,088 ​ 19,380 Cash and cash equivalents at end of year $ 9,162 ​ $ 15,480 ​ $ 12,0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45" customWidth="1" min="5" max="5"/>
    <col width="22" customWidth="1" min="6" max="6"/>
    <col width="22" customWidth="1" min="7" max="7"/>
    <col width="45" customWidth="1" min="8" max="8"/>
    <col width="34" customWidth="1" min="9" max="9"/>
    <col width="34" customWidth="1" min="10" max="10"/>
    <col width="21" customWidth="1" min="11" max="11"/>
    <col width="21" customWidth="1" min="12" max="12"/>
  </cols>
  <sheetData>
    <row r="1">
      <c r="A1" s="1" t="inlineStr">
        <is>
          <t>DESCRIPTION OF BUSINESS - Liquidity and Capital Resources (Details) ¥ in Millions</t>
        </is>
      </c>
      <c r="C1" s="2" t="inlineStr">
        <is>
          <t>1 Months Ended</t>
        </is>
      </c>
      <c r="E1" s="2" t="inlineStr">
        <is>
          <t>12 Months Ended</t>
        </is>
      </c>
    </row>
    <row r="2">
      <c r="B2" s="2" t="inlineStr">
        <is>
          <t>Jul. 31, 2023 USD ($) installment</t>
        </is>
      </c>
      <c r="C2" s="2" t="inlineStr">
        <is>
          <t>Aug. 31, 2024 USD ($) installment</t>
        </is>
      </c>
      <c r="D2" s="2" t="inlineStr">
        <is>
          <t>Aug. 31, 2024 CNY (¥) installment</t>
        </is>
      </c>
      <c r="E2" s="2" t="inlineStr">
        <is>
          <t>Dec. 31, 2024 USD ($) installment subsidiary</t>
        </is>
      </c>
      <c r="F2" s="2" t="inlineStr">
        <is>
          <t>Dec. 31, 2023 USD ($)</t>
        </is>
      </c>
      <c r="G2" s="2" t="inlineStr">
        <is>
          <t>Dec. 31, 2022 USD ($)</t>
        </is>
      </c>
      <c r="H2" s="2" t="inlineStr">
        <is>
          <t>Dec. 31, 2024 CNY (¥) installment subsidiary</t>
        </is>
      </c>
      <c r="I2" s="2" t="inlineStr">
        <is>
          <t>Jul. 31, 2024 USD ($) installment</t>
        </is>
      </c>
      <c r="J2" s="2" t="inlineStr">
        <is>
          <t>Jul. 31, 2024 CNY (¥) installment</t>
        </is>
      </c>
      <c r="K2" s="2" t="inlineStr">
        <is>
          <t>May 31, 2022 USD ($)</t>
        </is>
      </c>
      <c r="L2" s="2" t="inlineStr">
        <is>
          <t>May 31, 2022 CNY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5" t="n">
        <v>2</v>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row>
    <row r="5">
      <c r="A5" s="4" t="inlineStr">
        <is>
          <t>Accumulated deficit</t>
        </is>
      </c>
      <c r="B5" s="4" t="inlineStr">
        <is>
          <t xml:space="preserve"> </t>
        </is>
      </c>
      <c r="C5" s="4" t="inlineStr">
        <is>
          <t xml:space="preserve"> </t>
        </is>
      </c>
      <c r="D5" s="4" t="inlineStr">
        <is>
          <t xml:space="preserve"> </t>
        </is>
      </c>
      <c r="E5" s="6" t="n">
        <v>-700075000</v>
      </c>
      <c r="F5" s="6" t="n">
        <v>-66081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4" t="inlineStr">
        <is>
          <t xml:space="preserve"> </t>
        </is>
      </c>
      <c r="E6" s="5" t="n">
        <v>-39258000</v>
      </c>
      <c r="F6" s="5" t="n">
        <v>-26259000</v>
      </c>
      <c r="G6" s="6" t="n">
        <v>-40257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outflow for operating activities</t>
        </is>
      </c>
      <c r="B7" s="4" t="inlineStr">
        <is>
          <t xml:space="preserve"> </t>
        </is>
      </c>
      <c r="C7" s="4" t="inlineStr">
        <is>
          <t xml:space="preserve"> </t>
        </is>
      </c>
      <c r="D7" s="4" t="inlineStr">
        <is>
          <t xml:space="preserve"> </t>
        </is>
      </c>
      <c r="E7" s="5" t="n">
        <v>-29224000</v>
      </c>
      <c r="F7" s="6" t="n">
        <v>-19967000</v>
      </c>
      <c r="G7" s="5" t="n">
        <v>-21088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rrent assets, net</t>
        </is>
      </c>
      <c r="B8" s="4" t="inlineStr">
        <is>
          <t xml:space="preserve"> </t>
        </is>
      </c>
      <c r="C8" s="4" t="inlineStr">
        <is>
          <t xml:space="preserve"> </t>
        </is>
      </c>
      <c r="D8" s="4" t="inlineStr">
        <is>
          <t xml:space="preserve"> </t>
        </is>
      </c>
      <c r="E8" s="6" t="n">
        <v>3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licensing revenue from a related party</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cision Autoimmune Therapeutics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scription of Business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ownership (as a percent)</t>
        </is>
      </c>
      <c r="B12" s="4" t="inlineStr">
        <is>
          <t xml:space="preserve"> </t>
        </is>
      </c>
      <c r="C12" s="4" t="inlineStr">
        <is>
          <t xml:space="preserve"> </t>
        </is>
      </c>
      <c r="D12" s="4" t="inlineStr">
        <is>
          <t xml:space="preserve"> </t>
        </is>
      </c>
      <c r="E12" s="9" t="n">
        <v>0.198876</v>
      </c>
      <c r="F12" s="4" t="inlineStr">
        <is>
          <t xml:space="preserve"> </t>
        </is>
      </c>
      <c r="G12" s="4" t="inlineStr">
        <is>
          <t xml:space="preserve"> </t>
        </is>
      </c>
      <c r="H12" s="9" t="n">
        <v>0.198876</v>
      </c>
      <c r="I12" s="4" t="inlineStr">
        <is>
          <t xml:space="preserve"> </t>
        </is>
      </c>
      <c r="J12" s="4" t="inlineStr">
        <is>
          <t xml:space="preserve"> </t>
        </is>
      </c>
      <c r="K12" s="4" t="inlineStr">
        <is>
          <t xml:space="preserve"> </t>
        </is>
      </c>
      <c r="L12" s="4" t="inlineStr">
        <is>
          <t xml:space="preserve"> </t>
        </is>
      </c>
    </row>
    <row r="13">
      <c r="A13" s="4" t="inlineStr">
        <is>
          <t>Aggregate consideration for equity investment</t>
        </is>
      </c>
      <c r="B13" s="4" t="inlineStr">
        <is>
          <t xml:space="preserve"> </t>
        </is>
      </c>
      <c r="C13" s="4" t="inlineStr">
        <is>
          <t xml:space="preserve"> </t>
        </is>
      </c>
      <c r="D13" s="4" t="inlineStr">
        <is>
          <t xml:space="preserve"> </t>
        </is>
      </c>
      <c r="E13" s="6" t="n">
        <v>3900000</v>
      </c>
      <c r="F13" s="4" t="inlineStr">
        <is>
          <t xml:space="preserve"> </t>
        </is>
      </c>
      <c r="G13" s="4" t="inlineStr">
        <is>
          <t xml:space="preserve"> </t>
        </is>
      </c>
      <c r="H13" s="10" t="n">
        <v>28.4</v>
      </c>
      <c r="I13" s="4" t="inlineStr">
        <is>
          <t xml:space="preserve"> </t>
        </is>
      </c>
      <c r="J13" s="4" t="inlineStr">
        <is>
          <t xml:space="preserve"> </t>
        </is>
      </c>
      <c r="K13" s="6" t="n">
        <v>3000000</v>
      </c>
      <c r="L13" s="11" t="n">
        <v>20</v>
      </c>
    </row>
    <row r="14">
      <c r="A14" s="4" t="inlineStr">
        <is>
          <t>Equity Method Investment, Aggregate Number Of Installments | installment</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5" t="n">
        <v>3</v>
      </c>
      <c r="I14" s="5" t="n">
        <v>3</v>
      </c>
      <c r="J14" s="5" t="n">
        <v>3</v>
      </c>
      <c r="K14" s="4" t="inlineStr">
        <is>
          <t xml:space="preserve"> </t>
        </is>
      </c>
      <c r="L14" s="4" t="inlineStr">
        <is>
          <t xml:space="preserve"> </t>
        </is>
      </c>
    </row>
    <row r="15">
      <c r="A15" s="4" t="inlineStr">
        <is>
          <t>Payments to acquire equity investments</t>
        </is>
      </c>
      <c r="B15" s="4" t="inlineStr">
        <is>
          <t xml:space="preserve"> </t>
        </is>
      </c>
      <c r="C15" s="6" t="n">
        <v>1400000</v>
      </c>
      <c r="D15" s="11" t="n">
        <v>10</v>
      </c>
      <c r="E15" s="6" t="n">
        <v>1370000</v>
      </c>
      <c r="F15" s="4" t="inlineStr">
        <is>
          <t xml:space="preserve"> </t>
        </is>
      </c>
      <c r="G15" s="5" t="n">
        <v>2898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maining installments | installment</t>
        </is>
      </c>
      <c r="B16" s="4" t="inlineStr">
        <is>
          <t xml:space="preserve"> </t>
        </is>
      </c>
      <c r="C16" s="5" t="n">
        <v>2</v>
      </c>
      <c r="D16" s="5" t="n">
        <v>2</v>
      </c>
      <c r="E16" s="4" t="inlineStr">
        <is>
          <t xml:space="preserve"> </t>
        </is>
      </c>
      <c r="F16" s="4" t="inlineStr">
        <is>
          <t xml:space="preserve"> </t>
        </is>
      </c>
      <c r="G16" s="4" t="inlineStr">
        <is>
          <t xml:space="preserve"> </t>
        </is>
      </c>
      <c r="H16" s="4" t="inlineStr">
        <is>
          <t xml:space="preserve"> </t>
        </is>
      </c>
      <c r="I16" s="5" t="n">
        <v>2</v>
      </c>
      <c r="J16" s="5" t="n">
        <v>2</v>
      </c>
      <c r="K16" s="4" t="inlineStr">
        <is>
          <t xml:space="preserve"> </t>
        </is>
      </c>
      <c r="L16" s="4" t="inlineStr">
        <is>
          <t xml:space="preserve"> </t>
        </is>
      </c>
    </row>
    <row r="17">
      <c r="A17" s="4" t="inlineStr">
        <is>
          <t>Sublicensing revenue from a related party</t>
        </is>
      </c>
      <c r="B17" s="4" t="inlineStr">
        <is>
          <t xml:space="preserve"> </t>
        </is>
      </c>
      <c r="C17" s="4" t="inlineStr">
        <is>
          <t xml:space="preserve"> </t>
        </is>
      </c>
      <c r="D17" s="4" t="inlineStr">
        <is>
          <t xml:space="preserve"> </t>
        </is>
      </c>
      <c r="E17" s="4" t="inlineStr">
        <is>
          <t xml:space="preserve"> </t>
        </is>
      </c>
      <c r="F17" s="4" t="inlineStr">
        <is>
          <t xml:space="preserve"> </t>
        </is>
      </c>
      <c r="G17" s="6" t="n">
        <v>5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pply agreement with Acrotech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scription of Busines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llaborative arrangement, additional amount payable</t>
        </is>
      </c>
      <c r="B20" s="6" t="n">
        <v>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llaborative arrangement, additional amount payable, number of installments | installme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cense of FOLOTYN | License Agreement with Mundipharma International Corporation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scription of Business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cense agreement, amount payable</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cense agreement, one time payment, payable upon completion of quality audit</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I China &amp; Hongkong | Precision Autoimmune Therapeutics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scription of Business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ownership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98876</v>
      </c>
      <c r="J28" s="9" t="n">
        <v>0.198876</v>
      </c>
      <c r="K28" s="4" t="inlineStr">
        <is>
          <t xml:space="preserve"> </t>
        </is>
      </c>
      <c r="L28" s="4" t="inlineStr">
        <is>
          <t xml:space="preserve"> </t>
        </is>
      </c>
    </row>
    <row r="29">
      <c r="A29" s="4" t="inlineStr">
        <is>
          <t>Aggregate consideration for equity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00000</v>
      </c>
      <c r="J29" s="10" t="n">
        <v>28.4</v>
      </c>
      <c r="K29" s="4" t="inlineStr">
        <is>
          <t xml:space="preserve"> </t>
        </is>
      </c>
      <c r="L29" s="4" t="inlineStr">
        <is>
          <t xml:space="preserve"> </t>
        </is>
      </c>
    </row>
    <row r="30">
      <c r="A30" s="4" t="inlineStr">
        <is>
          <t>Payments to acquire equity investments</t>
        </is>
      </c>
      <c r="B30" s="4" t="inlineStr">
        <is>
          <t xml:space="preserve"> </t>
        </is>
      </c>
      <c r="C30" s="6" t="n">
        <v>1400000</v>
      </c>
      <c r="D30" s="11"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I China &amp; Hongkong | License of FOLOTYN | License Agreement with Mundipharma International Corporation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Business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cense agreement, one time payment, payable upon completion of quality audit</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net sales</t>
        </is>
      </c>
      <c r="B34" s="12"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cense agreement, aggregate amount payable in quarterly installment</t>
        </is>
      </c>
      <c r="B35" s="6"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cense agreement, amount payable on completion of audit and deferred quarterly payments becomes due immediately upon event of non payment</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I China &amp; Hongkong | License of FOLOTYN | License Agreement with Mundipharma International Corporation Limited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scription of Business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licensing revenue from a related party</t>
        </is>
      </c>
      <c r="B39" s="6" t="n">
        <v>3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5">
    <mergeCell ref="C1:D1"/>
    <mergeCell ref="K1:L1"/>
    <mergeCell ref="I1:J1"/>
    <mergeCell ref="E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 License and Distribution Agreements (China Resources Pharmaceutical Commercial Group International Trading Co., Ltd.) (Details)</t>
        </is>
      </c>
      <c r="C1" s="2" t="inlineStr">
        <is>
          <t>1 Months Ended</t>
        </is>
      </c>
    </row>
    <row r="2">
      <c r="B2" s="2" t="inlineStr">
        <is>
          <t>Dec. 06, 2023</t>
        </is>
      </c>
      <c r="C2" s="2" t="inlineStr">
        <is>
          <t>Feb. 29, 2024</t>
        </is>
      </c>
      <c r="D2" s="2" t="inlineStr">
        <is>
          <t>Mar. 31, 2022</t>
        </is>
      </c>
      <c r="E2" s="2" t="inlineStr">
        <is>
          <t>Mar. 31, 2019</t>
        </is>
      </c>
    </row>
    <row r="3">
      <c r="A3" s="4" t="inlineStr">
        <is>
          <t>China Resources Pharmaceutical Commercial Group International Trading Co., Ltd.</t>
        </is>
      </c>
      <c r="B3" s="4" t="inlineStr">
        <is>
          <t xml:space="preserve"> </t>
        </is>
      </c>
      <c r="C3" s="4" t="inlineStr">
        <is>
          <t xml:space="preserve"> </t>
        </is>
      </c>
      <c r="D3" s="4" t="inlineStr">
        <is>
          <t xml:space="preserve"> </t>
        </is>
      </c>
      <c r="E3" s="4" t="inlineStr">
        <is>
          <t xml:space="preserve"> </t>
        </is>
      </c>
    </row>
    <row r="4">
      <c r="A4" s="3" t="inlineStr">
        <is>
          <t>Description of Business and Basis of Presentation</t>
        </is>
      </c>
      <c r="B4" s="4" t="inlineStr">
        <is>
          <t xml:space="preserve"> </t>
        </is>
      </c>
      <c r="C4" s="4" t="inlineStr">
        <is>
          <t xml:space="preserve"> </t>
        </is>
      </c>
      <c r="D4" s="4" t="inlineStr">
        <is>
          <t xml:space="preserve"> </t>
        </is>
      </c>
      <c r="E4" s="4" t="inlineStr">
        <is>
          <t xml:space="preserve"> </t>
        </is>
      </c>
    </row>
    <row r="5">
      <c r="A5" s="4" t="inlineStr">
        <is>
          <t>Non royalty exclusive distribution period (in years)</t>
        </is>
      </c>
      <c r="B5" s="4" t="inlineStr">
        <is>
          <t xml:space="preserve"> </t>
        </is>
      </c>
      <c r="C5" s="4" t="inlineStr">
        <is>
          <t xml:space="preserve"> </t>
        </is>
      </c>
      <c r="D5" s="4" t="inlineStr">
        <is>
          <t xml:space="preserve"> </t>
        </is>
      </c>
      <c r="E5" s="4" t="inlineStr">
        <is>
          <t>3 years</t>
        </is>
      </c>
    </row>
    <row r="6">
      <c r="A6" s="4" t="inlineStr">
        <is>
          <t>Non royalty exclusive distribution additional period (in years)</t>
        </is>
      </c>
      <c r="B6" s="4" t="inlineStr">
        <is>
          <t xml:space="preserve"> </t>
        </is>
      </c>
      <c r="C6" s="4" t="inlineStr">
        <is>
          <t>3 years</t>
        </is>
      </c>
      <c r="D6" s="4" t="inlineStr">
        <is>
          <t>2 years</t>
        </is>
      </c>
      <c r="E6" s="4" t="inlineStr">
        <is>
          <t xml:space="preserve"> </t>
        </is>
      </c>
    </row>
    <row r="7">
      <c r="A7" s="4" t="inlineStr">
        <is>
          <t>Agreement extension</t>
        </is>
      </c>
      <c r="B7" s="4" t="inlineStr">
        <is>
          <t xml:space="preserve"> </t>
        </is>
      </c>
      <c r="C7" s="4" t="inlineStr">
        <is>
          <t>3 years</t>
        </is>
      </c>
      <c r="D7" s="4" t="inlineStr">
        <is>
          <t>2 years</t>
        </is>
      </c>
      <c r="E7" s="4" t="inlineStr">
        <is>
          <t xml:space="preserve"> </t>
        </is>
      </c>
    </row>
    <row r="8">
      <c r="A8" s="4" t="inlineStr">
        <is>
          <t>China National Medicines Corporation Ltd. | Exclusive Distribution Agreement</t>
        </is>
      </c>
      <c r="B8" s="4" t="inlineStr">
        <is>
          <t xml:space="preserve"> </t>
        </is>
      </c>
      <c r="C8" s="4" t="inlineStr">
        <is>
          <t xml:space="preserve"> </t>
        </is>
      </c>
      <c r="D8" s="4" t="inlineStr">
        <is>
          <t xml:space="preserve"> </t>
        </is>
      </c>
      <c r="E8" s="4" t="inlineStr">
        <is>
          <t xml:space="preserve"> </t>
        </is>
      </c>
    </row>
    <row r="9">
      <c r="A9" s="3" t="inlineStr">
        <is>
          <t>Description of Business and Basis of Presentation</t>
        </is>
      </c>
      <c r="B9" s="4" t="inlineStr">
        <is>
          <t xml:space="preserve"> </t>
        </is>
      </c>
      <c r="C9" s="4" t="inlineStr">
        <is>
          <t xml:space="preserve"> </t>
        </is>
      </c>
      <c r="D9" s="4" t="inlineStr">
        <is>
          <t xml:space="preserve"> </t>
        </is>
      </c>
      <c r="E9" s="4" t="inlineStr">
        <is>
          <t xml:space="preserve"> </t>
        </is>
      </c>
    </row>
    <row r="10">
      <c r="A10" s="4" t="inlineStr">
        <is>
          <t>Non royalty exclusive distribution additional period (in years)</t>
        </is>
      </c>
      <c r="B10" s="4" t="inlineStr">
        <is>
          <t>2 years</t>
        </is>
      </c>
      <c r="C10" s="4" t="inlineStr">
        <is>
          <t xml:space="preserve"> </t>
        </is>
      </c>
      <c r="D10" s="4" t="inlineStr">
        <is>
          <t xml:space="preserve"> </t>
        </is>
      </c>
      <c r="E10" s="4" t="inlineStr">
        <is>
          <t xml:space="preserve"> </t>
        </is>
      </c>
    </row>
    <row r="11">
      <c r="A11" s="4" t="inlineStr">
        <is>
          <t>Term of agreement (in years)</t>
        </is>
      </c>
      <c r="B11" s="4" t="inlineStr">
        <is>
          <t>1 year</t>
        </is>
      </c>
      <c r="C11" s="4" t="inlineStr">
        <is>
          <t xml:space="preserve"> </t>
        </is>
      </c>
      <c r="D11" s="4" t="inlineStr">
        <is>
          <t xml:space="preserve"> </t>
        </is>
      </c>
      <c r="E11" s="4" t="inlineStr">
        <is>
          <t xml:space="preserve"> </t>
        </is>
      </c>
    </row>
    <row r="12">
      <c r="A12" s="4" t="inlineStr">
        <is>
          <t>Agreement extension</t>
        </is>
      </c>
      <c r="B12" s="4" t="inlineStr">
        <is>
          <t>2 years</t>
        </is>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License and Distribution Agreements (Guangzhou Gloria Biosciences Co., Ltd.) (Details)</t>
        </is>
      </c>
      <c r="B1" s="2" t="inlineStr">
        <is>
          <t>1 Months Ended</t>
        </is>
      </c>
    </row>
    <row r="2">
      <c r="B2" s="2" t="inlineStr">
        <is>
          <t>Jan. 31, 2025</t>
        </is>
      </c>
    </row>
    <row r="3">
      <c r="A3" s="4" t="inlineStr">
        <is>
          <t>Guangzhou Gloria Biosciences Co., Ltd. | Subsequent event</t>
        </is>
      </c>
      <c r="B3" s="4" t="inlineStr">
        <is>
          <t xml:space="preserve"> </t>
        </is>
      </c>
    </row>
    <row r="4">
      <c r="A4" s="3" t="inlineStr">
        <is>
          <t>Description of Business and Basis of Presentation</t>
        </is>
      </c>
      <c r="B4" s="4" t="inlineStr">
        <is>
          <t xml:space="preserve"> </t>
        </is>
      </c>
    </row>
    <row r="5">
      <c r="A5" s="4" t="inlineStr">
        <is>
          <t>Term of agreement (in years)</t>
        </is>
      </c>
      <c r="B5"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33" customWidth="1" min="8" max="8"/>
  </cols>
  <sheetData>
    <row r="1">
      <c r="A1" s="1" t="inlineStr">
        <is>
          <t>DESCRIPTION OF BUSINESS - License and Distribution Agreements (Precision Autoimmune Therapeutics Co., Ltd) (Details) ¥ in Millions</t>
        </is>
      </c>
      <c r="B1" s="2" t="inlineStr">
        <is>
          <t>1 Months Ended</t>
        </is>
      </c>
      <c r="C1" s="2" t="inlineStr">
        <is>
          <t>12 Months Ended</t>
        </is>
      </c>
    </row>
    <row r="2">
      <c r="B2" s="2" t="inlineStr">
        <is>
          <t>May 31, 2022 USD ($) installment</t>
        </is>
      </c>
      <c r="C2" s="2" t="inlineStr">
        <is>
          <t>Dec. 31, 2022 USD ($)</t>
        </is>
      </c>
      <c r="D2" s="2" t="inlineStr">
        <is>
          <t>Dec. 31, 2024 USD ($)</t>
        </is>
      </c>
      <c r="E2" s="2" t="inlineStr">
        <is>
          <t>Dec. 31, 2024 CNY (¥)</t>
        </is>
      </c>
      <c r="F2" s="2" t="inlineStr">
        <is>
          <t>Jul. 31, 2024 USD ($)</t>
        </is>
      </c>
      <c r="G2" s="2" t="inlineStr">
        <is>
          <t>Jul. 31, 2024 CNY (¥)</t>
        </is>
      </c>
      <c r="H2" s="2" t="inlineStr">
        <is>
          <t>May 31, 2022 CNY (¥) installment</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licensing revenue from a related party</t>
        </is>
      </c>
      <c r="B4" s="4" t="inlineStr">
        <is>
          <t xml:space="preserve"> </t>
        </is>
      </c>
      <c r="C4" s="6" t="n">
        <v>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cision Autoimmune Therapeutics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Business and Basis of 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stallments for upfront payment | installment</t>
        </is>
      </c>
      <c r="B8" s="5" t="n">
        <v>2</v>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Aggregate consideration for equity investment</t>
        </is>
      </c>
      <c r="B9" s="6" t="n">
        <v>3000000</v>
      </c>
      <c r="C9" s="4" t="inlineStr">
        <is>
          <t xml:space="preserve"> </t>
        </is>
      </c>
      <c r="D9" s="6" t="n">
        <v>3900000</v>
      </c>
      <c r="E9" s="10" t="n">
        <v>28.4</v>
      </c>
      <c r="F9" s="4" t="inlineStr">
        <is>
          <t xml:space="preserve"> </t>
        </is>
      </c>
      <c r="G9" s="4" t="inlineStr">
        <is>
          <t xml:space="preserve"> </t>
        </is>
      </c>
      <c r="H9" s="11" t="n">
        <v>20</v>
      </c>
    </row>
    <row r="10">
      <c r="A10" s="4" t="inlineStr">
        <is>
          <t>Sublicensing revenue from a related party</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I China | Precision Autoimmune Therapeutics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scription of Business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onsideration for equity investment</t>
        </is>
      </c>
      <c r="B13" s="4" t="inlineStr">
        <is>
          <t xml:space="preserve"> </t>
        </is>
      </c>
      <c r="C13" s="4" t="inlineStr">
        <is>
          <t xml:space="preserve"> </t>
        </is>
      </c>
      <c r="D13" s="4" t="inlineStr">
        <is>
          <t xml:space="preserve"> </t>
        </is>
      </c>
      <c r="E13" s="4" t="inlineStr">
        <is>
          <t xml:space="preserve"> </t>
        </is>
      </c>
      <c r="F13" s="6" t="n">
        <v>3900000</v>
      </c>
      <c r="G13" s="10" t="n">
        <v>28.4</v>
      </c>
      <c r="H13" s="4" t="inlineStr">
        <is>
          <t xml:space="preserve"> </t>
        </is>
      </c>
    </row>
  </sheetData>
  <mergeCells count="3">
    <mergeCell ref="D1:E1"/>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0"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Treasury Stock</t>
        </is>
      </c>
      <c r="E1" s="2" t="inlineStr">
        <is>
          <t>Accumulated Other Comprehensive Income (Loss)</t>
        </is>
      </c>
      <c r="F1" s="2" t="inlineStr">
        <is>
          <t>Accumulated Deficit</t>
        </is>
      </c>
      <c r="G1" s="2" t="inlineStr">
        <is>
          <t>Total</t>
        </is>
      </c>
    </row>
    <row r="2">
      <c r="A2" s="4" t="inlineStr">
        <is>
          <t>Balance at Dec. 31, 2021</t>
        </is>
      </c>
      <c r="B2" s="6" t="n">
        <v>1000</v>
      </c>
      <c r="C2" s="6" t="n">
        <v>696224000</v>
      </c>
      <c r="D2" s="6" t="n">
        <v>-8034000</v>
      </c>
      <c r="E2" s="6" t="n">
        <v>1954000</v>
      </c>
      <c r="F2" s="6" t="n">
        <v>-605643000</v>
      </c>
      <c r="G2" s="6" t="n">
        <v>84502000</v>
      </c>
    </row>
    <row r="3">
      <c r="A3" s="4" t="inlineStr">
        <is>
          <t>Balance (in shares) at Dec. 31, 2021</t>
        </is>
      </c>
      <c r="B3" s="5" t="n">
        <v>1397963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ordinary shares</t>
        </is>
      </c>
      <c r="B4" s="6" t="n">
        <v>0</v>
      </c>
      <c r="C4" s="5" t="n">
        <v>-1971000</v>
      </c>
      <c r="D4" s="5" t="n">
        <v>-1296000</v>
      </c>
      <c r="E4" s="5" t="n">
        <v>0</v>
      </c>
      <c r="F4" s="5" t="n">
        <v>0</v>
      </c>
      <c r="G4" s="5" t="n">
        <v>-3267000</v>
      </c>
    </row>
    <row r="5">
      <c r="A5" s="4" t="inlineStr">
        <is>
          <t>Repurchase and retirement of ordinary shares (in shares)</t>
        </is>
      </c>
      <c r="B5" s="5" t="n">
        <v>-5220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change of available for sale debt security</t>
        </is>
      </c>
      <c r="B6" s="6" t="n">
        <v>0</v>
      </c>
      <c r="C6" s="5" t="n">
        <v>7010000</v>
      </c>
      <c r="D6" s="5" t="n">
        <v>0</v>
      </c>
      <c r="E6" s="5" t="n">
        <v>0</v>
      </c>
      <c r="F6" s="5" t="n">
        <v>0</v>
      </c>
      <c r="G6" s="5" t="n">
        <v>7010000</v>
      </c>
    </row>
    <row r="7">
      <c r="A7" s="4" t="inlineStr">
        <is>
          <t>Foreign currency translation adjustment</t>
        </is>
      </c>
      <c r="B7" s="5" t="n">
        <v>0</v>
      </c>
      <c r="C7" s="4" t="inlineStr">
        <is>
          <t xml:space="preserve"> </t>
        </is>
      </c>
      <c r="D7" s="5" t="n">
        <v>0</v>
      </c>
      <c r="E7" s="5" t="n">
        <v>-2657000</v>
      </c>
      <c r="F7" s="5" t="n">
        <v>0</v>
      </c>
      <c r="G7" s="5" t="n">
        <v>-2657000</v>
      </c>
    </row>
    <row r="8">
      <c r="A8" s="4" t="inlineStr">
        <is>
          <t>Net loss</t>
        </is>
      </c>
      <c r="B8" s="5" t="n">
        <v>0</v>
      </c>
      <c r="C8" s="5" t="n">
        <v>-9497000</v>
      </c>
      <c r="D8" s="5" t="n">
        <v>0</v>
      </c>
      <c r="E8" s="5" t="n">
        <v>0</v>
      </c>
      <c r="F8" s="5" t="n">
        <v>-31517000</v>
      </c>
      <c r="G8" s="5" t="n">
        <v>-41014000</v>
      </c>
    </row>
    <row r="9">
      <c r="A9" s="4" t="inlineStr">
        <is>
          <t>Balance at Dec. 31, 2022</t>
        </is>
      </c>
      <c r="B9" s="6" t="n">
        <v>1000</v>
      </c>
      <c r="C9" s="5" t="n">
        <v>691766000</v>
      </c>
      <c r="D9" s="5" t="n">
        <v>-9330000</v>
      </c>
      <c r="E9" s="5" t="n">
        <v>-703000</v>
      </c>
      <c r="F9" s="5" t="n">
        <v>-637160000</v>
      </c>
      <c r="G9" s="5" t="n">
        <v>44574000</v>
      </c>
    </row>
    <row r="10">
      <c r="A10" s="4" t="inlineStr">
        <is>
          <t>Balance (in shares) at Dec. 31, 2022</t>
        </is>
      </c>
      <c r="B10" s="5" t="n">
        <v>134576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and retirement of ordinary shares</t>
        </is>
      </c>
      <c r="B11" s="6" t="n">
        <v>0</v>
      </c>
      <c r="C11" s="5" t="n">
        <v>-4000</v>
      </c>
      <c r="D11" s="5" t="n">
        <v>-274000</v>
      </c>
      <c r="E11" s="5" t="n">
        <v>0</v>
      </c>
      <c r="F11" s="5" t="n">
        <v>0</v>
      </c>
      <c r="G11" s="5" t="n">
        <v>-278000</v>
      </c>
    </row>
    <row r="12">
      <c r="A12" s="4" t="inlineStr">
        <is>
          <t>Repurchase and retirement of ordinary shares (in shares)</t>
        </is>
      </c>
      <c r="B12" s="5" t="n">
        <v>-1361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ordinary shares for options exercised</t>
        </is>
      </c>
      <c r="B13" s="6" t="n">
        <v>0</v>
      </c>
      <c r="C13" s="5" t="n">
        <v>109000</v>
      </c>
      <c r="D13" s="5" t="n">
        <v>0</v>
      </c>
      <c r="E13" s="5" t="n">
        <v>0</v>
      </c>
      <c r="F13" s="5" t="n">
        <v>0</v>
      </c>
      <c r="G13" s="5" t="n">
        <v>109000</v>
      </c>
    </row>
    <row r="14">
      <c r="A14" s="4" t="inlineStr">
        <is>
          <t>Issuance of ordinary shares for options exercised (in shares)</t>
        </is>
      </c>
      <c r="B14" s="5" t="n">
        <v>566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change of available for sale debt security</t>
        </is>
      </c>
      <c r="B15" s="6" t="n">
        <v>0</v>
      </c>
      <c r="C15" s="5" t="n">
        <v>7217000</v>
      </c>
      <c r="D15" s="5" t="n">
        <v>0</v>
      </c>
      <c r="E15" s="5" t="n">
        <v>0</v>
      </c>
      <c r="F15" s="5" t="n">
        <v>0</v>
      </c>
      <c r="G15" s="5" t="n">
        <v>7217000</v>
      </c>
    </row>
    <row r="16">
      <c r="A16" s="4" t="inlineStr">
        <is>
          <t>Foreign currency translation adjustment</t>
        </is>
      </c>
      <c r="B16" s="5" t="n">
        <v>0</v>
      </c>
      <c r="C16" s="4" t="inlineStr">
        <is>
          <t xml:space="preserve"> </t>
        </is>
      </c>
      <c r="D16" s="5" t="n">
        <v>0</v>
      </c>
      <c r="E16" s="5" t="n">
        <v>-497000</v>
      </c>
      <c r="F16" s="5" t="n">
        <v>0</v>
      </c>
      <c r="G16" s="5" t="n">
        <v>-497000</v>
      </c>
    </row>
    <row r="17">
      <c r="A17" s="4" t="inlineStr">
        <is>
          <t>Net loss</t>
        </is>
      </c>
      <c r="B17" s="5" t="n">
        <v>0</v>
      </c>
      <c r="C17" s="5" t="n">
        <v>-3303000</v>
      </c>
      <c r="D17" s="5" t="n">
        <v>0</v>
      </c>
      <c r="E17" s="5" t="n">
        <v>0</v>
      </c>
      <c r="F17" s="5" t="n">
        <v>-23657000</v>
      </c>
      <c r="G17" s="5" t="n">
        <v>-26960000</v>
      </c>
    </row>
    <row r="18">
      <c r="A18" s="4" t="inlineStr">
        <is>
          <t>Balance at Dec. 31, 2023</t>
        </is>
      </c>
      <c r="B18" s="6" t="n">
        <v>1000</v>
      </c>
      <c r="C18" s="5" t="n">
        <v>695785000</v>
      </c>
      <c r="D18" s="5" t="n">
        <v>-9604000</v>
      </c>
      <c r="E18" s="5" t="n">
        <v>-1200000</v>
      </c>
      <c r="F18" s="5" t="n">
        <v>-660817000</v>
      </c>
      <c r="G18" s="5" t="n">
        <v>24165000</v>
      </c>
    </row>
    <row r="19">
      <c r="A19" s="4" t="inlineStr">
        <is>
          <t>Balance (in shares) at Dec. 31, 2023</t>
        </is>
      </c>
      <c r="B19" s="5" t="n">
        <v>133781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ordinary shares for options exercised</t>
        </is>
      </c>
      <c r="B20" s="4" t="inlineStr">
        <is>
          <t xml:space="preserve"> </t>
        </is>
      </c>
      <c r="C20" s="5" t="n">
        <v>2111000</v>
      </c>
      <c r="D20" s="4" t="inlineStr">
        <is>
          <t xml:space="preserve"> </t>
        </is>
      </c>
      <c r="E20" s="4" t="inlineStr">
        <is>
          <t xml:space="preserve"> </t>
        </is>
      </c>
      <c r="F20" s="4" t="inlineStr">
        <is>
          <t xml:space="preserve"> </t>
        </is>
      </c>
      <c r="G20" s="5" t="n">
        <v>2112000</v>
      </c>
    </row>
    <row r="21">
      <c r="A21" s="4" t="inlineStr">
        <is>
          <t>Issuance of ordinary shares for options exercised (in shares)</t>
        </is>
      </c>
      <c r="B21" s="5" t="n">
        <v>10944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ordinary share pursuant to a PIPE Transaction (Note 12)</t>
        </is>
      </c>
      <c r="B22" s="4" t="inlineStr">
        <is>
          <t xml:space="preserve"> </t>
        </is>
      </c>
      <c r="C22" s="5" t="n">
        <v>15000000</v>
      </c>
      <c r="D22" s="4" t="inlineStr">
        <is>
          <t xml:space="preserve"> </t>
        </is>
      </c>
      <c r="E22" s="4" t="inlineStr">
        <is>
          <t xml:space="preserve"> </t>
        </is>
      </c>
      <c r="F22" s="4" t="inlineStr">
        <is>
          <t xml:space="preserve"> </t>
        </is>
      </c>
      <c r="G22" s="5" t="n">
        <v>15000000</v>
      </c>
    </row>
    <row r="23">
      <c r="A23" s="4" t="inlineStr">
        <is>
          <t>Issuance of ordinary share pursuant to a PIPE Transaction (Note 12) (in shares)</t>
        </is>
      </c>
      <c r="B23" s="5" t="n">
        <v>10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ance costs of a PIPE Transaction (Note 12)</t>
        </is>
      </c>
      <c r="B24" s="6" t="n">
        <v>0</v>
      </c>
      <c r="C24" s="5" t="n">
        <v>-900000</v>
      </c>
      <c r="D24" s="5" t="n">
        <v>0</v>
      </c>
      <c r="E24" s="5" t="n">
        <v>0</v>
      </c>
      <c r="F24" s="5" t="n">
        <v>0</v>
      </c>
      <c r="G24" s="5" t="n">
        <v>-900000</v>
      </c>
    </row>
    <row r="25">
      <c r="A25" s="4" t="inlineStr">
        <is>
          <t>Fair value change of available for sale debt security</t>
        </is>
      </c>
      <c r="B25" s="5" t="n">
        <v>0</v>
      </c>
      <c r="C25" s="5" t="n">
        <v>1306000</v>
      </c>
      <c r="D25" s="5" t="n">
        <v>0</v>
      </c>
      <c r="E25" s="5" t="n">
        <v>0</v>
      </c>
      <c r="F25" s="5" t="n">
        <v>0</v>
      </c>
      <c r="G25" s="5" t="n">
        <v>1306000</v>
      </c>
    </row>
    <row r="26">
      <c r="A26" s="4" t="inlineStr">
        <is>
          <t>Share-based compensation expense, net of forfeitures</t>
        </is>
      </c>
      <c r="B26" s="5" t="n">
        <v>0</v>
      </c>
      <c r="C26" s="4" t="inlineStr">
        <is>
          <t xml:space="preserve"> </t>
        </is>
      </c>
      <c r="D26" s="5" t="n">
        <v>0</v>
      </c>
      <c r="E26" s="5" t="n">
        <v>37000</v>
      </c>
      <c r="F26" s="5" t="n">
        <v>0</v>
      </c>
      <c r="G26" s="5" t="n">
        <v>37000</v>
      </c>
    </row>
    <row r="27">
      <c r="A27" s="4" t="inlineStr">
        <is>
          <t>Available for sale debt security reclassification adjustment</t>
        </is>
      </c>
      <c r="B27" s="5" t="n">
        <v>0</v>
      </c>
      <c r="C27" s="4" t="inlineStr">
        <is>
          <t xml:space="preserve"> </t>
        </is>
      </c>
      <c r="D27" s="5" t="n">
        <v>0</v>
      </c>
      <c r="E27" s="5" t="n">
        <v>-37000</v>
      </c>
      <c r="F27" s="5" t="n">
        <v>0</v>
      </c>
      <c r="G27" s="5" t="n">
        <v>-37000</v>
      </c>
    </row>
    <row r="28">
      <c r="A28" s="4" t="inlineStr">
        <is>
          <t>Foreign currency translation adjustment</t>
        </is>
      </c>
      <c r="B28" s="5" t="n">
        <v>0</v>
      </c>
      <c r="C28" s="4" t="inlineStr">
        <is>
          <t xml:space="preserve"> </t>
        </is>
      </c>
      <c r="D28" s="5" t="n">
        <v>0</v>
      </c>
      <c r="E28" s="5" t="n">
        <v>-574000</v>
      </c>
      <c r="F28" s="5" t="n">
        <v>0</v>
      </c>
      <c r="G28" s="5" t="n">
        <v>-574000</v>
      </c>
    </row>
    <row r="29">
      <c r="A29" s="4" t="inlineStr">
        <is>
          <t>Common stock to be issued</t>
        </is>
      </c>
      <c r="B29" s="4" t="inlineStr">
        <is>
          <t xml:space="preserve"> </t>
        </is>
      </c>
      <c r="C29" s="4" t="inlineStr">
        <is>
          <t xml:space="preserve"> </t>
        </is>
      </c>
      <c r="D29" s="4" t="inlineStr">
        <is>
          <t xml:space="preserve"> </t>
        </is>
      </c>
      <c r="E29" s="4" t="inlineStr">
        <is>
          <t xml:space="preserve"> </t>
        </is>
      </c>
      <c r="F29" s="4" t="inlineStr">
        <is>
          <t xml:space="preserve"> </t>
        </is>
      </c>
      <c r="G29" s="5" t="n">
        <v>257000</v>
      </c>
    </row>
    <row r="30">
      <c r="A30" s="4" t="inlineStr">
        <is>
          <t>Net loss</t>
        </is>
      </c>
      <c r="B30" s="5" t="n">
        <v>0</v>
      </c>
      <c r="C30" s="4" t="inlineStr">
        <is>
          <t xml:space="preserve"> </t>
        </is>
      </c>
      <c r="D30" s="5" t="n">
        <v>0</v>
      </c>
      <c r="E30" s="5" t="n">
        <v>0</v>
      </c>
      <c r="F30" s="5" t="n">
        <v>-39258000</v>
      </c>
      <c r="G30" s="5" t="n">
        <v>-39258000</v>
      </c>
    </row>
    <row r="31">
      <c r="A31" s="4" t="inlineStr">
        <is>
          <t>Balance at Dec. 31, 2024</t>
        </is>
      </c>
      <c r="B31" s="6" t="n">
        <v>2000</v>
      </c>
      <c r="C31" s="6" t="n">
        <v>713302000</v>
      </c>
      <c r="D31" s="6" t="n">
        <v>-9604000</v>
      </c>
      <c r="E31" s="6" t="n">
        <v>-1774000</v>
      </c>
      <c r="F31" s="6" t="n">
        <v>-700075000</v>
      </c>
      <c r="G31" s="6" t="n">
        <v>1851000</v>
      </c>
    </row>
    <row r="32">
      <c r="A32" s="4" t="inlineStr">
        <is>
          <t>Balance (in shares) at Dec. 31, 2024</t>
        </is>
      </c>
      <c r="B32" s="5" t="n">
        <v>15492581</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SCRIPTION OF BUSINESS - License and Distribution Agreements (Juventas Cell Therapy Ltd.) (Details) ¥ in Millions, $ in Millions</t>
        </is>
      </c>
      <c r="B1" s="2" t="inlineStr">
        <is>
          <t>1 Months Ended</t>
        </is>
      </c>
    </row>
    <row r="2">
      <c r="B2" s="2" t="inlineStr">
        <is>
          <t>Sep. 30, 2020 CNY (¥)</t>
        </is>
      </c>
      <c r="C2" s="2" t="inlineStr">
        <is>
          <t>Jun. 30, 2019 CNY (¥)</t>
        </is>
      </c>
      <c r="D2" s="2" t="inlineStr">
        <is>
          <t>Jun. 30, 2019 USD ($)</t>
        </is>
      </c>
      <c r="E2" s="2" t="inlineStr">
        <is>
          <t>Mar. 02, 2024 CNY (¥)</t>
        </is>
      </c>
      <c r="F2" s="2" t="inlineStr">
        <is>
          <t>Sep. 30, 2022 CNY (¥)</t>
        </is>
      </c>
      <c r="G2" s="2" t="inlineStr">
        <is>
          <t>Sep. 30, 2022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assets freezed</t>
        </is>
      </c>
      <c r="B4" s="4" t="inlineStr">
        <is>
          <t xml:space="preserve"> </t>
        </is>
      </c>
      <c r="C4" s="4" t="inlineStr">
        <is>
          <t xml:space="preserve"> </t>
        </is>
      </c>
      <c r="D4" s="4" t="inlineStr">
        <is>
          <t xml:space="preserve"> </t>
        </is>
      </c>
      <c r="E4" s="11" t="n">
        <v>250</v>
      </c>
      <c r="F4" s="4" t="inlineStr">
        <is>
          <t xml:space="preserve"> </t>
        </is>
      </c>
      <c r="G4" s="4" t="inlineStr">
        <is>
          <t xml:space="preserve"> </t>
        </is>
      </c>
    </row>
    <row r="5">
      <c r="A5" s="4" t="inlineStr">
        <is>
          <t>Juventas Cell Therapy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Business and Basis of 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t>
        </is>
      </c>
      <c r="B7" s="11" t="n">
        <v>70</v>
      </c>
      <c r="C7" s="11" t="n">
        <v>70</v>
      </c>
      <c r="D7" s="6" t="n">
        <v>10</v>
      </c>
      <c r="E7" s="4" t="inlineStr">
        <is>
          <t xml:space="preserve"> </t>
        </is>
      </c>
      <c r="F7" s="4" t="inlineStr">
        <is>
          <t xml:space="preserve"> </t>
        </is>
      </c>
      <c r="G7" s="4" t="inlineStr">
        <is>
          <t xml:space="preserve"> </t>
        </is>
      </c>
    </row>
    <row r="8">
      <c r="A8" s="4" t="inlineStr">
        <is>
          <t>Equity attributable to noncontrolling interest</t>
        </is>
      </c>
      <c r="B8" s="4" t="inlineStr">
        <is>
          <t xml:space="preserve"> </t>
        </is>
      </c>
      <c r="C8" s="4" t="inlineStr">
        <is>
          <t xml:space="preserve"> </t>
        </is>
      </c>
      <c r="D8" s="4" t="inlineStr">
        <is>
          <t xml:space="preserve"> </t>
        </is>
      </c>
      <c r="E8" s="4" t="inlineStr">
        <is>
          <t xml:space="preserve"> </t>
        </is>
      </c>
      <c r="F8" s="10" t="n">
        <v>240.9</v>
      </c>
      <c r="G8" s="13" t="n">
        <v>33.9</v>
      </c>
    </row>
    <row r="9">
      <c r="A9" s="4" t="inlineStr">
        <is>
          <t>Entity assets freezed</t>
        </is>
      </c>
      <c r="B9" s="4" t="inlineStr">
        <is>
          <t xml:space="preserve"> </t>
        </is>
      </c>
      <c r="C9" s="4" t="inlineStr">
        <is>
          <t xml:space="preserve"> </t>
        </is>
      </c>
      <c r="D9" s="4" t="inlineStr">
        <is>
          <t xml:space="preserve"> </t>
        </is>
      </c>
      <c r="E9" s="11" t="n">
        <v>190</v>
      </c>
      <c r="F9" s="4" t="inlineStr">
        <is>
          <t xml:space="preserve"> </t>
        </is>
      </c>
      <c r="G9" s="4" t="inlineStr">
        <is>
          <t xml:space="preserve"> </t>
        </is>
      </c>
    </row>
  </sheetData>
  <mergeCells count="3">
    <mergeCell ref="B1:D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9" customWidth="1" min="5" max="5"/>
    <col width="29" customWidth="1" min="6" max="6"/>
    <col width="22" customWidth="1" min="7" max="7"/>
    <col width="22" customWidth="1" min="8" max="8"/>
  </cols>
  <sheetData>
    <row r="1">
      <c r="A1" s="1" t="inlineStr">
        <is>
          <t>DESCRIPTION OF BUSINESS - License and Distribution Agreements (BioInvent International AB) (Details) kr / shares in Units, $ in Thousands, kr in Millions</t>
        </is>
      </c>
      <c r="B1" s="2" t="inlineStr">
        <is>
          <t>1 Months Ended</t>
        </is>
      </c>
      <c r="E1" s="2" t="inlineStr">
        <is>
          <t>3 Months Ended</t>
        </is>
      </c>
      <c r="G1" s="2" t="inlineStr">
        <is>
          <t>12 Months Ended</t>
        </is>
      </c>
    </row>
    <row r="2">
      <c r="B2" s="2" t="inlineStr">
        <is>
          <t>Jan. 31, 2025 USD ($)</t>
        </is>
      </c>
      <c r="C2" s="2" t="inlineStr">
        <is>
          <t>Nov. 30, 2020 USD ($)</t>
        </is>
      </c>
      <c r="D2" s="2" t="inlineStr">
        <is>
          <t>Oct. 31, 2020 SEK (kr) kr / shares shares</t>
        </is>
      </c>
      <c r="E2" s="2" t="inlineStr">
        <is>
          <t>Dec. 31, 2024 USD ($) shares</t>
        </is>
      </c>
      <c r="F2" s="2" t="inlineStr">
        <is>
          <t>Jun. 30, 2022 USD ($) shares</t>
        </is>
      </c>
      <c r="G2" s="2" t="inlineStr">
        <is>
          <t>Dec. 31, 2024 USD ($)</t>
        </is>
      </c>
      <c r="H2" s="2" t="inlineStr">
        <is>
          <t>Dec. 31, 2020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ordinary shares</t>
        </is>
      </c>
      <c r="B4" s="4" t="inlineStr">
        <is>
          <t xml:space="preserve"> </t>
        </is>
      </c>
      <c r="C4" s="4" t="inlineStr">
        <is>
          <t xml:space="preserve"> </t>
        </is>
      </c>
      <c r="D4" s="4" t="inlineStr">
        <is>
          <t xml:space="preserve"> </t>
        </is>
      </c>
      <c r="E4" s="4" t="inlineStr">
        <is>
          <t xml:space="preserve"> </t>
        </is>
      </c>
      <c r="F4" s="4" t="inlineStr">
        <is>
          <t xml:space="preserve"> </t>
        </is>
      </c>
      <c r="G4" s="6" t="n">
        <v>257</v>
      </c>
      <c r="H4" s="4" t="inlineStr">
        <is>
          <t xml:space="preserve"> </t>
        </is>
      </c>
    </row>
    <row r="5">
      <c r="A5" s="4" t="inlineStr">
        <is>
          <t>BioInvent International 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Business and Basis of 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t>
        </is>
      </c>
      <c r="B7" s="4" t="inlineStr">
        <is>
          <t xml:space="preserve"> </t>
        </is>
      </c>
      <c r="C7" s="6" t="n">
        <v>59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in-process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900</v>
      </c>
    </row>
    <row r="9">
      <c r="A9" s="4" t="inlineStr">
        <is>
          <t>Number of new shares issued | shares</t>
        </is>
      </c>
      <c r="B9" s="4" t="inlineStr">
        <is>
          <t xml:space="preserve"> </t>
        </is>
      </c>
      <c r="C9" s="4" t="inlineStr">
        <is>
          <t xml:space="preserve"> </t>
        </is>
      </c>
      <c r="D9" s="5" t="n">
        <v>1200000</v>
      </c>
      <c r="E9" s="4" t="inlineStr">
        <is>
          <t xml:space="preserve"> </t>
        </is>
      </c>
      <c r="F9" s="4" t="inlineStr">
        <is>
          <t xml:space="preserve"> </t>
        </is>
      </c>
      <c r="G9" s="4" t="inlineStr">
        <is>
          <t xml:space="preserve"> </t>
        </is>
      </c>
      <c r="H9" s="4" t="inlineStr">
        <is>
          <t xml:space="preserve"> </t>
        </is>
      </c>
    </row>
    <row r="10">
      <c r="A10" s="4" t="inlineStr">
        <is>
          <t>Number of warrants issued | shares</t>
        </is>
      </c>
      <c r="B10" s="4" t="inlineStr">
        <is>
          <t xml:space="preserve"> </t>
        </is>
      </c>
      <c r="C10" s="4" t="inlineStr">
        <is>
          <t xml:space="preserve"> </t>
        </is>
      </c>
      <c r="D10" s="5" t="n">
        <v>588000</v>
      </c>
      <c r="E10" s="4" t="inlineStr">
        <is>
          <t xml:space="preserve"> </t>
        </is>
      </c>
      <c r="F10" s="4" t="inlineStr">
        <is>
          <t xml:space="preserve"> </t>
        </is>
      </c>
      <c r="G10" s="4" t="inlineStr">
        <is>
          <t xml:space="preserve"> </t>
        </is>
      </c>
      <c r="H10" s="4" t="inlineStr">
        <is>
          <t xml:space="preserve"> </t>
        </is>
      </c>
    </row>
    <row r="11">
      <c r="A11" s="4" t="inlineStr">
        <is>
          <t>Each warrants issued for new share |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Subscription period for warrants (in year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Shares issued | shares</t>
        </is>
      </c>
      <c r="B13" s="4" t="inlineStr">
        <is>
          <t xml:space="preserve"> </t>
        </is>
      </c>
      <c r="C13" s="4" t="inlineStr">
        <is>
          <t xml:space="preserve"> </t>
        </is>
      </c>
      <c r="D13" s="4" t="inlineStr">
        <is>
          <t xml:space="preserve"> </t>
        </is>
      </c>
      <c r="E13" s="5" t="n">
        <v>164439</v>
      </c>
      <c r="F13" s="5" t="n">
        <v>275000</v>
      </c>
      <c r="G13" s="4" t="inlineStr">
        <is>
          <t xml:space="preserve"> </t>
        </is>
      </c>
      <c r="H13" s="4" t="inlineStr">
        <is>
          <t xml:space="preserve"> </t>
        </is>
      </c>
    </row>
    <row r="14">
      <c r="A14" s="4" t="inlineStr">
        <is>
          <t>Proceeds from sale of ordinary shares</t>
        </is>
      </c>
      <c r="B14" s="4" t="inlineStr">
        <is>
          <t xml:space="preserve"> </t>
        </is>
      </c>
      <c r="C14" s="4" t="inlineStr">
        <is>
          <t xml:space="preserve"> </t>
        </is>
      </c>
      <c r="D14" s="4" t="inlineStr">
        <is>
          <t xml:space="preserve"> </t>
        </is>
      </c>
      <c r="E14" s="6" t="n">
        <v>600</v>
      </c>
      <c r="F14" s="6" t="n">
        <v>1300</v>
      </c>
      <c r="G14" s="4" t="inlineStr">
        <is>
          <t xml:space="preserve"> </t>
        </is>
      </c>
      <c r="H14" s="4" t="inlineStr">
        <is>
          <t xml:space="preserve"> </t>
        </is>
      </c>
    </row>
    <row r="15">
      <c r="A15" s="4" t="inlineStr">
        <is>
          <t>Offering price per share | kr / shares</t>
        </is>
      </c>
      <c r="B15" s="4" t="inlineStr">
        <is>
          <t xml:space="preserve"> </t>
        </is>
      </c>
      <c r="C15" s="4" t="inlineStr">
        <is>
          <t xml:space="preserve"> </t>
        </is>
      </c>
      <c r="D15" s="14" t="n">
        <v>78.5</v>
      </c>
      <c r="E15" s="4" t="inlineStr">
        <is>
          <t xml:space="preserve"> </t>
        </is>
      </c>
      <c r="F15" s="4" t="inlineStr">
        <is>
          <t xml:space="preserve"> </t>
        </is>
      </c>
      <c r="G15" s="4" t="inlineStr">
        <is>
          <t xml:space="preserve"> </t>
        </is>
      </c>
      <c r="H15" s="4" t="inlineStr">
        <is>
          <t xml:space="preserve"> </t>
        </is>
      </c>
    </row>
    <row r="16">
      <c r="A16" s="4" t="inlineStr">
        <is>
          <t>Investment | kr</t>
        </is>
      </c>
      <c r="B16" s="4" t="inlineStr">
        <is>
          <t xml:space="preserve"> </t>
        </is>
      </c>
      <c r="C16" s="4" t="inlineStr">
        <is>
          <t xml:space="preserve"> </t>
        </is>
      </c>
      <c r="D16" s="14" t="n">
        <v>53.8</v>
      </c>
      <c r="E16" s="4" t="inlineStr">
        <is>
          <t xml:space="preserve"> </t>
        </is>
      </c>
      <c r="F16" s="4" t="inlineStr">
        <is>
          <t xml:space="preserve"> </t>
        </is>
      </c>
      <c r="G16" s="4" t="inlineStr">
        <is>
          <t xml:space="preserve"> </t>
        </is>
      </c>
      <c r="H16" s="4" t="inlineStr">
        <is>
          <t xml:space="preserve"> </t>
        </is>
      </c>
    </row>
    <row r="17">
      <c r="A17" s="4" t="inlineStr">
        <is>
          <t>BioInvent International AB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Busines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ordinary shares</t>
        </is>
      </c>
      <c r="B19" s="6" t="n">
        <v>1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ioInvent International AB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Busines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tential milestones and royalties</t>
        </is>
      </c>
      <c r="B22" s="4" t="inlineStr">
        <is>
          <t xml:space="preserve"> </t>
        </is>
      </c>
      <c r="C22" s="6" t="n">
        <v>83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G1:H1"/>
    <mergeCell ref="B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34" customWidth="1" min="8" max="8"/>
    <col width="34" customWidth="1" min="9" max="9"/>
    <col width="22" customWidth="1" min="10" max="10"/>
  </cols>
  <sheetData>
    <row r="1">
      <c r="A1" s="1" t="inlineStr">
        <is>
          <t>DESCRIPTION OF BUSINESS - License and Distribution Agreements (Black Belt Therapeutics Limited) (Details) - Black Belt Therapeutics Ltd</t>
        </is>
      </c>
      <c r="B1" s="2" t="inlineStr">
        <is>
          <t>1 Months Ended</t>
        </is>
      </c>
      <c r="G1" s="2" t="inlineStr">
        <is>
          <t>12 Months Ended</t>
        </is>
      </c>
    </row>
    <row r="2">
      <c r="B2" s="2" t="inlineStr">
        <is>
          <t>Aug. 31, 2021 USD ($)</t>
        </is>
      </c>
      <c r="C2" s="2" t="inlineStr">
        <is>
          <t>Aug. 31, 2021 EUR (€)</t>
        </is>
      </c>
      <c r="D2" s="2" t="inlineStr">
        <is>
          <t>Jun. 30, 2021 USD ($)</t>
        </is>
      </c>
      <c r="E2" s="2" t="inlineStr">
        <is>
          <t>Apr. 30, 2019 USD ($)</t>
        </is>
      </c>
      <c r="F2" s="2" t="inlineStr">
        <is>
          <t>Apr. 30, 2019 EUR (€)</t>
        </is>
      </c>
      <c r="G2" s="2" t="inlineStr">
        <is>
          <t>Dec. 31, 2021 USD ($)</t>
        </is>
      </c>
      <c r="H2" s="2" t="inlineStr">
        <is>
          <t>Dec. 31, 2019 USD ($)</t>
        </is>
      </c>
      <c r="I2" s="2" t="inlineStr">
        <is>
          <t>Dec. 31, 2019 EUR (€)</t>
        </is>
      </c>
      <c r="J2" s="2" t="inlineStr">
        <is>
          <t>Apr. 30, 2019 EUR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payment</t>
        </is>
      </c>
      <c r="B4" s="4" t="inlineStr">
        <is>
          <t xml:space="preserve"> </t>
        </is>
      </c>
      <c r="C4" s="4" t="inlineStr">
        <is>
          <t xml:space="preserve"> </t>
        </is>
      </c>
      <c r="D4" s="4" t="inlineStr">
        <is>
          <t xml:space="preserve"> </t>
        </is>
      </c>
      <c r="E4" s="6" t="n">
        <v>5700000</v>
      </c>
      <c r="F4" s="15" t="n">
        <v>5000000</v>
      </c>
      <c r="G4" s="4" t="inlineStr">
        <is>
          <t xml:space="preserve"> </t>
        </is>
      </c>
      <c r="H4" s="4" t="inlineStr">
        <is>
          <t xml:space="preserve"> </t>
        </is>
      </c>
      <c r="I4" s="4" t="inlineStr">
        <is>
          <t xml:space="preserve"> </t>
        </is>
      </c>
      <c r="J4" s="4" t="inlineStr">
        <is>
          <t xml:space="preserve"> </t>
        </is>
      </c>
    </row>
    <row r="5">
      <c r="A5" s="4" t="inlineStr">
        <is>
          <t>Milestone payment</t>
        </is>
      </c>
      <c r="B5" s="6" t="n">
        <v>305000</v>
      </c>
      <c r="C5" s="15" t="n">
        <v>250000</v>
      </c>
      <c r="D5" s="6" t="n">
        <v>7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process research and development expensed</t>
        </is>
      </c>
      <c r="B6" s="4" t="inlineStr">
        <is>
          <t xml:space="preserve"> </t>
        </is>
      </c>
      <c r="C6" s="4" t="inlineStr">
        <is>
          <t xml:space="preserve"> </t>
        </is>
      </c>
      <c r="D6" s="4" t="inlineStr">
        <is>
          <t xml:space="preserve"> </t>
        </is>
      </c>
      <c r="E6" s="4" t="inlineStr">
        <is>
          <t xml:space="preserve"> </t>
        </is>
      </c>
      <c r="F6" s="4" t="inlineStr">
        <is>
          <t xml:space="preserve"> </t>
        </is>
      </c>
      <c r="G6" s="6" t="n">
        <v>1100000</v>
      </c>
      <c r="H6" s="6" t="n">
        <v>1100000</v>
      </c>
      <c r="I6" s="15" t="n">
        <v>5000000</v>
      </c>
      <c r="J6" s="4" t="inlineStr">
        <is>
          <t xml:space="preserve"> </t>
        </is>
      </c>
    </row>
    <row r="7">
      <c r="A7" s="4" t="inlineStr">
        <is>
          <t>Research and Development Asset Acquired Other than through Business Combination, Writeoff,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Research and Development Expense.</t>
        </is>
      </c>
      <c r="H7" s="4" t="inlineStr">
        <is>
          <t>Research and Development Expense.</t>
        </is>
      </c>
      <c r="I7" s="4" t="inlineStr">
        <is>
          <t>Research and Development Expense.</t>
        </is>
      </c>
      <c r="J7" s="4" t="inlineStr">
        <is>
          <t xml:space="preserve"> </t>
        </is>
      </c>
    </row>
    <row r="8">
      <c r="A8" s="4" t="inlineStr">
        <is>
          <t>Development milestone payable</t>
        </is>
      </c>
      <c r="B8" s="4" t="inlineStr">
        <is>
          <t xml:space="preserve"> </t>
        </is>
      </c>
      <c r="C8" s="4" t="inlineStr">
        <is>
          <t xml:space="preserve"> </t>
        </is>
      </c>
      <c r="D8" s="4" t="inlineStr">
        <is>
          <t xml:space="preserve"> </t>
        </is>
      </c>
      <c r="E8" s="5" t="n">
        <v>2930000</v>
      </c>
      <c r="F8" s="4" t="inlineStr">
        <is>
          <t xml:space="preserve"> </t>
        </is>
      </c>
      <c r="G8" s="4" t="inlineStr">
        <is>
          <t xml:space="preserve"> </t>
        </is>
      </c>
      <c r="H8" s="4" t="inlineStr">
        <is>
          <t xml:space="preserve"> </t>
        </is>
      </c>
      <c r="I8" s="4" t="inlineStr">
        <is>
          <t xml:space="preserve"> </t>
        </is>
      </c>
      <c r="J8" s="15" t="n">
        <v>2750000</v>
      </c>
    </row>
    <row r="9">
      <c r="A9" s="4" t="inlineStr">
        <is>
          <t>Sales milestone payable</t>
        </is>
      </c>
      <c r="B9" s="4" t="inlineStr">
        <is>
          <t xml:space="preserve"> </t>
        </is>
      </c>
      <c r="C9" s="4" t="inlineStr">
        <is>
          <t xml:space="preserve"> </t>
        </is>
      </c>
      <c r="D9" s="4" t="inlineStr">
        <is>
          <t xml:space="preserve"> </t>
        </is>
      </c>
      <c r="E9" s="6" t="n">
        <v>40750000</v>
      </c>
      <c r="F9" s="4" t="inlineStr">
        <is>
          <t xml:space="preserve"> </t>
        </is>
      </c>
      <c r="G9" s="4" t="inlineStr">
        <is>
          <t xml:space="preserve"> </t>
        </is>
      </c>
      <c r="H9" s="4" t="inlineStr">
        <is>
          <t xml:space="preserve"> </t>
        </is>
      </c>
      <c r="I9" s="4" t="inlineStr">
        <is>
          <t xml:space="preserve"> </t>
        </is>
      </c>
      <c r="J9" s="4" t="inlineStr">
        <is>
          <t xml:space="preserve"> </t>
        </is>
      </c>
    </row>
  </sheetData>
  <mergeCells count="3">
    <mergeCell ref="G1:I1"/>
    <mergeCell ref="B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 License and Distribution Agreements (Cleave Therapeutics, Inc.) (Details) - USD ($) $ in Millions</t>
        </is>
      </c>
      <c r="C1" s="2" t="inlineStr">
        <is>
          <t>12 Months Ended</t>
        </is>
      </c>
    </row>
    <row r="2">
      <c r="B2" s="2" t="inlineStr">
        <is>
          <t>Jul. 18, 2023</t>
        </is>
      </c>
      <c r="C2" s="2" t="inlineStr">
        <is>
          <t>Dec. 31, 2021</t>
        </is>
      </c>
    </row>
    <row r="3">
      <c r="A3" s="4" t="inlineStr">
        <is>
          <t>Assignment Agreement with Cleave</t>
        </is>
      </c>
      <c r="B3" s="4" t="inlineStr">
        <is>
          <t xml:space="preserve"> </t>
        </is>
      </c>
      <c r="C3" s="4" t="inlineStr">
        <is>
          <t xml:space="preserve"> </t>
        </is>
      </c>
    </row>
    <row r="4">
      <c r="A4" s="3" t="inlineStr">
        <is>
          <t>Description of Business and Basis of Presentation</t>
        </is>
      </c>
      <c r="B4" s="4" t="inlineStr">
        <is>
          <t xml:space="preserve"> </t>
        </is>
      </c>
      <c r="C4" s="4" t="inlineStr">
        <is>
          <t xml:space="preserve"> </t>
        </is>
      </c>
    </row>
    <row r="5">
      <c r="A5" s="4" t="inlineStr">
        <is>
          <t>Principal amount</t>
        </is>
      </c>
      <c r="B5" s="13" t="n">
        <v>5.5</v>
      </c>
      <c r="C5" s="6" t="n">
        <v>1</v>
      </c>
    </row>
    <row r="6">
      <c r="A6" s="4" t="inlineStr">
        <is>
          <t>Assignment agreement, percentage of royalty on net sales payable</t>
        </is>
      </c>
      <c r="B6" s="16" t="n">
        <v>0.025</v>
      </c>
      <c r="C6" s="4" t="inlineStr">
        <is>
          <t xml:space="preserve"> </t>
        </is>
      </c>
    </row>
    <row r="7">
      <c r="A7" s="4" t="inlineStr">
        <is>
          <t>Assignment Agreement with Cleave | Maximum</t>
        </is>
      </c>
      <c r="B7" s="4" t="inlineStr">
        <is>
          <t xml:space="preserve"> </t>
        </is>
      </c>
      <c r="C7" s="4" t="inlineStr">
        <is>
          <t xml:space="preserve"> </t>
        </is>
      </c>
    </row>
    <row r="8">
      <c r="A8" s="3" t="inlineStr">
        <is>
          <t>Description of Business and Basis of Presentation</t>
        </is>
      </c>
      <c r="B8" s="4" t="inlineStr">
        <is>
          <t xml:space="preserve"> </t>
        </is>
      </c>
      <c r="C8" s="4" t="inlineStr">
        <is>
          <t xml:space="preserve"> </t>
        </is>
      </c>
    </row>
    <row r="9">
      <c r="A9" s="4" t="inlineStr">
        <is>
          <t>Assignment agreement, commercial and sales milestone payments payable</t>
        </is>
      </c>
      <c r="B9" s="6" t="n">
        <v>66</v>
      </c>
      <c r="C9" s="4" t="inlineStr">
        <is>
          <t xml:space="preserve"> </t>
        </is>
      </c>
    </row>
    <row r="10">
      <c r="A10" s="4" t="inlineStr">
        <is>
          <t>Cleave Therapeutics, Inc</t>
        </is>
      </c>
      <c r="B10" s="4" t="inlineStr">
        <is>
          <t xml:space="preserve"> </t>
        </is>
      </c>
      <c r="C10" s="4" t="inlineStr">
        <is>
          <t xml:space="preserve"> </t>
        </is>
      </c>
    </row>
    <row r="11">
      <c r="A11" s="3" t="inlineStr">
        <is>
          <t>Description of Business and Basis of Presentation</t>
        </is>
      </c>
      <c r="B11" s="4" t="inlineStr">
        <is>
          <t xml:space="preserve"> </t>
        </is>
      </c>
      <c r="C11" s="4" t="inlineStr">
        <is>
          <t xml:space="preserve"> </t>
        </is>
      </c>
    </row>
    <row r="12">
      <c r="A12" s="4" t="inlineStr">
        <is>
          <t>Upfront payment</t>
        </is>
      </c>
      <c r="B12" s="4" t="inlineStr">
        <is>
          <t xml:space="preserve"> </t>
        </is>
      </c>
      <c r="C12" s="17" t="n">
        <v>5.5</v>
      </c>
    </row>
    <row r="13">
      <c r="A13" s="4" t="inlineStr">
        <is>
          <t>Acquired in-process research and development</t>
        </is>
      </c>
      <c r="B13" s="4" t="inlineStr">
        <is>
          <t xml:space="preserve"> </t>
        </is>
      </c>
      <c r="C13" s="17" t="n">
        <v>5.5</v>
      </c>
    </row>
    <row r="14">
      <c r="A14" s="4" t="inlineStr">
        <is>
          <t>Principal amount</t>
        </is>
      </c>
      <c r="B14" s="6" t="n">
        <v>1</v>
      </c>
      <c r="C14" s="4" t="inlineStr">
        <is>
          <t xml:space="preserve"> </t>
        </is>
      </c>
    </row>
    <row r="15">
      <c r="A15" s="4" t="inlineStr">
        <is>
          <t>Cleave Therapeutics, Inc | Maximum</t>
        </is>
      </c>
      <c r="B15" s="4" t="inlineStr">
        <is>
          <t xml:space="preserve"> </t>
        </is>
      </c>
      <c r="C15" s="4" t="inlineStr">
        <is>
          <t xml:space="preserve"> </t>
        </is>
      </c>
    </row>
    <row r="16">
      <c r="A16" s="3" t="inlineStr">
        <is>
          <t>Description of Business and Basis of Presentation</t>
        </is>
      </c>
      <c r="B16" s="4" t="inlineStr">
        <is>
          <t xml:space="preserve"> </t>
        </is>
      </c>
      <c r="C16" s="4" t="inlineStr">
        <is>
          <t xml:space="preserve"> </t>
        </is>
      </c>
    </row>
    <row r="17">
      <c r="A17" s="4" t="inlineStr">
        <is>
          <t>Milestone payment</t>
        </is>
      </c>
      <c r="B17" s="4" t="inlineStr">
        <is>
          <t xml:space="preserve"> </t>
        </is>
      </c>
      <c r="C17" s="6" t="n">
        <v>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SCRIPTION OF BUSINESS - License and Distribution Agreements (Pharmathen Global BV) (Details) - Pharmathen Global BV € in Thousands, $ in Millions</t>
        </is>
      </c>
      <c r="B1" s="2" t="inlineStr">
        <is>
          <t>3 Months Ended</t>
        </is>
      </c>
      <c r="D1" s="2" t="inlineStr">
        <is>
          <t>12 Months Ended</t>
        </is>
      </c>
    </row>
    <row r="2">
      <c r="B2" s="2" t="inlineStr">
        <is>
          <t>Mar. 31, 2023 USD ($)</t>
        </is>
      </c>
      <c r="C2" s="2" t="inlineStr">
        <is>
          <t>Mar. 31, 2023 EUR (€)</t>
        </is>
      </c>
      <c r="D2" s="2" t="inlineStr">
        <is>
          <t>Dec. 31, 2020 USD ($)</t>
        </is>
      </c>
      <c r="E2" s="2" t="inlineStr">
        <is>
          <t>Dec. 31, 2020 EUR (€)</t>
        </is>
      </c>
      <c r="F2" s="2" t="inlineStr">
        <is>
          <t>Dec. 31, 2019 USD ($)</t>
        </is>
      </c>
      <c r="G2" s="2" t="inlineStr">
        <is>
          <t>Dec. 31, 2019 EUR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13" t="n">
        <v>1.1</v>
      </c>
      <c r="G4" s="15" t="n">
        <v>1000</v>
      </c>
    </row>
    <row r="5">
      <c r="A5" s="4" t="inlineStr">
        <is>
          <t>Additional milestone payments</t>
        </is>
      </c>
      <c r="B5" s="4" t="inlineStr">
        <is>
          <t xml:space="preserve"> </t>
        </is>
      </c>
      <c r="C5" s="4" t="inlineStr">
        <is>
          <t xml:space="preserve"> </t>
        </is>
      </c>
      <c r="D5" s="13" t="n">
        <v>1.7</v>
      </c>
      <c r="E5" s="15" t="n">
        <v>1500</v>
      </c>
      <c r="F5" s="4" t="inlineStr">
        <is>
          <t xml:space="preserve"> </t>
        </is>
      </c>
      <c r="G5" s="4" t="inlineStr">
        <is>
          <t xml:space="preserve"> </t>
        </is>
      </c>
    </row>
    <row r="6">
      <c r="A6" s="4" t="inlineStr">
        <is>
          <t>Other 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agreement refunded</t>
        </is>
      </c>
      <c r="B8" s="13" t="n">
        <v>1.3</v>
      </c>
      <c r="C8" s="15" t="n">
        <v>1250</v>
      </c>
      <c r="D8" s="4" t="inlineStr">
        <is>
          <t xml:space="preserve"> </t>
        </is>
      </c>
      <c r="E8" s="4" t="inlineStr">
        <is>
          <t xml:space="preserve"> </t>
        </is>
      </c>
      <c r="F8" s="4" t="inlineStr">
        <is>
          <t xml:space="preserve"> </t>
        </is>
      </c>
      <c r="G8" s="4" t="inlineStr">
        <is>
          <t xml:space="preserve"> </t>
        </is>
      </c>
    </row>
  </sheetData>
  <mergeCells count="3">
    <mergeCell ref="B1:C1"/>
    <mergeCell ref="D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cash equivalents</t>
        </is>
      </c>
      <c r="B3" s="6" t="n">
        <v>13468</v>
      </c>
      <c r="C3" s="6" t="n">
        <v>17083</v>
      </c>
    </row>
    <row r="4">
      <c r="A4" s="4" t="inlineStr">
        <is>
          <t>CHINA</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and cash equivalents</t>
        </is>
      </c>
      <c r="B6" s="5" t="n">
        <v>4100</v>
      </c>
      <c r="C6" s="4" t="inlineStr">
        <is>
          <t xml:space="preserve"> </t>
        </is>
      </c>
    </row>
    <row r="7">
      <c r="A7" s="4" t="inlineStr">
        <is>
          <t>HONG KONG</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5" t="n">
        <v>200</v>
      </c>
      <c r="C9" s="4" t="inlineStr">
        <is>
          <t xml:space="preserve"> </t>
        </is>
      </c>
    </row>
    <row r="10">
      <c r="A10" s="4" t="inlineStr">
        <is>
          <t>UNITED STATE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Cash and cash equivalents</t>
        </is>
      </c>
      <c r="B12" s="6" t="n">
        <v>92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ggregate Cost And Fair Value (Details) $ in Thousands</t>
        </is>
      </c>
      <c r="B1" s="2" t="inlineStr">
        <is>
          <t>Dec. 31, 2023 USD ($)</t>
        </is>
      </c>
    </row>
    <row r="2">
      <c r="A2" s="3" t="inlineStr">
        <is>
          <t>SUMMARY OF SIGNIFICANT ACCOUNTING POLICIES</t>
        </is>
      </c>
      <c r="B2" s="4" t="inlineStr">
        <is>
          <t xml:space="preserve"> </t>
        </is>
      </c>
    </row>
    <row r="3">
      <c r="A3" s="4" t="inlineStr">
        <is>
          <t>Aggregate cost basis</t>
        </is>
      </c>
      <c r="B3" s="6" t="n">
        <v>11698</v>
      </c>
    </row>
    <row r="4">
      <c r="A4" s="4" t="inlineStr">
        <is>
          <t>Gross unrealized gain</t>
        </is>
      </c>
      <c r="B4" s="5" t="n">
        <v>313</v>
      </c>
    </row>
    <row r="5">
      <c r="A5" s="4" t="inlineStr">
        <is>
          <t>Aggregate fair value</t>
        </is>
      </c>
      <c r="B5" s="6" t="n">
        <v>12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 PPE (Details)</t>
        </is>
      </c>
      <c r="B1" s="2" t="inlineStr">
        <is>
          <t>Dec. 31, 2024</t>
        </is>
      </c>
    </row>
    <row r="2">
      <c r="A2" s="4" t="inlineStr">
        <is>
          <t>Office equipment and furniture | Minimum</t>
        </is>
      </c>
      <c r="B2" s="4" t="inlineStr">
        <is>
          <t xml:space="preserve"> </t>
        </is>
      </c>
    </row>
    <row r="3">
      <c r="A3" s="3" t="inlineStr">
        <is>
          <t>Property, Plant and Equipment</t>
        </is>
      </c>
      <c r="B3" s="4" t="inlineStr">
        <is>
          <t xml:space="preserve"> </t>
        </is>
      </c>
    </row>
    <row r="4">
      <c r="A4" s="4" t="inlineStr">
        <is>
          <t>Estimated useful life</t>
        </is>
      </c>
      <c r="B4" s="4" t="inlineStr">
        <is>
          <t>3 years</t>
        </is>
      </c>
    </row>
    <row r="5">
      <c r="A5" s="4" t="inlineStr">
        <is>
          <t>Office equipment and furniture | Maximum</t>
        </is>
      </c>
      <c r="B5" s="4" t="inlineStr">
        <is>
          <t xml:space="preserve"> </t>
        </is>
      </c>
    </row>
    <row r="6">
      <c r="A6" s="3" t="inlineStr">
        <is>
          <t>Property, Plant and Equipment</t>
        </is>
      </c>
      <c r="B6" s="4" t="inlineStr">
        <is>
          <t xml:space="preserve"> </t>
        </is>
      </c>
    </row>
    <row r="7">
      <c r="A7" s="4" t="inlineStr">
        <is>
          <t>Estimated useful life</t>
        </is>
      </c>
      <c r="B7" s="4" t="inlineStr">
        <is>
          <t>5 years</t>
        </is>
      </c>
    </row>
    <row r="8">
      <c r="A8" s="4" t="inlineStr">
        <is>
          <t>Machinery and lab equipment | Minimum</t>
        </is>
      </c>
      <c r="B8" s="4" t="inlineStr">
        <is>
          <t xml:space="preserve"> </t>
        </is>
      </c>
    </row>
    <row r="9">
      <c r="A9" s="3" t="inlineStr">
        <is>
          <t>Property, Plant and Equipment</t>
        </is>
      </c>
      <c r="B9" s="4" t="inlineStr">
        <is>
          <t xml:space="preserve"> </t>
        </is>
      </c>
    </row>
    <row r="10">
      <c r="A10" s="4" t="inlineStr">
        <is>
          <t>Estimated useful life</t>
        </is>
      </c>
      <c r="B10" s="4" t="inlineStr">
        <is>
          <t>5 years</t>
        </is>
      </c>
    </row>
    <row r="11">
      <c r="A11" s="4" t="inlineStr">
        <is>
          <t>Machinery and lab equipment | Maximum</t>
        </is>
      </c>
      <c r="B11" s="4" t="inlineStr">
        <is>
          <t xml:space="preserve"> </t>
        </is>
      </c>
    </row>
    <row r="12">
      <c r="A12" s="3" t="inlineStr">
        <is>
          <t>Property, Plant and Equipment</t>
        </is>
      </c>
      <c r="B12" s="4" t="inlineStr">
        <is>
          <t xml:space="preserve"> </t>
        </is>
      </c>
    </row>
    <row r="13">
      <c r="A13" s="4" t="inlineStr">
        <is>
          <t>Estimated useful life</t>
        </is>
      </c>
      <c r="B13"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EQUITY SECURITIES, AT FAIR VALUE AND LONG-TERM INVESTMENTS - Investment in equity securities, at fair value-MaxCyte Inc.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Schedule of Investments</t>
        </is>
      </c>
      <c r="B3" s="4" t="inlineStr">
        <is>
          <t xml:space="preserve"> </t>
        </is>
      </c>
      <c r="C3" s="4" t="inlineStr">
        <is>
          <t xml:space="preserve"> </t>
        </is>
      </c>
      <c r="D3" s="4" t="inlineStr">
        <is>
          <t xml:space="preserve"> </t>
        </is>
      </c>
    </row>
    <row r="4">
      <c r="A4" s="4" t="inlineStr">
        <is>
          <t>Receipt from sales of equity investment</t>
        </is>
      </c>
      <c r="B4" s="4" t="inlineStr">
        <is>
          <t xml:space="preserve"> </t>
        </is>
      </c>
      <c r="C4" s="6" t="n">
        <v>33891</v>
      </c>
      <c r="D4" s="4" t="inlineStr">
        <is>
          <t xml:space="preserve"> </t>
        </is>
      </c>
    </row>
    <row r="5">
      <c r="A5" s="4" t="inlineStr">
        <is>
          <t>MaxCyte Inc. | Level 1</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Fair value of additional equity interest</t>
        </is>
      </c>
      <c r="B7" s="4" t="inlineStr">
        <is>
          <t xml:space="preserve"> </t>
        </is>
      </c>
      <c r="C7" s="4" t="inlineStr">
        <is>
          <t xml:space="preserve"> </t>
        </is>
      </c>
      <c r="D7" s="6" t="n">
        <v>3900</v>
      </c>
    </row>
    <row r="8">
      <c r="A8" s="4" t="inlineStr">
        <is>
          <t>Receipt from sales of equity investment</t>
        </is>
      </c>
      <c r="B8" s="6" t="n">
        <v>2500</v>
      </c>
      <c r="C8" s="4" t="inlineStr">
        <is>
          <t xml:space="preserve"> </t>
        </is>
      </c>
      <c r="D8" s="4" t="inlineStr">
        <is>
          <t xml:space="preserve"> </t>
        </is>
      </c>
    </row>
    <row r="9">
      <c r="A9" s="4" t="inlineStr">
        <is>
          <t>Recognized (losses) or gains</t>
        </is>
      </c>
      <c r="B9" s="4" t="inlineStr">
        <is>
          <t xml:space="preserve"> </t>
        </is>
      </c>
      <c r="C9" s="6" t="n">
        <v>-1400</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9258000</v>
      </c>
      <c r="C4" s="6" t="n">
        <v>-26259000</v>
      </c>
      <c r="D4" s="6" t="n">
        <v>-4025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for property, plant and equipment</t>
        </is>
      </c>
      <c r="B6" s="5" t="n">
        <v>1270000</v>
      </c>
      <c r="C6" s="5" t="n">
        <v>2454000</v>
      </c>
      <c r="D6" s="5" t="n">
        <v>1212000</v>
      </c>
    </row>
    <row r="7">
      <c r="A7" s="4" t="inlineStr">
        <is>
          <t>Amortization of intangible assets</t>
        </is>
      </c>
      <c r="B7" s="5" t="n">
        <v>1061000</v>
      </c>
      <c r="C7" s="5" t="n">
        <v>1287000</v>
      </c>
      <c r="D7" s="5" t="n">
        <v>1210000</v>
      </c>
    </row>
    <row r="8">
      <c r="A8" s="4" t="inlineStr">
        <is>
          <t>Reduction in the carrying amount of the right-of-use assets</t>
        </is>
      </c>
      <c r="B8" s="5" t="n">
        <v>1119000</v>
      </c>
      <c r="C8" s="5" t="n">
        <v>988000</v>
      </c>
      <c r="D8" s="5" t="n">
        <v>1189000</v>
      </c>
    </row>
    <row r="9">
      <c r="A9" s="4" t="inlineStr">
        <is>
          <t>(Gain) loss on disposal of long-lived assets</t>
        </is>
      </c>
      <c r="B9" s="5" t="n">
        <v>-479000</v>
      </c>
      <c r="C9" s="4" t="inlineStr">
        <is>
          <t xml:space="preserve"> </t>
        </is>
      </c>
      <c r="D9" s="5" t="n">
        <v>2058000</v>
      </c>
    </row>
    <row r="10">
      <c r="A10" s="4" t="inlineStr">
        <is>
          <t>Write-down of inventories</t>
        </is>
      </c>
      <c r="B10" s="5" t="n">
        <v>4797000</v>
      </c>
      <c r="C10" s="5" t="n">
        <v>0</v>
      </c>
      <c r="D10" s="5" t="n">
        <v>0</v>
      </c>
    </row>
    <row r="11">
      <c r="A11" s="4" t="inlineStr">
        <is>
          <t>Impairment of intangible assets</t>
        </is>
      </c>
      <c r="B11" s="5" t="n">
        <v>696000</v>
      </c>
      <c r="C11" s="4" t="inlineStr">
        <is>
          <t xml:space="preserve"> </t>
        </is>
      </c>
      <c r="D11" s="5" t="n">
        <v>8724000</v>
      </c>
    </row>
    <row r="12">
      <c r="A12" s="4" t="inlineStr">
        <is>
          <t>Share-based compensation expense</t>
        </is>
      </c>
      <c r="B12" s="5" t="n">
        <v>1306000</v>
      </c>
      <c r="C12" s="5" t="n">
        <v>7217000</v>
      </c>
      <c r="D12" s="5" t="n">
        <v>7010000</v>
      </c>
    </row>
    <row r="13">
      <c r="A13" s="4" t="inlineStr">
        <is>
          <t>Change in fair value of investments</t>
        </is>
      </c>
      <c r="B13" s="5" t="n">
        <v>-1696000</v>
      </c>
      <c r="C13" s="5" t="n">
        <v>581000</v>
      </c>
      <c r="D13" s="5" t="n">
        <v>8895000</v>
      </c>
    </row>
    <row r="14">
      <c r="A14" s="4" t="inlineStr">
        <is>
          <t>Share of net loss of an equity investee</t>
        </is>
      </c>
      <c r="B14" s="5" t="n">
        <v>1189000</v>
      </c>
      <c r="C14" s="5" t="n">
        <v>48000</v>
      </c>
      <c r="D14" s="5" t="n">
        <v>846000</v>
      </c>
    </row>
    <row r="15">
      <c r="A15" s="4" t="inlineStr">
        <is>
          <t>Gain from extinguishment of investment in a convertible loan</t>
        </is>
      </c>
      <c r="B15" s="4" t="inlineStr">
        <is>
          <t xml:space="preserve"> </t>
        </is>
      </c>
      <c r="C15" s="5" t="n">
        <v>-474000</v>
      </c>
      <c r="D15" s="4" t="inlineStr">
        <is>
          <t xml:space="preserve"> </t>
        </is>
      </c>
    </row>
    <row r="16">
      <c r="A16" s="4" t="inlineStr">
        <is>
          <t>Gain from sale of an equity investment</t>
        </is>
      </c>
      <c r="B16" s="4" t="inlineStr">
        <is>
          <t xml:space="preserve"> </t>
        </is>
      </c>
      <c r="C16" s="4" t="inlineStr">
        <is>
          <t xml:space="preserve"> </t>
        </is>
      </c>
      <c r="D16" s="5" t="n">
        <v>-5325000</v>
      </c>
    </row>
    <row r="17">
      <c r="A17" s="4" t="inlineStr">
        <is>
          <t>Impairment loss of long-term investments</t>
        </is>
      </c>
      <c r="B17" s="4" t="inlineStr">
        <is>
          <t xml:space="preserve"> </t>
        </is>
      </c>
      <c r="C17" s="5" t="n">
        <v>200900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5794000</v>
      </c>
      <c r="C19" s="5" t="n">
        <v>3422000</v>
      </c>
      <c r="D19" s="5" t="n">
        <v>-3170000</v>
      </c>
    </row>
    <row r="20">
      <c r="A20" s="4" t="inlineStr">
        <is>
          <t>Receivable from a related party</t>
        </is>
      </c>
      <c r="B20" s="5" t="n">
        <v>587000</v>
      </c>
      <c r="C20" s="5" t="n">
        <v>-587000</v>
      </c>
      <c r="D20" s="4" t="inlineStr">
        <is>
          <t xml:space="preserve"> </t>
        </is>
      </c>
    </row>
    <row r="21">
      <c r="A21" s="4" t="inlineStr">
        <is>
          <t>Inventories</t>
        </is>
      </c>
      <c r="B21" s="5" t="n">
        <v>5828000</v>
      </c>
      <c r="C21" s="5" t="n">
        <v>-9739000</v>
      </c>
      <c r="D21" s="5" t="n">
        <v>-4231000</v>
      </c>
    </row>
    <row r="22">
      <c r="A22" s="4" t="inlineStr">
        <is>
          <t>Prepaid expenses and other</t>
        </is>
      </c>
      <c r="B22" s="5" t="n">
        <v>319000</v>
      </c>
      <c r="C22" s="5" t="n">
        <v>701000</v>
      </c>
      <c r="D22" s="5" t="n">
        <v>-1383000</v>
      </c>
    </row>
    <row r="23">
      <c r="A23" s="4" t="inlineStr">
        <is>
          <t>Accounts payable</t>
        </is>
      </c>
      <c r="B23" s="5" t="n">
        <v>-1715000</v>
      </c>
      <c r="C23" s="5" t="n">
        <v>1149000</v>
      </c>
      <c r="D23" s="5" t="n">
        <v>1066000</v>
      </c>
    </row>
    <row r="24">
      <c r="A24" s="4" t="inlineStr">
        <is>
          <t>Accrued liabilities and other liabilities</t>
        </is>
      </c>
      <c r="B24" s="5" t="n">
        <v>1546000</v>
      </c>
      <c r="C24" s="5" t="n">
        <v>-876000</v>
      </c>
      <c r="D24" s="5" t="n">
        <v>-912000</v>
      </c>
    </row>
    <row r="25">
      <c r="A25" s="4" t="inlineStr">
        <is>
          <t>Income tax payable</t>
        </is>
      </c>
      <c r="B25" s="4" t="inlineStr">
        <is>
          <t xml:space="preserve"> </t>
        </is>
      </c>
      <c r="C25" s="5" t="n">
        <v>-1888000</v>
      </c>
      <c r="D25" s="5" t="n">
        <v>1980000</v>
      </c>
    </row>
    <row r="26">
      <c r="A26" s="4" t="inlineStr">
        <is>
          <t>Net cash used in operating activities</t>
        </is>
      </c>
      <c r="B26" s="5" t="n">
        <v>-29224000</v>
      </c>
      <c r="C26" s="5" t="n">
        <v>-19967000</v>
      </c>
      <c r="D26" s="5" t="n">
        <v>-21088000</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disposal of property and equipment</t>
        </is>
      </c>
      <c r="B28" s="4" t="inlineStr">
        <is>
          <t xml:space="preserve"> </t>
        </is>
      </c>
      <c r="C28" s="4" t="inlineStr">
        <is>
          <t xml:space="preserve"> </t>
        </is>
      </c>
      <c r="D28" s="5" t="n">
        <v>138000</v>
      </c>
    </row>
    <row r="29">
      <c r="A29" s="4" t="inlineStr">
        <is>
          <t>Purchases of property, plant and equipment</t>
        </is>
      </c>
      <c r="B29" s="5" t="n">
        <v>-223000</v>
      </c>
      <c r="C29" s="5" t="n">
        <v>-204000</v>
      </c>
      <c r="D29" s="5" t="n">
        <v>-5612000</v>
      </c>
    </row>
    <row r="30">
      <c r="A30" s="4" t="inlineStr">
        <is>
          <t>Proceeds from sale of intangible asset</t>
        </is>
      </c>
      <c r="B30" s="5" t="n">
        <v>500000</v>
      </c>
      <c r="C30" s="4" t="inlineStr">
        <is>
          <t xml:space="preserve"> </t>
        </is>
      </c>
      <c r="D30" s="4" t="inlineStr">
        <is>
          <t xml:space="preserve"> </t>
        </is>
      </c>
    </row>
    <row r="31">
      <c r="A31" s="4" t="inlineStr">
        <is>
          <t>Purchase of intangible asset</t>
        </is>
      </c>
      <c r="B31" s="5" t="n">
        <v>-17000</v>
      </c>
      <c r="C31" s="5" t="n">
        <v>-2037000</v>
      </c>
      <c r="D31" s="4" t="inlineStr">
        <is>
          <t xml:space="preserve"> </t>
        </is>
      </c>
    </row>
    <row r="32">
      <c r="A32" s="4" t="inlineStr">
        <is>
          <t>Proceeds from sales of equity securities</t>
        </is>
      </c>
      <c r="B32" s="5" t="n">
        <v>467000</v>
      </c>
      <c r="C32" s="4" t="inlineStr">
        <is>
          <t xml:space="preserve"> </t>
        </is>
      </c>
      <c r="D32" s="5" t="n">
        <v>3731000</v>
      </c>
    </row>
    <row r="33">
      <c r="A33" s="4" t="inlineStr">
        <is>
          <t>Receipt from sales of equity investment in Juventas</t>
        </is>
      </c>
      <c r="B33" s="4" t="inlineStr">
        <is>
          <t xml:space="preserve"> </t>
        </is>
      </c>
      <c r="C33" s="4" t="inlineStr">
        <is>
          <t xml:space="preserve"> </t>
        </is>
      </c>
      <c r="D33" s="5" t="n">
        <v>33891000</v>
      </c>
    </row>
    <row r="34">
      <c r="A34" s="4" t="inlineStr">
        <is>
          <t>Purchase of short term investments and term deposits</t>
        </is>
      </c>
      <c r="B34" s="5" t="n">
        <v>-1407000</v>
      </c>
      <c r="C34" s="5" t="n">
        <v>-51754000</v>
      </c>
      <c r="D34" s="5" t="n">
        <v>-4527000</v>
      </c>
    </row>
    <row r="35">
      <c r="A35" s="4" t="inlineStr">
        <is>
          <t>Proceeds from sales or maturity of short term investments and term deposits</t>
        </is>
      </c>
      <c r="B35" s="5" t="n">
        <v>13294000</v>
      </c>
      <c r="C35" s="5" t="n">
        <v>43322000</v>
      </c>
      <c r="D35" s="4" t="inlineStr">
        <is>
          <t xml:space="preserve"> </t>
        </is>
      </c>
    </row>
    <row r="36">
      <c r="A36" s="4" t="inlineStr">
        <is>
          <t>Receipt from government for return of Wuxi land use right</t>
        </is>
      </c>
      <c r="B36" s="4" t="inlineStr">
        <is>
          <t xml:space="preserve"> </t>
        </is>
      </c>
      <c r="C36" s="4" t="inlineStr">
        <is>
          <t xml:space="preserve"> </t>
        </is>
      </c>
      <c r="D36" s="5" t="n">
        <v>6436000</v>
      </c>
    </row>
    <row r="37">
      <c r="A37" s="4" t="inlineStr">
        <is>
          <t>Proceeds from extinguishment of investment in a convertible loan</t>
        </is>
      </c>
      <c r="B37" s="4" t="inlineStr">
        <is>
          <t xml:space="preserve"> </t>
        </is>
      </c>
      <c r="C37" s="5" t="n">
        <v>1000000</v>
      </c>
      <c r="D37" s="4" t="inlineStr">
        <is>
          <t xml:space="preserve"> </t>
        </is>
      </c>
    </row>
    <row r="38">
      <c r="A38" s="4" t="inlineStr">
        <is>
          <t>Net cash provided by (used in) investing activities</t>
        </is>
      </c>
      <c r="B38" s="5" t="n">
        <v>11244000</v>
      </c>
      <c r="C38" s="5" t="n">
        <v>-9673000</v>
      </c>
      <c r="D38" s="5" t="n">
        <v>3115900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ordinary shares</t>
        </is>
      </c>
      <c r="B40" s="5" t="n">
        <v>15000000</v>
      </c>
      <c r="C40" s="4" t="inlineStr">
        <is>
          <t xml:space="preserve"> </t>
        </is>
      </c>
      <c r="D40" s="4" t="inlineStr">
        <is>
          <t xml:space="preserve"> </t>
        </is>
      </c>
    </row>
    <row r="41">
      <c r="A41" s="4" t="inlineStr">
        <is>
          <t>Payment of issuance costs</t>
        </is>
      </c>
      <c r="B41" s="5" t="n">
        <v>-960000</v>
      </c>
      <c r="C41" s="4" t="inlineStr">
        <is>
          <t xml:space="preserve"> </t>
        </is>
      </c>
      <c r="D41" s="4" t="inlineStr">
        <is>
          <t xml:space="preserve"> </t>
        </is>
      </c>
    </row>
    <row r="42">
      <c r="A42" s="4" t="inlineStr">
        <is>
          <t>Proceeds from exercise of share options</t>
        </is>
      </c>
      <c r="B42" s="5" t="n">
        <v>2112000</v>
      </c>
      <c r="C42" s="5" t="n">
        <v>109000</v>
      </c>
      <c r="D42" s="4" t="inlineStr">
        <is>
          <t xml:space="preserve"> </t>
        </is>
      </c>
    </row>
    <row r="43">
      <c r="A43" s="4" t="inlineStr">
        <is>
          <t>Dividend payment to Wuxi LP</t>
        </is>
      </c>
      <c r="B43" s="5" t="n">
        <v>-718000</v>
      </c>
      <c r="C43" s="5" t="n">
        <v>-738000</v>
      </c>
      <c r="D43" s="4" t="inlineStr">
        <is>
          <t xml:space="preserve"> </t>
        </is>
      </c>
    </row>
    <row r="44">
      <c r="A44" s="4" t="inlineStr">
        <is>
          <t>Proceeds from bank borrowings</t>
        </is>
      </c>
      <c r="B44" s="4" t="inlineStr">
        <is>
          <t xml:space="preserve"> </t>
        </is>
      </c>
      <c r="C44" s="4" t="inlineStr">
        <is>
          <t xml:space="preserve"> </t>
        </is>
      </c>
      <c r="D44" s="5" t="n">
        <v>4001000</v>
      </c>
    </row>
    <row r="45">
      <c r="A45" s="4" t="inlineStr">
        <is>
          <t>Repayment of bank borrowings</t>
        </is>
      </c>
      <c r="B45" s="4" t="inlineStr">
        <is>
          <t xml:space="preserve"> </t>
        </is>
      </c>
      <c r="C45" s="4" t="inlineStr">
        <is>
          <t xml:space="preserve"> </t>
        </is>
      </c>
      <c r="D45" s="5" t="n">
        <v>-4001000</v>
      </c>
    </row>
    <row r="46">
      <c r="A46" s="4" t="inlineStr">
        <is>
          <t>Repurchase of ordinary shares</t>
        </is>
      </c>
      <c r="B46" s="4" t="inlineStr">
        <is>
          <t xml:space="preserve"> </t>
        </is>
      </c>
      <c r="C46" s="5" t="n">
        <v>-278000</v>
      </c>
      <c r="D46" s="5" t="n">
        <v>-3267000</v>
      </c>
    </row>
    <row r="47">
      <c r="A47" s="4" t="inlineStr">
        <is>
          <t>Net cash provided by (used in) financing activities</t>
        </is>
      </c>
      <c r="B47" s="5" t="n">
        <v>15434000</v>
      </c>
      <c r="C47" s="5" t="n">
        <v>-907000</v>
      </c>
      <c r="D47" s="5" t="n">
        <v>-3267000</v>
      </c>
    </row>
    <row r="48">
      <c r="A48" s="4" t="inlineStr">
        <is>
          <t>Effect of exchange rate change on cash and cash equivalents</t>
        </is>
      </c>
      <c r="B48" s="5" t="n">
        <v>-1069000</v>
      </c>
      <c r="C48" s="5" t="n">
        <v>518000</v>
      </c>
      <c r="D48" s="5" t="n">
        <v>1604000</v>
      </c>
    </row>
    <row r="49">
      <c r="A49" s="4" t="inlineStr">
        <is>
          <t>Net increase (decrease) in cash and cash equivalents</t>
        </is>
      </c>
      <c r="B49" s="5" t="n">
        <v>-3615000</v>
      </c>
      <c r="C49" s="5" t="n">
        <v>-30029000</v>
      </c>
      <c r="D49" s="5" t="n">
        <v>8408000</v>
      </c>
    </row>
    <row r="50">
      <c r="A50" s="4" t="inlineStr">
        <is>
          <t>Cash and cash equivalents at beginning of year</t>
        </is>
      </c>
      <c r="B50" s="5" t="n">
        <v>17083000</v>
      </c>
      <c r="C50" s="5" t="n">
        <v>47112000</v>
      </c>
      <c r="D50" s="5" t="n">
        <v>38704000</v>
      </c>
    </row>
    <row r="51">
      <c r="A51" s="4" t="inlineStr">
        <is>
          <t>Cash and cash equivalents at end of year</t>
        </is>
      </c>
      <c r="B51" s="5" t="n">
        <v>13468000</v>
      </c>
      <c r="C51" s="5" t="n">
        <v>17083000</v>
      </c>
      <c r="D51" s="5" t="n">
        <v>4711200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4" t="inlineStr">
        <is>
          <t xml:space="preserve"> </t>
        </is>
      </c>
      <c r="C53" s="4" t="inlineStr">
        <is>
          <t xml:space="preserve"> </t>
        </is>
      </c>
      <c r="D53" s="5" t="n">
        <v>62000</v>
      </c>
    </row>
    <row r="54">
      <c r="A54" s="4" t="inlineStr">
        <is>
          <t>Income taxes paid</t>
        </is>
      </c>
      <c r="B54" s="4" t="inlineStr">
        <is>
          <t xml:space="preserve"> </t>
        </is>
      </c>
      <c r="C54" s="5" t="n">
        <v>1807000</v>
      </c>
      <c r="D54" s="4" t="inlineStr">
        <is>
          <t xml:space="preserve"> </t>
        </is>
      </c>
    </row>
    <row r="55">
      <c r="A55" s="3" t="inlineStr">
        <is>
          <t>Non-cash investing and financing activities:</t>
        </is>
      </c>
      <c r="B55" s="4" t="inlineStr">
        <is>
          <t xml:space="preserve"> </t>
        </is>
      </c>
      <c r="C55" s="4" t="inlineStr">
        <is>
          <t xml:space="preserve"> </t>
        </is>
      </c>
      <c r="D55" s="4" t="inlineStr">
        <is>
          <t xml:space="preserve"> </t>
        </is>
      </c>
    </row>
    <row r="56">
      <c r="A56" s="4" t="inlineStr">
        <is>
          <t>Payables related to property, plant and equipment</t>
        </is>
      </c>
      <c r="B56" s="5" t="n">
        <v>8000</v>
      </c>
      <c r="C56" s="5" t="n">
        <v>99000</v>
      </c>
      <c r="D56" s="5" t="n">
        <v>44000</v>
      </c>
    </row>
    <row r="57">
      <c r="A57" s="4" t="inlineStr">
        <is>
          <t>Exchange of redeemable noncontrolling interest to long term borrowing (Note 11)</t>
        </is>
      </c>
      <c r="B57" s="4" t="inlineStr">
        <is>
          <t xml:space="preserve"> </t>
        </is>
      </c>
      <c r="C57" s="5" t="n">
        <v>18895000</v>
      </c>
      <c r="D57" s="4" t="inlineStr">
        <is>
          <t xml:space="preserve"> </t>
        </is>
      </c>
    </row>
    <row r="58">
      <c r="A58" s="4" t="inlineStr">
        <is>
          <t>Precision Autoimmune Therapeutics Co., Ltd</t>
        </is>
      </c>
      <c r="B58" s="4" t="inlineStr">
        <is>
          <t xml:space="preserve"> </t>
        </is>
      </c>
      <c r="C58" s="4" t="inlineStr">
        <is>
          <t xml:space="preserve"> </t>
        </is>
      </c>
      <c r="D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row>
    <row r="60">
      <c r="A60" s="4" t="inlineStr">
        <is>
          <t>Share of net loss of an equity investee</t>
        </is>
      </c>
      <c r="B60" s="5" t="n">
        <v>1200000</v>
      </c>
      <c r="C60" s="6" t="n">
        <v>48000</v>
      </c>
      <c r="D60" s="5" t="n">
        <v>800000</v>
      </c>
    </row>
    <row r="61">
      <c r="A61" s="3" t="inlineStr">
        <is>
          <t>CASH FLOWS FROM INVESTING ACTIVITIES</t>
        </is>
      </c>
      <c r="B61" s="4" t="inlineStr">
        <is>
          <t xml:space="preserve"> </t>
        </is>
      </c>
      <c r="C61" s="4" t="inlineStr">
        <is>
          <t xml:space="preserve"> </t>
        </is>
      </c>
      <c r="D61" s="4" t="inlineStr">
        <is>
          <t xml:space="preserve"> </t>
        </is>
      </c>
    </row>
    <row r="62">
      <c r="A62" s="4" t="inlineStr">
        <is>
          <t>Cash paid to acquire equity interest in an equity method investee</t>
        </is>
      </c>
      <c r="B62" s="6" t="n">
        <v>-1370000</v>
      </c>
      <c r="C62" s="4" t="inlineStr">
        <is>
          <t xml:space="preserve"> </t>
        </is>
      </c>
      <c r="D62" s="6" t="n">
        <v>-2898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1" customWidth="1" min="5" max="5"/>
    <col width="22" customWidth="1" min="6" max="6"/>
    <col width="25" customWidth="1" min="7" max="7"/>
    <col width="22" customWidth="1" min="8" max="8"/>
    <col width="23" customWidth="1" min="9" max="9"/>
  </cols>
  <sheetData>
    <row r="1">
      <c r="A1" s="1" t="inlineStr">
        <is>
          <t>INVESTMENT IN EQUITY SECURITIES, AT FAIR VALUE AND LONG-TERM INVESTMENTS - Investment in equity securities, at fair value-BioInvent International AB ordinary shares and warrants (Details) kr in Millions</t>
        </is>
      </c>
      <c r="C1" s="2" t="inlineStr">
        <is>
          <t>1 Months Ended</t>
        </is>
      </c>
      <c r="D1" s="2" t="inlineStr">
        <is>
          <t>3 Months Ended</t>
        </is>
      </c>
      <c r="F1" s="2" t="inlineStr">
        <is>
          <t>12 Months Ended</t>
        </is>
      </c>
    </row>
    <row r="2">
      <c r="B2" s="2" t="inlineStr">
        <is>
          <t>Jun. 01, 2022</t>
        </is>
      </c>
      <c r="C2" s="2" t="inlineStr">
        <is>
          <t>Oct. 31, 2020 USD ($) shares</t>
        </is>
      </c>
      <c r="D2" s="2" t="inlineStr">
        <is>
          <t>Dec. 31, 2024 shares</t>
        </is>
      </c>
      <c r="E2" s="2" t="inlineStr">
        <is>
          <t>Jun. 30, 2022 shares</t>
        </is>
      </c>
      <c r="F2" s="2" t="inlineStr">
        <is>
          <t>Dec. 31, 2024 USD ($)</t>
        </is>
      </c>
      <c r="G2" s="2" t="inlineStr">
        <is>
          <t>Dec. 31, 2023 USD ($)</t>
        </is>
      </c>
      <c r="H2" s="2" t="inlineStr">
        <is>
          <t>Dec. 31, 2022 USD ($)</t>
        </is>
      </c>
      <c r="I2" s="2" t="inlineStr">
        <is>
          <t>Oct. 31, 2020 SEK (kr)</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ioInvent International 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to be made</t>
        </is>
      </c>
      <c r="B7" s="4" t="inlineStr">
        <is>
          <t xml:space="preserve"> </t>
        </is>
      </c>
      <c r="C7" s="6" t="n">
        <v>6300000</v>
      </c>
      <c r="D7" s="4" t="inlineStr">
        <is>
          <t xml:space="preserve"> </t>
        </is>
      </c>
      <c r="E7" s="4" t="inlineStr">
        <is>
          <t xml:space="preserve"> </t>
        </is>
      </c>
      <c r="F7" s="4" t="inlineStr">
        <is>
          <t xml:space="preserve"> </t>
        </is>
      </c>
      <c r="G7" s="4" t="inlineStr">
        <is>
          <t xml:space="preserve"> </t>
        </is>
      </c>
      <c r="H7" s="4" t="inlineStr">
        <is>
          <t xml:space="preserve"> </t>
        </is>
      </c>
      <c r="I7" s="14" t="n">
        <v>53.8</v>
      </c>
    </row>
    <row r="8">
      <c r="A8" s="4" t="inlineStr">
        <is>
          <t>Number of shares subscribed (in shares) | shares</t>
        </is>
      </c>
      <c r="B8" s="4" t="inlineStr">
        <is>
          <t xml:space="preserve"> </t>
        </is>
      </c>
      <c r="C8" s="5" t="n">
        <v>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new warrants subscribed (in shares) | shares</t>
        </is>
      </c>
      <c r="B9" s="4" t="inlineStr">
        <is>
          <t xml:space="preserve"> </t>
        </is>
      </c>
      <c r="C9" s="5" t="n">
        <v>58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subscribed per warrant (i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Subscription period for warrants (in years)</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the warrants</t>
        </is>
      </c>
      <c r="B12" s="4" t="inlineStr">
        <is>
          <t xml:space="preserve"> </t>
        </is>
      </c>
      <c r="C12" s="4" t="inlineStr">
        <is>
          <t xml:space="preserve"> </t>
        </is>
      </c>
      <c r="D12" s="4" t="inlineStr">
        <is>
          <t xml:space="preserve"> </t>
        </is>
      </c>
      <c r="E12" s="4" t="inlineStr">
        <is>
          <t xml:space="preserve"> </t>
        </is>
      </c>
      <c r="F12" s="6" t="n">
        <v>66000</v>
      </c>
      <c r="G12" s="6" t="n">
        <v>4533000</v>
      </c>
      <c r="H12" s="4" t="inlineStr">
        <is>
          <t xml:space="preserve"> </t>
        </is>
      </c>
      <c r="I12" s="4" t="inlineStr">
        <is>
          <t xml:space="preserve"> </t>
        </is>
      </c>
    </row>
    <row r="13">
      <c r="A13" s="4" t="inlineStr">
        <is>
          <t>Warrants expected life (in years)</t>
        </is>
      </c>
      <c r="B13" s="4" t="inlineStr">
        <is>
          <t xml:space="preserve"> </t>
        </is>
      </c>
      <c r="C13" s="4" t="inlineStr">
        <is>
          <t xml:space="preserve"> </t>
        </is>
      </c>
      <c r="D13" s="4" t="inlineStr">
        <is>
          <t>10 months 28 days</t>
        </is>
      </c>
      <c r="E13" s="4" t="inlineStr">
        <is>
          <t xml:space="preserve"> </t>
        </is>
      </c>
      <c r="F13" s="4" t="inlineStr">
        <is>
          <t>10 months 28 days</t>
        </is>
      </c>
      <c r="G13" s="4" t="inlineStr">
        <is>
          <t>1 year 10 months 28 days</t>
        </is>
      </c>
      <c r="H13" s="4" t="inlineStr">
        <is>
          <t xml:space="preserve"> </t>
        </is>
      </c>
      <c r="I13" s="4" t="inlineStr">
        <is>
          <t xml:space="preserve"> </t>
        </is>
      </c>
    </row>
    <row r="14">
      <c r="A14" s="4" t="inlineStr">
        <is>
          <t>Unrealized losses</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c r="H14" s="6" t="n">
        <v>400000</v>
      </c>
      <c r="I14" s="4" t="inlineStr">
        <is>
          <t xml:space="preserve"> </t>
        </is>
      </c>
    </row>
    <row r="15">
      <c r="A15" s="4" t="inlineStr">
        <is>
          <t>Unrealized gains</t>
        </is>
      </c>
      <c r="B15" s="4" t="inlineStr">
        <is>
          <t xml:space="preserve"> </t>
        </is>
      </c>
      <c r="C15" s="4" t="inlineStr">
        <is>
          <t xml:space="preserve"> </t>
        </is>
      </c>
      <c r="D15" s="4" t="inlineStr">
        <is>
          <t xml:space="preserve"> </t>
        </is>
      </c>
      <c r="E15" s="4" t="inlineStr">
        <is>
          <t xml:space="preserve"> </t>
        </is>
      </c>
      <c r="F15" s="6" t="n">
        <v>61000</v>
      </c>
      <c r="G15" s="4" t="inlineStr">
        <is>
          <t xml:space="preserve"> </t>
        </is>
      </c>
      <c r="H15" s="4" t="inlineStr">
        <is>
          <t xml:space="preserve"> </t>
        </is>
      </c>
      <c r="I15" s="4" t="inlineStr">
        <is>
          <t xml:space="preserve"> </t>
        </is>
      </c>
    </row>
    <row r="16">
      <c r="A16" s="4" t="inlineStr">
        <is>
          <t>Recognized (losses) or gains</t>
        </is>
      </c>
      <c r="B16" s="4" t="inlineStr">
        <is>
          <t xml:space="preserve"> </t>
        </is>
      </c>
      <c r="C16" s="4" t="inlineStr">
        <is>
          <t xml:space="preserve"> </t>
        </is>
      </c>
      <c r="D16" s="4" t="inlineStr">
        <is>
          <t xml:space="preserve"> </t>
        </is>
      </c>
      <c r="E16" s="4" t="inlineStr">
        <is>
          <t xml:space="preserve"> </t>
        </is>
      </c>
      <c r="F16" s="6" t="n">
        <v>1500000</v>
      </c>
      <c r="G16" s="6" t="n">
        <v>-1100000</v>
      </c>
      <c r="H16" s="6" t="n">
        <v>-1900000</v>
      </c>
      <c r="I16" s="4" t="inlineStr">
        <is>
          <t xml:space="preserve"> </t>
        </is>
      </c>
    </row>
    <row r="17">
      <c r="A17" s="4" t="inlineStr">
        <is>
          <t>BioInvent International AB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rdinary shares sold (in shares) | shares</t>
        </is>
      </c>
      <c r="B19" s="4" t="inlineStr">
        <is>
          <t xml:space="preserve"> </t>
        </is>
      </c>
      <c r="C19" s="4" t="inlineStr">
        <is>
          <t xml:space="preserve"> </t>
        </is>
      </c>
      <c r="D19" s="5" t="n">
        <v>164439</v>
      </c>
      <c r="E19" s="5" t="n">
        <v>275000</v>
      </c>
      <c r="F19" s="4" t="inlineStr">
        <is>
          <t xml:space="preserve"> </t>
        </is>
      </c>
      <c r="G19" s="4" t="inlineStr">
        <is>
          <t xml:space="preserve"> </t>
        </is>
      </c>
      <c r="H19" s="4" t="inlineStr">
        <is>
          <t xml:space="preserve"> </t>
        </is>
      </c>
      <c r="I19" s="4" t="inlineStr">
        <is>
          <t xml:space="preserve"> </t>
        </is>
      </c>
    </row>
    <row r="20">
      <c r="A20" s="4" t="inlineStr">
        <is>
          <t>BioInvent International AB | 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 Measurement Input</t>
        </is>
      </c>
      <c r="B22" s="4" t="inlineStr">
        <is>
          <t xml:space="preserve"> </t>
        </is>
      </c>
      <c r="C22" s="4" t="inlineStr">
        <is>
          <t xml:space="preserve"> </t>
        </is>
      </c>
      <c r="D22" s="17" t="n">
        <v>55.6</v>
      </c>
      <c r="E22" s="4" t="inlineStr">
        <is>
          <t xml:space="preserve"> </t>
        </is>
      </c>
      <c r="F22" s="17" t="n">
        <v>55.6</v>
      </c>
      <c r="G22" s="18" t="n">
        <v>43.59</v>
      </c>
      <c r="H22" s="4" t="inlineStr">
        <is>
          <t xml:space="preserve"> </t>
        </is>
      </c>
      <c r="I22" s="4" t="inlineStr">
        <is>
          <t xml:space="preserve"> </t>
        </is>
      </c>
    </row>
    <row r="23">
      <c r="A23" s="4" t="inlineStr">
        <is>
          <t>BioInvent International AB | 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 Measurement Input</t>
        </is>
      </c>
      <c r="B25" s="4" t="inlineStr">
        <is>
          <t xml:space="preserve"> </t>
        </is>
      </c>
      <c r="C25" s="4" t="inlineStr">
        <is>
          <t xml:space="preserve"> </t>
        </is>
      </c>
      <c r="D25" s="18" t="n">
        <v>2.07</v>
      </c>
      <c r="E25" s="4" t="inlineStr">
        <is>
          <t xml:space="preserve"> </t>
        </is>
      </c>
      <c r="F25" s="18" t="n">
        <v>2.07</v>
      </c>
      <c r="G25" s="18" t="n">
        <v>2.29</v>
      </c>
      <c r="H25" s="4" t="inlineStr">
        <is>
          <t xml:space="preserve"> </t>
        </is>
      </c>
      <c r="I25" s="4" t="inlineStr">
        <is>
          <t xml:space="preserve"> </t>
        </is>
      </c>
    </row>
  </sheetData>
  <mergeCells count="3">
    <mergeCell ref="D1:E1"/>
    <mergeCell ref="F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BioInvent International AB - Summary of Investments (Details) - USD ($) $ in Thousands</t>
        </is>
      </c>
      <c r="B1" s="2" t="inlineStr">
        <is>
          <t>12 Months Ended</t>
        </is>
      </c>
    </row>
    <row r="2">
      <c r="B2" s="2" t="inlineStr">
        <is>
          <t>Dec. 31, 2024</t>
        </is>
      </c>
      <c r="C2" s="2" t="inlineStr">
        <is>
          <t>Dec. 31, 2023</t>
        </is>
      </c>
    </row>
    <row r="3">
      <c r="A3" s="3" t="inlineStr">
        <is>
          <t>Schedule of Investments</t>
        </is>
      </c>
      <c r="B3" s="4" t="inlineStr">
        <is>
          <t xml:space="preserve"> </t>
        </is>
      </c>
      <c r="C3" s="4" t="inlineStr">
        <is>
          <t xml:space="preserve"> </t>
        </is>
      </c>
    </row>
    <row r="4">
      <c r="A4" s="4" t="inlineStr">
        <is>
          <t>Cost</t>
        </is>
      </c>
      <c r="B4" s="6" t="n">
        <v>3379</v>
      </c>
      <c r="C4" s="4" t="inlineStr">
        <is>
          <t xml:space="preserve"> </t>
        </is>
      </c>
    </row>
    <row r="5">
      <c r="A5" s="4" t="inlineStr">
        <is>
          <t>Gross unrealized losses</t>
        </is>
      </c>
      <c r="B5" s="5" t="n">
        <v>-756</v>
      </c>
      <c r="C5" s="4" t="inlineStr">
        <is>
          <t xml:space="preserve"> </t>
        </is>
      </c>
    </row>
    <row r="6">
      <c r="A6" s="4" t="inlineStr">
        <is>
          <t>Equity securities at fair value</t>
        </is>
      </c>
      <c r="B6" s="5" t="n">
        <v>2623</v>
      </c>
      <c r="C6" s="4" t="inlineStr">
        <is>
          <t xml:space="preserve"> </t>
        </is>
      </c>
    </row>
    <row r="7">
      <c r="A7" s="4" t="inlineStr">
        <is>
          <t>Common Stock | BioInvent International AB</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Cost</t>
        </is>
      </c>
      <c r="B9" s="5" t="n">
        <v>2723</v>
      </c>
      <c r="C9" s="6" t="n">
        <v>4337</v>
      </c>
    </row>
    <row r="10">
      <c r="A10" s="4" t="inlineStr">
        <is>
          <t>Gross unrealized losses</t>
        </is>
      </c>
      <c r="B10" s="5" t="n">
        <v>-166</v>
      </c>
      <c r="C10" s="5" t="n">
        <v>-2662</v>
      </c>
    </row>
    <row r="11">
      <c r="A11" s="4" t="inlineStr">
        <is>
          <t>Equity securities at fair value</t>
        </is>
      </c>
      <c r="B11" s="5" t="n">
        <v>2557</v>
      </c>
      <c r="C11" s="6" t="n">
        <v>1675</v>
      </c>
    </row>
    <row r="12">
      <c r="A12" s="4" t="inlineStr">
        <is>
          <t>Warrants | BioInvent International AB</t>
        </is>
      </c>
      <c r="B12" s="4" t="inlineStr">
        <is>
          <t xml:space="preserve"> </t>
        </is>
      </c>
      <c r="C12" s="4" t="inlineStr">
        <is>
          <t xml:space="preserve"> </t>
        </is>
      </c>
    </row>
    <row r="13">
      <c r="A13" s="3" t="inlineStr">
        <is>
          <t>Schedule of Investments</t>
        </is>
      </c>
      <c r="B13" s="4" t="inlineStr">
        <is>
          <t xml:space="preserve"> </t>
        </is>
      </c>
      <c r="C13" s="4" t="inlineStr">
        <is>
          <t xml:space="preserve"> </t>
        </is>
      </c>
    </row>
    <row r="14">
      <c r="A14" s="4" t="inlineStr">
        <is>
          <t>Cost</t>
        </is>
      </c>
      <c r="B14" s="5" t="n">
        <v>656</v>
      </c>
      <c r="C14" s="4" t="inlineStr">
        <is>
          <t xml:space="preserve"> </t>
        </is>
      </c>
    </row>
    <row r="15">
      <c r="A15" s="4" t="inlineStr">
        <is>
          <t>Gross unrealized losses</t>
        </is>
      </c>
      <c r="B15" s="5" t="n">
        <v>-590</v>
      </c>
      <c r="C15" s="4" t="inlineStr">
        <is>
          <t xml:space="preserve"> </t>
        </is>
      </c>
    </row>
    <row r="16">
      <c r="A16" s="4" t="inlineStr">
        <is>
          <t>Equity securities at fair value</t>
        </is>
      </c>
      <c r="B16" s="6" t="n">
        <v>66</v>
      </c>
      <c r="C1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Summary of Long-term investments (Details) - USD ($) $ in Thousands</t>
        </is>
      </c>
      <c r="B1" s="2" t="inlineStr">
        <is>
          <t>12 Months Ended</t>
        </is>
      </c>
    </row>
    <row r="2">
      <c r="B2" s="2" t="inlineStr">
        <is>
          <t>Dec. 31, 2024</t>
        </is>
      </c>
      <c r="C2" s="2" t="inlineStr">
        <is>
          <t>Dec. 31, 2023</t>
        </is>
      </c>
    </row>
    <row r="3">
      <c r="A3" s="3" t="inlineStr">
        <is>
          <t>Schedule Of Long Term Investments</t>
        </is>
      </c>
      <c r="B3" s="4" t="inlineStr">
        <is>
          <t xml:space="preserve"> </t>
        </is>
      </c>
      <c r="C3" s="4" t="inlineStr">
        <is>
          <t xml:space="preserve"> </t>
        </is>
      </c>
    </row>
    <row r="4">
      <c r="A4" s="4" t="inlineStr">
        <is>
          <t>Cost</t>
        </is>
      </c>
      <c r="B4" s="6" t="n">
        <v>2581</v>
      </c>
      <c r="C4" s="6" t="n">
        <v>3167</v>
      </c>
    </row>
    <row r="5">
      <c r="A5" s="4" t="inlineStr">
        <is>
          <t>Gross unrealized gains</t>
        </is>
      </c>
      <c r="B5" s="4" t="inlineStr">
        <is>
          <t xml:space="preserve"> </t>
        </is>
      </c>
      <c r="C5" s="5" t="n">
        <v>35</v>
      </c>
    </row>
    <row r="6">
      <c r="A6" s="4" t="inlineStr">
        <is>
          <t>Gross unrealized losses (including impairment)</t>
        </is>
      </c>
      <c r="B6" s="5" t="n">
        <v>-865</v>
      </c>
      <c r="C6" s="5" t="n">
        <v>-1516</v>
      </c>
    </row>
    <row r="7">
      <c r="A7" s="4" t="inlineStr">
        <is>
          <t>Carrying amount</t>
        </is>
      </c>
      <c r="B7" s="5" t="n">
        <v>1716</v>
      </c>
      <c r="C7" s="5" t="n">
        <v>1686</v>
      </c>
    </row>
    <row r="8">
      <c r="A8" s="4" t="inlineStr">
        <is>
          <t>Alesta Tx | Available-for-sale debt securities | Convertible loan</t>
        </is>
      </c>
      <c r="B8" s="4" t="inlineStr">
        <is>
          <t xml:space="preserve"> </t>
        </is>
      </c>
      <c r="C8" s="4" t="inlineStr">
        <is>
          <t xml:space="preserve"> </t>
        </is>
      </c>
    </row>
    <row r="9">
      <c r="A9" s="3" t="inlineStr">
        <is>
          <t>Schedule Of Long Term Investments</t>
        </is>
      </c>
      <c r="B9" s="4" t="inlineStr">
        <is>
          <t xml:space="preserve"> </t>
        </is>
      </c>
      <c r="C9" s="4" t="inlineStr">
        <is>
          <t xml:space="preserve"> </t>
        </is>
      </c>
    </row>
    <row r="10">
      <c r="A10" s="4" t="inlineStr">
        <is>
          <t>Cost</t>
        </is>
      </c>
      <c r="B10" s="4" t="inlineStr">
        <is>
          <t xml:space="preserve"> </t>
        </is>
      </c>
      <c r="C10" s="5" t="n">
        <v>261</v>
      </c>
    </row>
    <row r="11">
      <c r="A11" s="4" t="inlineStr">
        <is>
          <t>Gross unrealized gains</t>
        </is>
      </c>
      <c r="B11" s="4" t="inlineStr">
        <is>
          <t xml:space="preserve"> </t>
        </is>
      </c>
      <c r="C11" s="5" t="n">
        <v>35</v>
      </c>
    </row>
    <row r="12">
      <c r="A12" s="4" t="inlineStr">
        <is>
          <t>Carrying amount</t>
        </is>
      </c>
      <c r="B12" s="4" t="inlineStr">
        <is>
          <t xml:space="preserve"> </t>
        </is>
      </c>
      <c r="C12" s="5" t="n">
        <v>296</v>
      </c>
    </row>
    <row r="13">
      <c r="A13" s="4" t="inlineStr">
        <is>
          <t>Alesta Tx | Equity securities without readily determinable fair value | Common Stock</t>
        </is>
      </c>
      <c r="B13" s="4" t="inlineStr">
        <is>
          <t xml:space="preserve"> </t>
        </is>
      </c>
      <c r="C13" s="4" t="inlineStr">
        <is>
          <t xml:space="preserve"> </t>
        </is>
      </c>
    </row>
    <row r="14">
      <c r="A14" s="3" t="inlineStr">
        <is>
          <t>Schedule Of Long Term Investments</t>
        </is>
      </c>
      <c r="B14" s="4" t="inlineStr">
        <is>
          <t xml:space="preserve"> </t>
        </is>
      </c>
      <c r="C14" s="4" t="inlineStr">
        <is>
          <t xml:space="preserve"> </t>
        </is>
      </c>
    </row>
    <row r="15">
      <c r="A15" s="4" t="inlineStr">
        <is>
          <t>Cost</t>
        </is>
      </c>
      <c r="B15" s="5" t="n">
        <v>2250</v>
      </c>
      <c r="C15" s="5" t="n">
        <v>2250</v>
      </c>
    </row>
    <row r="16">
      <c r="A16" s="4" t="inlineStr">
        <is>
          <t>Gross unrealized losses (including impairment)</t>
        </is>
      </c>
      <c r="B16" s="5" t="n">
        <v>-865</v>
      </c>
      <c r="C16" s="5" t="n">
        <v>-865</v>
      </c>
    </row>
    <row r="17">
      <c r="A17" s="4" t="inlineStr">
        <is>
          <t>Carrying amount</t>
        </is>
      </c>
      <c r="B17" s="5" t="n">
        <v>1385</v>
      </c>
      <c r="C17" s="5" t="n">
        <v>1385</v>
      </c>
    </row>
    <row r="18">
      <c r="A18" s="4" t="inlineStr">
        <is>
          <t>Alesta Tx | Equity securities without readily determinable fair value | Preferred Stock</t>
        </is>
      </c>
      <c r="B18" s="4" t="inlineStr">
        <is>
          <t xml:space="preserve"> </t>
        </is>
      </c>
      <c r="C18" s="4" t="inlineStr">
        <is>
          <t xml:space="preserve"> </t>
        </is>
      </c>
    </row>
    <row r="19">
      <c r="A19" s="3" t="inlineStr">
        <is>
          <t>Schedule Of Long Term Investments</t>
        </is>
      </c>
      <c r="B19" s="4" t="inlineStr">
        <is>
          <t xml:space="preserve"> </t>
        </is>
      </c>
      <c r="C19" s="4" t="inlineStr">
        <is>
          <t xml:space="preserve"> </t>
        </is>
      </c>
    </row>
    <row r="20">
      <c r="A20" s="4" t="inlineStr">
        <is>
          <t>Cost</t>
        </is>
      </c>
      <c r="B20" s="5" t="n">
        <v>331</v>
      </c>
      <c r="C20" s="4" t="inlineStr">
        <is>
          <t xml:space="preserve"> </t>
        </is>
      </c>
    </row>
    <row r="21">
      <c r="A21" s="4" t="inlineStr">
        <is>
          <t>Carrying amount</t>
        </is>
      </c>
      <c r="B21" s="6" t="n">
        <v>331</v>
      </c>
      <c r="C21" s="4" t="inlineStr">
        <is>
          <t xml:space="preserve"> </t>
        </is>
      </c>
    </row>
    <row r="22">
      <c r="A22" s="4" t="inlineStr">
        <is>
          <t>BioInvent International AB | Securities measured at fair value | Warrants</t>
        </is>
      </c>
      <c r="B22" s="4" t="inlineStr">
        <is>
          <t xml:space="preserve"> </t>
        </is>
      </c>
      <c r="C22" s="4" t="inlineStr">
        <is>
          <t xml:space="preserve"> </t>
        </is>
      </c>
    </row>
    <row r="23">
      <c r="A23" s="3" t="inlineStr">
        <is>
          <t>Schedule Of Long Term Investments</t>
        </is>
      </c>
      <c r="B23" s="4" t="inlineStr">
        <is>
          <t xml:space="preserve"> </t>
        </is>
      </c>
      <c r="C23" s="4" t="inlineStr">
        <is>
          <t xml:space="preserve"> </t>
        </is>
      </c>
    </row>
    <row r="24">
      <c r="A24" s="4" t="inlineStr">
        <is>
          <t>Cost</t>
        </is>
      </c>
      <c r="B24" s="4" t="inlineStr">
        <is>
          <t xml:space="preserve"> </t>
        </is>
      </c>
      <c r="C24" s="5" t="n">
        <v>656</v>
      </c>
    </row>
    <row r="25">
      <c r="A25" s="4" t="inlineStr">
        <is>
          <t>Gross unrealized losses (including impairment)</t>
        </is>
      </c>
      <c r="B25" s="4" t="inlineStr">
        <is>
          <t xml:space="preserve"> </t>
        </is>
      </c>
      <c r="C25" s="5" t="n">
        <v>-651</v>
      </c>
    </row>
    <row r="26">
      <c r="A26" s="4" t="inlineStr">
        <is>
          <t>Carrying amount</t>
        </is>
      </c>
      <c r="B26" s="4" t="inlineStr">
        <is>
          <t xml:space="preserve"> </t>
        </is>
      </c>
      <c r="C26" s="6" t="n">
        <v>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IN EQUITY SECURITIES, AT FAIR VALUE AND LONG-TERM INVESTMENTS - Investment in equity securities, at fair value-Juventas Cell Therapy Ltd. (Details) - Sep. 30, 2022 ¥ in Millions, $ in Millions</t>
        </is>
      </c>
      <c r="B1" s="2" t="inlineStr">
        <is>
          <t>USD ($)</t>
        </is>
      </c>
      <c r="C1" s="2" t="inlineStr">
        <is>
          <t>CNY (¥)</t>
        </is>
      </c>
    </row>
    <row r="2">
      <c r="A2" s="4" t="inlineStr">
        <is>
          <t>Juventas Cell Therapy Ltd.</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Equity attributable to noncontrolling interest</t>
        </is>
      </c>
      <c r="B4" s="13" t="n">
        <v>33.9</v>
      </c>
      <c r="C4" s="10" t="n">
        <v>24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INVESTMENT IN EQUITY SECURITIES, AT FAIR VALUE AND LONG-TERM INVESTMENTS - Investment in equity securities, at fair value-Alesta Therapeutics B.V. (Details)</t>
        </is>
      </c>
      <c r="C1" s="2" t="inlineStr">
        <is>
          <t>1 Months Ended</t>
        </is>
      </c>
      <c r="G1" s="2" t="inlineStr">
        <is>
          <t>12 Months Ended</t>
        </is>
      </c>
    </row>
    <row r="2">
      <c r="B2" s="2" t="inlineStr">
        <is>
          <t>Dec. 20, 2024 USD ($) shares</t>
        </is>
      </c>
      <c r="C2" s="2" t="inlineStr">
        <is>
          <t>Jul. 31, 2021 USD ($) shares</t>
        </is>
      </c>
      <c r="D2" s="2" t="inlineStr">
        <is>
          <t>Jul. 31, 2021 EUR (€) shares</t>
        </is>
      </c>
      <c r="E2" s="2" t="inlineStr">
        <is>
          <t>Apr. 30, 2019 USD ($)</t>
        </is>
      </c>
      <c r="F2" s="2" t="inlineStr">
        <is>
          <t>Apr. 30, 2019 EUR (€)</t>
        </is>
      </c>
      <c r="G2" s="2" t="inlineStr">
        <is>
          <t>Dec. 31, 2023 USD ($)</t>
        </is>
      </c>
      <c r="H2" s="2" t="inlineStr">
        <is>
          <t>Dec. 20, 2024 EUR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unrealized gains | $</t>
        </is>
      </c>
      <c r="B4" s="4" t="inlineStr">
        <is>
          <t xml:space="preserve"> </t>
        </is>
      </c>
      <c r="C4" s="4" t="inlineStr">
        <is>
          <t xml:space="preserve"> </t>
        </is>
      </c>
      <c r="D4" s="4" t="inlineStr">
        <is>
          <t xml:space="preserve"> </t>
        </is>
      </c>
      <c r="E4" s="4" t="inlineStr">
        <is>
          <t xml:space="preserve"> </t>
        </is>
      </c>
      <c r="F4" s="4" t="inlineStr">
        <is>
          <t xml:space="preserve"> </t>
        </is>
      </c>
      <c r="G4" s="6" t="n">
        <v>35000</v>
      </c>
      <c r="H4" s="4" t="inlineStr">
        <is>
          <t xml:space="preserve"> </t>
        </is>
      </c>
    </row>
    <row r="5">
      <c r="A5" s="4" t="inlineStr">
        <is>
          <t>Black Belt Tx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equity investments</t>
        </is>
      </c>
      <c r="B7" s="4" t="inlineStr">
        <is>
          <t xml:space="preserve"> </t>
        </is>
      </c>
      <c r="C7" s="4" t="inlineStr">
        <is>
          <t xml:space="preserve"> </t>
        </is>
      </c>
      <c r="D7" s="4" t="inlineStr">
        <is>
          <t xml:space="preserve"> </t>
        </is>
      </c>
      <c r="E7" s="6" t="n">
        <v>2249600</v>
      </c>
      <c r="F7" s="15" t="n">
        <v>2000000</v>
      </c>
      <c r="G7" s="4" t="inlineStr">
        <is>
          <t xml:space="preserve"> </t>
        </is>
      </c>
      <c r="H7" s="4" t="inlineStr">
        <is>
          <t xml:space="preserve"> </t>
        </is>
      </c>
    </row>
    <row r="8">
      <c r="A8" s="4" t="inlineStr">
        <is>
          <t>Equity ownership (as a percent)</t>
        </is>
      </c>
      <c r="B8" s="4" t="inlineStr">
        <is>
          <t xml:space="preserve"> </t>
        </is>
      </c>
      <c r="C8" s="4" t="inlineStr">
        <is>
          <t xml:space="preserve"> </t>
        </is>
      </c>
      <c r="D8" s="4" t="inlineStr">
        <is>
          <t xml:space="preserve"> </t>
        </is>
      </c>
      <c r="E8" s="16" t="n">
        <v>0.141</v>
      </c>
      <c r="F8" s="16" t="n">
        <v>0.141</v>
      </c>
      <c r="G8" s="4" t="inlineStr">
        <is>
          <t xml:space="preserve"> </t>
        </is>
      </c>
      <c r="H8" s="4" t="inlineStr">
        <is>
          <t xml:space="preserve"> </t>
        </is>
      </c>
    </row>
    <row r="9">
      <c r="A9" s="4" t="inlineStr">
        <is>
          <t>Exchange of common stocks | shares</t>
        </is>
      </c>
      <c r="B9" s="4" t="inlineStr">
        <is>
          <t xml:space="preserve"> </t>
        </is>
      </c>
      <c r="C9" s="5" t="n">
        <v>770270</v>
      </c>
      <c r="D9" s="5" t="n">
        <v>770270</v>
      </c>
      <c r="E9" s="4" t="inlineStr">
        <is>
          <t xml:space="preserve"> </t>
        </is>
      </c>
      <c r="F9" s="4" t="inlineStr">
        <is>
          <t xml:space="preserve"> </t>
        </is>
      </c>
      <c r="G9" s="4" t="inlineStr">
        <is>
          <t xml:space="preserve"> </t>
        </is>
      </c>
      <c r="H9" s="4" t="inlineStr">
        <is>
          <t xml:space="preserve"> </t>
        </is>
      </c>
    </row>
    <row r="10">
      <c r="A10" s="4" t="inlineStr">
        <is>
          <t>Convertible loan tranches repaid</t>
        </is>
      </c>
      <c r="B10" s="4" t="inlineStr">
        <is>
          <t xml:space="preserve"> </t>
        </is>
      </c>
      <c r="C10" s="6" t="n">
        <v>11900000</v>
      </c>
      <c r="D10" s="15" t="n">
        <v>10000000</v>
      </c>
      <c r="E10" s="4" t="inlineStr">
        <is>
          <t xml:space="preserve"> </t>
        </is>
      </c>
      <c r="F10" s="4" t="inlineStr">
        <is>
          <t xml:space="preserve"> </t>
        </is>
      </c>
      <c r="G10" s="4" t="inlineStr">
        <is>
          <t xml:space="preserve"> </t>
        </is>
      </c>
      <c r="H10" s="4" t="inlineStr">
        <is>
          <t xml:space="preserve"> </t>
        </is>
      </c>
    </row>
    <row r="11">
      <c r="A11" s="4" t="inlineStr">
        <is>
          <t>Percentage of price per share issued at which the outstanding principal loan is to be converted</t>
        </is>
      </c>
      <c r="B11" s="4" t="inlineStr">
        <is>
          <t xml:space="preserve"> </t>
        </is>
      </c>
      <c r="C11" s="12" t="n">
        <v>0.8</v>
      </c>
      <c r="D11" s="12" t="n">
        <v>0.8</v>
      </c>
      <c r="E11" s="4" t="inlineStr">
        <is>
          <t xml:space="preserve"> </t>
        </is>
      </c>
      <c r="F11" s="4" t="inlineStr">
        <is>
          <t xml:space="preserve"> </t>
        </is>
      </c>
      <c r="G11" s="4" t="inlineStr">
        <is>
          <t xml:space="preserve"> </t>
        </is>
      </c>
      <c r="H11" s="4" t="inlineStr">
        <is>
          <t xml:space="preserve"> </t>
        </is>
      </c>
    </row>
    <row r="12">
      <c r="A12" s="4" t="inlineStr">
        <is>
          <t>Alesta T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ownership (as a percent)</t>
        </is>
      </c>
      <c r="B14" s="4" t="inlineStr">
        <is>
          <t xml:space="preserve"> </t>
        </is>
      </c>
      <c r="C14" s="4" t="inlineStr">
        <is>
          <t xml:space="preserve"> </t>
        </is>
      </c>
      <c r="D14" s="16" t="n">
        <v>0.129</v>
      </c>
      <c r="E14" s="16" t="n">
        <v>0.141</v>
      </c>
      <c r="F14" s="16" t="n">
        <v>0.141</v>
      </c>
      <c r="G14" s="4" t="inlineStr">
        <is>
          <t xml:space="preserve"> </t>
        </is>
      </c>
      <c r="H14" s="4" t="inlineStr">
        <is>
          <t xml:space="preserve"> </t>
        </is>
      </c>
    </row>
    <row r="15">
      <c r="A15" s="4" t="inlineStr">
        <is>
          <t>Contribution amount | €</t>
        </is>
      </c>
      <c r="B15" s="4" t="inlineStr">
        <is>
          <t xml:space="preserve"> </t>
        </is>
      </c>
      <c r="C15" s="4" t="inlineStr">
        <is>
          <t xml:space="preserve"> </t>
        </is>
      </c>
      <c r="D15" s="15" t="n">
        <v>750000</v>
      </c>
      <c r="E15" s="4" t="inlineStr">
        <is>
          <t xml:space="preserve"> </t>
        </is>
      </c>
      <c r="F15" s="4" t="inlineStr">
        <is>
          <t xml:space="preserve"> </t>
        </is>
      </c>
      <c r="G15" s="4" t="inlineStr">
        <is>
          <t xml:space="preserve"> </t>
        </is>
      </c>
      <c r="H15" s="4" t="inlineStr">
        <is>
          <t xml:space="preserve"> </t>
        </is>
      </c>
    </row>
    <row r="16">
      <c r="A16" s="4" t="inlineStr">
        <is>
          <t>Percentage of fully diluted capital</t>
        </is>
      </c>
      <c r="B16" s="4" t="inlineStr">
        <is>
          <t xml:space="preserve"> </t>
        </is>
      </c>
      <c r="C16" s="4" t="inlineStr">
        <is>
          <t xml:space="preserve"> </t>
        </is>
      </c>
      <c r="D16" s="16" t="n">
        <v>0.083</v>
      </c>
      <c r="E16" s="4" t="inlineStr">
        <is>
          <t xml:space="preserve"> </t>
        </is>
      </c>
      <c r="F16" s="4" t="inlineStr">
        <is>
          <t xml:space="preserve"> </t>
        </is>
      </c>
      <c r="G16" s="4" t="inlineStr">
        <is>
          <t xml:space="preserve"> </t>
        </is>
      </c>
      <c r="H16" s="4" t="inlineStr">
        <is>
          <t xml:space="preserve"> </t>
        </is>
      </c>
    </row>
    <row r="17">
      <c r="A17" s="4" t="inlineStr">
        <is>
          <t>Term of loan (in years)</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Loan to be advanced</t>
        </is>
      </c>
      <c r="B18" s="4" t="inlineStr">
        <is>
          <t xml:space="preserve"> </t>
        </is>
      </c>
      <c r="C18" s="6" t="n">
        <v>261000</v>
      </c>
      <c r="D18" s="15" t="n">
        <v>217166</v>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12" t="n">
        <v>0.06</v>
      </c>
      <c r="D19" s="12" t="n">
        <v>0.06</v>
      </c>
      <c r="E19" s="4" t="inlineStr">
        <is>
          <t xml:space="preserve"> </t>
        </is>
      </c>
      <c r="F19" s="4" t="inlineStr">
        <is>
          <t xml:space="preserve"> </t>
        </is>
      </c>
      <c r="G19" s="4" t="inlineStr">
        <is>
          <t xml:space="preserve"> </t>
        </is>
      </c>
      <c r="H19" s="4" t="inlineStr">
        <is>
          <t xml:space="preserve"> </t>
        </is>
      </c>
    </row>
    <row r="20">
      <c r="A20" s="4" t="inlineStr">
        <is>
          <t>Investment in equity securities using measurement alternative, fair value</t>
        </is>
      </c>
      <c r="B20" s="6" t="n">
        <v>331237</v>
      </c>
      <c r="C20" s="4" t="inlineStr">
        <is>
          <t xml:space="preserve"> </t>
        </is>
      </c>
      <c r="D20" s="4" t="inlineStr">
        <is>
          <t xml:space="preserve"> </t>
        </is>
      </c>
      <c r="E20" s="4" t="inlineStr">
        <is>
          <t xml:space="preserve"> </t>
        </is>
      </c>
      <c r="F20" s="4" t="inlineStr">
        <is>
          <t xml:space="preserve"> </t>
        </is>
      </c>
      <c r="G20" s="4" t="inlineStr">
        <is>
          <t xml:space="preserve"> </t>
        </is>
      </c>
      <c r="H20" s="15" t="n">
        <v>317612</v>
      </c>
    </row>
    <row r="21">
      <c r="A21" s="4" t="inlineStr">
        <is>
          <t>Debt securities conversion, gain (loss) on fair value | $</t>
        </is>
      </c>
      <c r="B21" s="6" t="n">
        <v>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esta Tx | Series A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conversion | shares</t>
        </is>
      </c>
      <c r="B24" s="5" t="n">
        <v>172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C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VESTMENT IN EQUITY SECURITIES, AT FAIR VALUE AND LONG-TERM INVESTMENTS - Investment in equity securities, at fair value-Cleave Therapeutics, Inc. (Details) - USD ($)</t>
        </is>
      </c>
      <c r="C1" s="2" t="inlineStr">
        <is>
          <t>1 Months Ended</t>
        </is>
      </c>
      <c r="D1" s="2" t="inlineStr">
        <is>
          <t>12 Months Ended</t>
        </is>
      </c>
    </row>
    <row r="2">
      <c r="B2" s="2" t="inlineStr">
        <is>
          <t>Jul. 18, 2023</t>
        </is>
      </c>
      <c r="C2" s="2" t="inlineStr">
        <is>
          <t>Mar. 31, 2021</t>
        </is>
      </c>
      <c r="D2" s="2" t="inlineStr">
        <is>
          <t>Dec. 31, 2023</t>
        </is>
      </c>
      <c r="E2" s="2" t="inlineStr">
        <is>
          <t>Dec. 31, 2022</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Gain from extinguishment of investment in a convertible loan</t>
        </is>
      </c>
      <c r="B4" s="4" t="inlineStr">
        <is>
          <t xml:space="preserve"> </t>
        </is>
      </c>
      <c r="C4" s="4" t="inlineStr">
        <is>
          <t xml:space="preserve"> </t>
        </is>
      </c>
      <c r="D4" s="6" t="n">
        <v>474000</v>
      </c>
      <c r="E4" s="4" t="inlineStr">
        <is>
          <t xml:space="preserve"> </t>
        </is>
      </c>
    </row>
    <row r="5">
      <c r="A5" s="4" t="inlineStr">
        <is>
          <t>Cleave Therapeutics, Inc</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Investment in convertible note</t>
        </is>
      </c>
      <c r="B7" s="4" t="inlineStr">
        <is>
          <t xml:space="preserve"> </t>
        </is>
      </c>
      <c r="C7" s="6" t="n">
        <v>5500000</v>
      </c>
      <c r="D7" s="4" t="inlineStr">
        <is>
          <t xml:space="preserve"> </t>
        </is>
      </c>
      <c r="E7" s="4" t="inlineStr">
        <is>
          <t xml:space="preserve"> </t>
        </is>
      </c>
    </row>
    <row r="8">
      <c r="A8" s="4" t="inlineStr">
        <is>
          <t>Term of loan provided</t>
        </is>
      </c>
      <c r="B8" s="4" t="inlineStr">
        <is>
          <t xml:space="preserve"> </t>
        </is>
      </c>
      <c r="C8" s="4" t="inlineStr">
        <is>
          <t>3 years</t>
        </is>
      </c>
      <c r="D8" s="4" t="inlineStr">
        <is>
          <t xml:space="preserve"> </t>
        </is>
      </c>
      <c r="E8" s="4" t="inlineStr">
        <is>
          <t xml:space="preserve"> </t>
        </is>
      </c>
    </row>
    <row r="9">
      <c r="A9" s="4" t="inlineStr">
        <is>
          <t>Interest rate (as a percent)</t>
        </is>
      </c>
      <c r="B9" s="4" t="inlineStr">
        <is>
          <t xml:space="preserve"> </t>
        </is>
      </c>
      <c r="C9" s="12" t="n">
        <v>0.03</v>
      </c>
      <c r="D9" s="4" t="inlineStr">
        <is>
          <t xml:space="preserve"> </t>
        </is>
      </c>
      <c r="E9" s="4" t="inlineStr">
        <is>
          <t xml:space="preserve"> </t>
        </is>
      </c>
    </row>
    <row r="10">
      <c r="A10" s="4" t="inlineStr">
        <is>
          <t>Minimum equity financing round amount</t>
        </is>
      </c>
      <c r="B10" s="4" t="inlineStr">
        <is>
          <t xml:space="preserve"> </t>
        </is>
      </c>
      <c r="C10" s="6" t="n">
        <v>10000000</v>
      </c>
      <c r="D10" s="4" t="inlineStr">
        <is>
          <t xml:space="preserve"> </t>
        </is>
      </c>
      <c r="E10" s="4" t="inlineStr">
        <is>
          <t xml:space="preserve"> </t>
        </is>
      </c>
    </row>
    <row r="11">
      <c r="A11" s="4" t="inlineStr">
        <is>
          <t>Percentage of per share price at which the loans advanced will be converted</t>
        </is>
      </c>
      <c r="B11" s="4" t="inlineStr">
        <is>
          <t xml:space="preserve"> </t>
        </is>
      </c>
      <c r="C11" s="12" t="n">
        <v>0.8</v>
      </c>
      <c r="D11" s="4" t="inlineStr">
        <is>
          <t xml:space="preserve"> </t>
        </is>
      </c>
      <c r="E11" s="4" t="inlineStr">
        <is>
          <t xml:space="preserve"> </t>
        </is>
      </c>
    </row>
    <row r="12">
      <c r="A12" s="4" t="inlineStr">
        <is>
          <t>Repayment of debt</t>
        </is>
      </c>
      <c r="B12" s="6" t="n">
        <v>1000000</v>
      </c>
      <c r="C12" s="4" t="inlineStr">
        <is>
          <t xml:space="preserve"> </t>
        </is>
      </c>
      <c r="D12" s="4" t="inlineStr">
        <is>
          <t xml:space="preserve"> </t>
        </is>
      </c>
      <c r="E12" s="4" t="inlineStr">
        <is>
          <t xml:space="preserve"> </t>
        </is>
      </c>
    </row>
    <row r="13">
      <c r="A13" s="4" t="inlineStr">
        <is>
          <t>Gain from extinguishment of investment in a convertible loan</t>
        </is>
      </c>
      <c r="B13" s="6" t="n">
        <v>474000</v>
      </c>
      <c r="C13" s="4" t="inlineStr">
        <is>
          <t xml:space="preserve"> </t>
        </is>
      </c>
      <c r="D13" s="4" t="inlineStr">
        <is>
          <t xml:space="preserve"> </t>
        </is>
      </c>
      <c r="E13" s="4" t="inlineStr">
        <is>
          <t xml:space="preserve"> </t>
        </is>
      </c>
    </row>
    <row r="14">
      <c r="A14" s="4" t="inlineStr">
        <is>
          <t>Change in fair value of investment in equity securities</t>
        </is>
      </c>
      <c r="B14" s="4" t="inlineStr">
        <is>
          <t xml:space="preserve"> </t>
        </is>
      </c>
      <c r="C14" s="4" t="inlineStr">
        <is>
          <t xml:space="preserve"> </t>
        </is>
      </c>
      <c r="D14" s="4" t="inlineStr">
        <is>
          <t xml:space="preserve"> </t>
        </is>
      </c>
      <c r="E14" s="6" t="n">
        <v>-5100000</v>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34" customWidth="1" min="5" max="5"/>
    <col width="22" customWidth="1" min="6" max="6"/>
    <col width="22" customWidth="1" min="7" max="7"/>
    <col width="34" customWidth="1" min="8" max="8"/>
    <col width="34" customWidth="1" min="9" max="9"/>
    <col width="34" customWidth="1" min="10" max="10"/>
    <col width="21" customWidth="1" min="11" max="11"/>
  </cols>
  <sheetData>
    <row r="1">
      <c r="A1" s="1" t="inlineStr">
        <is>
          <t>INVESTMENT IN EQUITY SECURITIES, AT FAIR VALUE AND LONG-TERM INVESTMENTS - Investment in Precision Autoimmune Therapeutics Co Ltd (PAT) (Details) ¥ in Millions</t>
        </is>
      </c>
      <c r="B1" s="2" t="inlineStr">
        <is>
          <t>1 Months Ended</t>
        </is>
      </c>
      <c r="E1" s="2" t="inlineStr">
        <is>
          <t>12 Months Ended</t>
        </is>
      </c>
    </row>
    <row r="2">
      <c r="B2" s="2" t="inlineStr">
        <is>
          <t>Aug. 31, 2024 USD ($) installment</t>
        </is>
      </c>
      <c r="C2" s="2" t="inlineStr">
        <is>
          <t>Aug. 31, 2024 CNY (¥) installment</t>
        </is>
      </c>
      <c r="D2" s="2" t="inlineStr">
        <is>
          <t>May 31, 2022 USD ($)</t>
        </is>
      </c>
      <c r="E2" s="2" t="inlineStr">
        <is>
          <t>Dec. 31, 2024 USD ($) installment</t>
        </is>
      </c>
      <c r="F2" s="2" t="inlineStr">
        <is>
          <t>Dec. 31, 2023 USD ($)</t>
        </is>
      </c>
      <c r="G2" s="2" t="inlineStr">
        <is>
          <t>Dec. 31, 2022 USD ($)</t>
        </is>
      </c>
      <c r="H2" s="2" t="inlineStr">
        <is>
          <t>Dec. 31, 2024 CNY (¥) installment</t>
        </is>
      </c>
      <c r="I2" s="2" t="inlineStr">
        <is>
          <t>Jul. 31, 2024 USD ($) installment</t>
        </is>
      </c>
      <c r="J2" s="2" t="inlineStr">
        <is>
          <t>Jul. 31, 2024 CNY (¥) installment</t>
        </is>
      </c>
      <c r="K2" s="2" t="inlineStr">
        <is>
          <t>May 31, 2022 CNY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of net loss of an equity investee</t>
        </is>
      </c>
      <c r="B4" s="4" t="inlineStr">
        <is>
          <t xml:space="preserve"> </t>
        </is>
      </c>
      <c r="C4" s="4" t="inlineStr">
        <is>
          <t xml:space="preserve"> </t>
        </is>
      </c>
      <c r="D4" s="4" t="inlineStr">
        <is>
          <t xml:space="preserve"> </t>
        </is>
      </c>
      <c r="E4" s="6" t="n">
        <v>1189000</v>
      </c>
      <c r="F4" s="6" t="n">
        <v>48000</v>
      </c>
      <c r="G4" s="6" t="n">
        <v>846000</v>
      </c>
      <c r="H4" s="4" t="inlineStr">
        <is>
          <t xml:space="preserve"> </t>
        </is>
      </c>
      <c r="I4" s="4" t="inlineStr">
        <is>
          <t xml:space="preserve"> </t>
        </is>
      </c>
      <c r="J4" s="4" t="inlineStr">
        <is>
          <t xml:space="preserve"> </t>
        </is>
      </c>
      <c r="K4" s="4" t="inlineStr">
        <is>
          <t xml:space="preserve"> </t>
        </is>
      </c>
    </row>
    <row r="5">
      <c r="A5" s="4" t="inlineStr">
        <is>
          <t>Precision Autoimmune Therapeutics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ownership (as a percent)</t>
        </is>
      </c>
      <c r="B7" s="4" t="inlineStr">
        <is>
          <t xml:space="preserve"> </t>
        </is>
      </c>
      <c r="C7" s="4" t="inlineStr">
        <is>
          <t xml:space="preserve"> </t>
        </is>
      </c>
      <c r="D7" s="4" t="inlineStr">
        <is>
          <t xml:space="preserve"> </t>
        </is>
      </c>
      <c r="E7" s="9" t="n">
        <v>0.198876</v>
      </c>
      <c r="F7" s="4" t="inlineStr">
        <is>
          <t xml:space="preserve"> </t>
        </is>
      </c>
      <c r="G7" s="4" t="inlineStr">
        <is>
          <t xml:space="preserve"> </t>
        </is>
      </c>
      <c r="H7" s="9" t="n">
        <v>0.198876</v>
      </c>
      <c r="I7" s="4" t="inlineStr">
        <is>
          <t xml:space="preserve"> </t>
        </is>
      </c>
      <c r="J7" s="4" t="inlineStr">
        <is>
          <t xml:space="preserve"> </t>
        </is>
      </c>
      <c r="K7" s="4" t="inlineStr">
        <is>
          <t xml:space="preserve"> </t>
        </is>
      </c>
    </row>
    <row r="8">
      <c r="A8" s="4" t="inlineStr">
        <is>
          <t>Aggregate consideration for equity investment</t>
        </is>
      </c>
      <c r="B8" s="4" t="inlineStr">
        <is>
          <t xml:space="preserve"> </t>
        </is>
      </c>
      <c r="C8" s="4" t="inlineStr">
        <is>
          <t xml:space="preserve"> </t>
        </is>
      </c>
      <c r="D8" s="6" t="n">
        <v>3000000</v>
      </c>
      <c r="E8" s="6" t="n">
        <v>3900000</v>
      </c>
      <c r="F8" s="4" t="inlineStr">
        <is>
          <t xml:space="preserve"> </t>
        </is>
      </c>
      <c r="G8" s="4" t="inlineStr">
        <is>
          <t xml:space="preserve"> </t>
        </is>
      </c>
      <c r="H8" s="10" t="n">
        <v>28.4</v>
      </c>
      <c r="I8" s="4" t="inlineStr">
        <is>
          <t xml:space="preserve"> </t>
        </is>
      </c>
      <c r="J8" s="4" t="inlineStr">
        <is>
          <t xml:space="preserve"> </t>
        </is>
      </c>
      <c r="K8" s="11" t="n">
        <v>20</v>
      </c>
    </row>
    <row r="9">
      <c r="A9" s="4" t="inlineStr">
        <is>
          <t>Share of net loss of an equity investee</t>
        </is>
      </c>
      <c r="B9" s="4" t="inlineStr">
        <is>
          <t xml:space="preserve"> </t>
        </is>
      </c>
      <c r="C9" s="4" t="inlineStr">
        <is>
          <t xml:space="preserve"> </t>
        </is>
      </c>
      <c r="D9" s="4" t="inlineStr">
        <is>
          <t xml:space="preserve"> </t>
        </is>
      </c>
      <c r="E9" s="6" t="n">
        <v>1200000</v>
      </c>
      <c r="F9" s="5" t="n">
        <v>48000</v>
      </c>
      <c r="G9" s="5" t="n">
        <v>800000</v>
      </c>
      <c r="H9" s="4" t="inlineStr">
        <is>
          <t xml:space="preserve"> </t>
        </is>
      </c>
      <c r="I9" s="4" t="inlineStr">
        <is>
          <t xml:space="preserve"> </t>
        </is>
      </c>
      <c r="J9" s="4" t="inlineStr">
        <is>
          <t xml:space="preserve"> </t>
        </is>
      </c>
      <c r="K9" s="4" t="inlineStr">
        <is>
          <t xml:space="preserve"> </t>
        </is>
      </c>
    </row>
    <row r="10">
      <c r="A10" s="4" t="inlineStr">
        <is>
          <t>Number of installments | installment</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5" t="n">
        <v>3</v>
      </c>
      <c r="I10" s="5" t="n">
        <v>3</v>
      </c>
      <c r="J10" s="5" t="n">
        <v>3</v>
      </c>
      <c r="K10" s="4" t="inlineStr">
        <is>
          <t xml:space="preserve"> </t>
        </is>
      </c>
    </row>
    <row r="11">
      <c r="A11" s="4" t="inlineStr">
        <is>
          <t>Remaining installments | installment</t>
        </is>
      </c>
      <c r="B11" s="5" t="n">
        <v>2</v>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5" t="n">
        <v>2</v>
      </c>
      <c r="K11" s="4" t="inlineStr">
        <is>
          <t xml:space="preserve"> </t>
        </is>
      </c>
    </row>
    <row r="12">
      <c r="A12" s="4" t="inlineStr">
        <is>
          <t>Impairment of equity investment</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equity investments</t>
        </is>
      </c>
      <c r="B13" s="6" t="n">
        <v>1400000</v>
      </c>
      <c r="C13" s="11" t="n">
        <v>10</v>
      </c>
      <c r="D13" s="4" t="inlineStr">
        <is>
          <t xml:space="preserve"> </t>
        </is>
      </c>
      <c r="E13" s="6" t="n">
        <v>1370000</v>
      </c>
      <c r="F13" s="4" t="inlineStr">
        <is>
          <t xml:space="preserve"> </t>
        </is>
      </c>
      <c r="G13" s="6" t="n">
        <v>2898000</v>
      </c>
      <c r="H13" s="4" t="inlineStr">
        <is>
          <t xml:space="preserve"> </t>
        </is>
      </c>
      <c r="I13" s="4" t="inlineStr">
        <is>
          <t xml:space="preserve"> </t>
        </is>
      </c>
      <c r="J13" s="4" t="inlineStr">
        <is>
          <t xml:space="preserve"> </t>
        </is>
      </c>
      <c r="K13" s="4" t="inlineStr">
        <is>
          <t xml:space="preserve"> </t>
        </is>
      </c>
    </row>
    <row r="14">
      <c r="A14" s="4" t="inlineStr">
        <is>
          <t>CASI China | Precision Autoimmune Therapeutic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ownership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98876</v>
      </c>
      <c r="J16" s="9" t="n">
        <v>0.198876</v>
      </c>
      <c r="K16" s="4" t="inlineStr">
        <is>
          <t xml:space="preserve"> </t>
        </is>
      </c>
    </row>
    <row r="17">
      <c r="A17" s="4" t="inlineStr">
        <is>
          <t>Aggregate consideration for equity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00000</v>
      </c>
      <c r="J17" s="10" t="n">
        <v>28.4</v>
      </c>
      <c r="K17" s="4" t="inlineStr">
        <is>
          <t xml:space="preserve"> </t>
        </is>
      </c>
    </row>
    <row r="18">
      <c r="A18" s="4" t="inlineStr">
        <is>
          <t>Percentage of equity held in joint venture</t>
        </is>
      </c>
      <c r="B18" s="4" t="inlineStr">
        <is>
          <t xml:space="preserve"> </t>
        </is>
      </c>
      <c r="C18" s="4" t="inlineStr">
        <is>
          <t xml:space="preserve"> </t>
        </is>
      </c>
      <c r="D18" s="12"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interest in board seats</t>
        </is>
      </c>
      <c r="B19" s="4" t="inlineStr">
        <is>
          <t xml:space="preserve"> </t>
        </is>
      </c>
      <c r="C19" s="4" t="inlineStr">
        <is>
          <t xml:space="preserve"> </t>
        </is>
      </c>
      <c r="D19" s="16" t="n">
        <v>0.33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equity investments</t>
        </is>
      </c>
      <c r="B20" s="6" t="n">
        <v>1400000</v>
      </c>
      <c r="C20" s="11"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wnership percentage</t>
        </is>
      </c>
      <c r="B21" s="16" t="n">
        <v>0.0517</v>
      </c>
      <c r="C21" s="16" t="n">
        <v>0.05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B1:D1"/>
    <mergeCell ref="I1:J1"/>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Total</t>
        </is>
      </c>
      <c r="B4" s="6" t="n">
        <v>5252</v>
      </c>
      <c r="C4" s="6" t="n">
        <v>15877</v>
      </c>
      <c r="D4" s="4" t="inlineStr">
        <is>
          <t xml:space="preserve"> </t>
        </is>
      </c>
    </row>
    <row r="5">
      <c r="A5" s="4" t="inlineStr">
        <is>
          <t>Write down of obsolete inventories</t>
        </is>
      </c>
      <c r="B5" s="6" t="n">
        <v>4797</v>
      </c>
      <c r="C5" s="6" t="n">
        <v>0</v>
      </c>
      <c r="D5" s="6"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22" customWidth="1" min="2" max="2"/>
    <col width="28" customWidth="1" min="3" max="3"/>
    <col width="28" customWidth="1" min="4" max="4"/>
    <col width="22" customWidth="1" min="5" max="5"/>
    <col width="22" customWidth="1" min="6" max="6"/>
    <col width="22" customWidth="1" min="7" max="7"/>
    <col width="14" customWidth="1" min="8" max="8"/>
  </cols>
  <sheetData>
    <row r="1">
      <c r="A1" s="1" t="inlineStr">
        <is>
          <t>LEASES - (Details) ¥ in Thousands, $ in Thousands</t>
        </is>
      </c>
      <c r="B1" s="2" t="inlineStr">
        <is>
          <t>1 Months Ended</t>
        </is>
      </c>
      <c r="C1" s="2" t="inlineStr">
        <is>
          <t>12 Months Ended</t>
        </is>
      </c>
    </row>
    <row r="2">
      <c r="B2" s="2" t="inlineStr">
        <is>
          <t>Dec. 31, 2022 CNY (¥)</t>
        </is>
      </c>
      <c r="C2" s="2" t="inlineStr">
        <is>
          <t>Dec. 31, 2024 USD ($) lease</t>
        </is>
      </c>
      <c r="D2" s="2" t="inlineStr">
        <is>
          <t>Dec. 31, 2023 USD ($) lease</t>
        </is>
      </c>
      <c r="E2" s="2" t="inlineStr">
        <is>
          <t>Dec. 31, 2022 USD ($)</t>
        </is>
      </c>
      <c r="F2" s="2" t="inlineStr">
        <is>
          <t>Dec. 31, 2019 CNY (¥)</t>
        </is>
      </c>
      <c r="G2" s="2" t="inlineStr">
        <is>
          <t>Dec. 31, 2019 USD ($)</t>
        </is>
      </c>
      <c r="H2" s="2" t="inlineStr">
        <is>
          <t>Nov. 30, 2019</t>
        </is>
      </c>
    </row>
    <row r="3">
      <c r="A3" s="4" t="inlineStr">
        <is>
          <t>Number of operating lease | lease</t>
        </is>
      </c>
      <c r="B3" s="4" t="inlineStr">
        <is>
          <t xml:space="preserve"> </t>
        </is>
      </c>
      <c r="C3" s="5" t="n">
        <v>4</v>
      </c>
      <c r="D3" s="5" t="n">
        <v>7</v>
      </c>
      <c r="E3" s="4" t="inlineStr">
        <is>
          <t xml:space="preserve"> </t>
        </is>
      </c>
      <c r="F3" s="4" t="inlineStr">
        <is>
          <t xml:space="preserve"> </t>
        </is>
      </c>
      <c r="G3" s="4" t="inlineStr">
        <is>
          <t xml:space="preserve"> </t>
        </is>
      </c>
      <c r="H3" s="4" t="inlineStr">
        <is>
          <t xml:space="preserve"> </t>
        </is>
      </c>
    </row>
    <row r="4">
      <c r="A4" s="4" t="inlineStr">
        <is>
          <t>Weighted average remaining lease term</t>
        </is>
      </c>
      <c r="B4" s="4" t="inlineStr">
        <is>
          <t xml:space="preserve"> </t>
        </is>
      </c>
      <c r="C4" s="4" t="inlineStr">
        <is>
          <t>3 years 8 months 12 days</t>
        </is>
      </c>
      <c r="D4" s="4" t="inlineStr">
        <is>
          <t>4 years 6 months</t>
        </is>
      </c>
      <c r="E4" s="4" t="inlineStr">
        <is>
          <t xml:space="preserve"> </t>
        </is>
      </c>
      <c r="F4" s="4" t="inlineStr">
        <is>
          <t xml:space="preserve"> </t>
        </is>
      </c>
      <c r="G4" s="4" t="inlineStr">
        <is>
          <t xml:space="preserve"> </t>
        </is>
      </c>
      <c r="H4" s="4" t="inlineStr">
        <is>
          <t xml:space="preserve"> </t>
        </is>
      </c>
    </row>
    <row r="5">
      <c r="A5" s="4" t="inlineStr">
        <is>
          <t>Weighted average discount rates</t>
        </is>
      </c>
      <c r="B5" s="4" t="inlineStr">
        <is>
          <t xml:space="preserve"> </t>
        </is>
      </c>
      <c r="C5" s="16" t="n">
        <v>0.0399</v>
      </c>
      <c r="D5" s="16" t="n">
        <v>0.0402</v>
      </c>
      <c r="E5" s="4" t="inlineStr">
        <is>
          <t xml:space="preserve"> </t>
        </is>
      </c>
      <c r="F5" s="4" t="inlineStr">
        <is>
          <t xml:space="preserve"> </t>
        </is>
      </c>
      <c r="G5" s="4" t="inlineStr">
        <is>
          <t xml:space="preserve"> </t>
        </is>
      </c>
      <c r="H5" s="4" t="inlineStr">
        <is>
          <t xml:space="preserve"> </t>
        </is>
      </c>
    </row>
    <row r="6">
      <c r="A6" s="4" t="inlineStr">
        <is>
          <t>Variable lease costs</t>
        </is>
      </c>
      <c r="B6" s="4" t="inlineStr">
        <is>
          <t xml:space="preserve"> </t>
        </is>
      </c>
      <c r="C6" s="6" t="n">
        <v>0</v>
      </c>
      <c r="D6" s="6" t="n">
        <v>0</v>
      </c>
      <c r="E6" s="6" t="n">
        <v>0</v>
      </c>
      <c r="F6" s="4" t="inlineStr">
        <is>
          <t xml:space="preserve"> </t>
        </is>
      </c>
      <c r="G6" s="4" t="inlineStr">
        <is>
          <t xml:space="preserve"> </t>
        </is>
      </c>
      <c r="H6" s="4" t="inlineStr">
        <is>
          <t xml:space="preserve"> </t>
        </is>
      </c>
    </row>
    <row r="7">
      <c r="A7" s="4" t="inlineStr">
        <is>
          <t>Rent expenses</t>
        </is>
      </c>
      <c r="B7" s="4" t="inlineStr">
        <is>
          <t xml:space="preserve"> </t>
        </is>
      </c>
      <c r="C7" s="6" t="n">
        <v>1200</v>
      </c>
      <c r="D7" s="6" t="n">
        <v>1100</v>
      </c>
      <c r="E7" s="6" t="n">
        <v>1300</v>
      </c>
      <c r="F7" s="4" t="inlineStr">
        <is>
          <t xml:space="preserve"> </t>
        </is>
      </c>
      <c r="G7" s="4" t="inlineStr">
        <is>
          <t xml:space="preserve"> </t>
        </is>
      </c>
      <c r="H7" s="4" t="inlineStr">
        <is>
          <t xml:space="preserve"> </t>
        </is>
      </c>
    </row>
    <row r="8">
      <c r="A8" s="4" t="inlineStr">
        <is>
          <t>CHINA | Office Spa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lease contract</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discount rates</t>
        </is>
      </c>
      <c r="B10" s="4" t="inlineStr">
        <is>
          <t xml:space="preserve"> </t>
        </is>
      </c>
      <c r="C10" s="16" t="n">
        <v>0.03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I Wux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lease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0 years</t>
        </is>
      </c>
    </row>
    <row r="13">
      <c r="A13" s="4" t="inlineStr">
        <is>
          <t>Prepaid lease payments for the land use right</t>
        </is>
      </c>
      <c r="B13" s="4" t="inlineStr">
        <is>
          <t xml:space="preserve"> </t>
        </is>
      </c>
      <c r="C13" s="4" t="inlineStr">
        <is>
          <t xml:space="preserve"> </t>
        </is>
      </c>
      <c r="D13" s="4" t="inlineStr">
        <is>
          <t xml:space="preserve"> </t>
        </is>
      </c>
      <c r="E13" s="4" t="inlineStr">
        <is>
          <t xml:space="preserve"> </t>
        </is>
      </c>
      <c r="F13" s="11" t="n">
        <v>45000</v>
      </c>
      <c r="G13" s="6" t="n">
        <v>6500</v>
      </c>
      <c r="H13" s="4" t="inlineStr">
        <is>
          <t xml:space="preserve"> </t>
        </is>
      </c>
    </row>
    <row r="14">
      <c r="A14" s="4" t="inlineStr">
        <is>
          <t>Land use right returned to extinguish the lease | ¥</t>
        </is>
      </c>
      <c r="B14" s="11" t="n">
        <v>444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C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 of Use Assets and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Right of use assets</t>
        </is>
      </c>
      <c r="B3" s="6" t="n">
        <v>3492</v>
      </c>
      <c r="C3" s="6" t="n">
        <v>2392</v>
      </c>
    </row>
    <row r="4">
      <c r="A4" s="4" t="inlineStr">
        <is>
          <t>Lease liabilities, current</t>
        </is>
      </c>
      <c r="B4" s="6" t="n">
        <v>1221</v>
      </c>
      <c r="C4" s="6" t="n">
        <v>728</v>
      </c>
    </row>
    <row r="5">
      <c r="A5" s="4" t="inlineStr">
        <is>
          <t>Operating Lease, Liability, Current, Statement of Financial Position [Extensible List]</t>
        </is>
      </c>
      <c r="B5" s="4" t="inlineStr">
        <is>
          <t>Accrued And Other Liabilities, Current</t>
        </is>
      </c>
      <c r="C5" s="4" t="inlineStr">
        <is>
          <t>Accrued And Other Liabilities, Current</t>
        </is>
      </c>
    </row>
    <row r="6">
      <c r="A6" s="4" t="inlineStr">
        <is>
          <t>Lease liabilities-noncurrent</t>
        </is>
      </c>
      <c r="B6" s="6" t="n">
        <v>2535</v>
      </c>
      <c r="C6" s="6" t="n">
        <v>1616</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lease liabilities</t>
        </is>
      </c>
      <c r="B8" s="6" t="n">
        <v>3756</v>
      </c>
      <c r="C8" s="6" t="n">
        <v>23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History and Organization In 1991, CASI Pharmaceuticals, Inc. was established in Delaware (“CASI Delaware”) as a biopharmaceutical company focused on developing and commercializing innovative therapeutics and pharmaceutical products in the United States. In 2012, with new leadership, CASI Delaware shifted its business strategy to China and has since built an infrastructure in China that includes sales and marketing, medical affairs, regulatory and clinical development and in the foreseeable future, manufacturing. In January 2023, CASI Delaware established CASI Pharmaceuticals Holdings, Inc. (“CASI Cayman”, “CASI” or the “Company”), an exempted company incorporated under the laws of the Cayman Islands and a wholly owned subsidiary of CASI Delaware. On January 31, 2023, CASI Delaware and CASI Cayman entered into a definitive agreement and plan of merger (the “Merger Agreement”) related to a proposed merger transaction. The Merger Agreement provided that, upon the terms and subject to the conditions set forth therein, CASI Delaware merged with and into CASI Cayman (the “Redomicile Merger”), with CASI Cayman surviving and changing its name to CASI Pharmaceuticals, Inc. Following the Redomicile Merger, CASI Cayman, together with its subsidiaries, owns and continues to conduct business in substantially the same manner as was being conducted by CASI Delaware and its subsidiaries. The Merger Agreement and the Redomicile Merger were approved by the stockholders of CASI Delaware at a special meeting of stockholders held on March 20, 2023. The Merger Agreement was filed with CASI Cayman’s Registration Statement on Form F-4 filed with the Securities and Exchange Commission (the “SEC”) on January 31, 2023 (the “Registration Statement”) and CASI Cayman’s prospectus filed with the SEC on February 14, 2023 (the “Prospectus”). The Merger Agreement and Redomicile Merger is described in details in CASI Cayman’s proxy statement/prospectus filed with the SEC on January 31, 2023. On March 21, 2023, CASI Delaware and CASI Cayman completed the Redomicile Merger. Each issued and outstanding stock of CASI Delaware’s common stock was converted to one ordinary share of CASI Cayman. The consolidated financial statements of CASI Cayman represents the continuation of the financial statements of CASI Delaware, reflecting the assets and liabilities, accumulated deficit, and other equity balances of CASI Delaware before the Redomicile Merger. The equity structure is restated using the exchange ratio established in the Merger Agreement to reflect the number of shares of CASI Cayman. The Company is focused on acquiring, developing and commercializing products that augment the Company’s hematology 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majority of the Company’s operations and activities are now located in China and are conducted primarily through two subsidiaries: (i) CASI Pharmaceuticals (China) Co., Ltd. (“CASI China”), which is wholly owned and is located in Beijing, China, and (ii) CASI Pharmaceuticals (Wuxi) Co., Ltd. (“CASI Wuxi”), which is located in Wuxi, China. CASI China is primarily responsible for the day-to-day operations, and oversee the Company’s commercial activities throughout China. CASI Wuxi is part of the long-term strategy to support the Company’s future clinical and commercial manufacturing needs, to manage its supply chain for certain products, and to develop a GMP manufacturing facility in China. Business Overview The Company has built a fully integrated, biopharmaceutical company dedicated to the successful development and commercialization of innovative and other therapeutic products. Its business development strategy is currently focused on acquiring additional targeted drugs and immuno-oncology therapeutics through licensing that will expand its market position in hematology/oncology field. The Company uses a market-oriented approach to identify pharmaceutical/biotechnology candidates that it believes to have the potential for gaining widespread market acceptance, either globally or in China, and for which development can be accelerated under its global drug development strategy. In many cases its business development strategy includes direct equity investments in the licensor company. The Company intends for its pipeline to reflect a diversified and risk-balanced set of assets that include (1) late-stage clinical drug candidates in-licensed for China or global regional rights, (2) proprietary or licensed innovative drug candidates, and (3) select high quality pharmaceuticals that fit its therapeutic focus. The Company has focused on US/EU approved product candidates, and product candidates with proven targets or product candidates that have reduced clinical risk with a greater emphasis on innovative therapeutics. Although oncology with a focus on hematological malignancies is its principal clinical and commercial target, the Company is opportunistic about other therapeutic areas that can address unmet medical needs. The Company will continue to pursue building a robust pipeline of drug candidates for development and commercialization in China as its primary market, and if rights are available for the rest of the world. The Company believes its China operations offer a significant market and growth potential due to the extraordinary increase in demand for high quality medicines coupled with regulatory reforms in China that facilitate the entry of new pharmaceutical products into the country. The Company will continue to in-license clinical-stage and late-stage drug candidates, and leverage its cross-border operations and expertise, and hope to be the partner of choice to provide access to the China market. The Company expects the implementation of its plans will include leveraging its resources and expertise in both the U.S. and China so that the Company can maximize regulatory, development and clinical strategies in both countries. The Company launched its first commercial product, EVOMELA ® ® ® ® On July 31, 2023, the Company entered into a tripartite assignment agreement (the “FOLOTYN ® ® ® The other core hematology/oncology assets in the Company’s pipeline include: · CNCT19 · BI-1206 ® ® · CB-5339 · CID-103 · Thiotepa Liquidity and Capital Resources The financial statements have been prepared on a going concern basis, which contemplates the realization of assets and the satisfaction of liabilities in the normal course of business. However, our recurring operating losses raise substantial doubt about our ability to continue as a going concern. Since its inception in 1991, the Company has incurred significant losses from operations and, as of December 31, 2024, has incurred an accumulated deficit of $700.1 million. For the year ended December 31, 2024, the Company had a net loss of $39.3 million and a cash outflow for operating activities of $29.2 million. As of December 31, 2024, the Company had net current assets of $3.1 million. CASI China also entered into an agreement with Precision Autoimmune Therapeutics Co., Ltd., (“PAT”) and one of the investors of PAT, to purchase 19.8876% equity interest of PAT from the investor. The total consideration is RMB 28.4 million (approximately $3.9 million) plus interest and will be paid in three installments. CASI China paid RMB 10.0 million (approximately $1.4 million) in August 2024. The remaining two installments will be paid in 2025. Therefore, the Company will require additional liquidity to continue our operations over the next 12 months. Historically, the Company has relied principally on proceeds from equity financing and bank borrowings to finance our operations and business expansion. The Company has evaluated plans to continue as a going concern which include, but are not limited to, (i) exploring opportunities for further equity financing (ii) reducing discretionary capital and operating expenses (iii) negotiate with creditor to ease the credit terms (iv) obtaining additional facilities from banks or other financial institutions, and (v) sale of assets or licenses on hand. Notwithstanding this, the Company may be unable to access further equity or debt financing when needed. As such, there can be no assurance that the Company will be able to obtain additional liquidity when needed or under acceptable terms, if at all. The financial statements do not include any adjustments to the carrying amounts and classification of assets, liabilities, and reported expenses that may be necessary if the Company were unable to continue as a going concern. License and Distribution Agreements EVOMELA ® License Arrangements with Acrotech The Company has product rights and perpetual exclusive licenses from Acrotech to develop and commercialize its commercial product EVOMELA ® On December 13, 2024, the Company received a Termination Process Letter from Acrotech, pursuant to which the Company can continue to distribute and sell EVOMELA ® ® On March 4, 2025, Acrotech filed a complaint against the Company in the New York state court in New York county, which repeats its prior allegations and demands, among other things, that the Court issue a declaratory judgment that the Company did not comply with its post-termination obligations and grant an injunction requiring the Company to fulfil such post-termination obligations. On the same day, Acrotech applied for an order to show cause with respect to a preliminary injunction. The Company categorically rejects any alleged basis of Acrotech’s purported termination of the License Agreement and believes that Acrotech’s purported termination is invalid. If the Company cannot reach agreements with Acrotech with terms satisfactory to it, the Company’s capability to continue to commercialize EVOMELA ® FOLOTYN ® (Pralatrexate) License Agreement with MICL, MMCo and Acrotech On July 31, 2023, the Company entered into a tripartite assignment agreement (the “FOLOTYN ® ® In relation to the FOLOTYN ® ® ® ® Concurrently with the execution of the FOLOTYN ® ® ® The Company will continue to spend time, resources and efforts on the commercialization of FOLOTYN ® China Resources Pharmaceutical Commercial Group International Trading Co., Ltd. (previously known as China Resources Guokang Pharmaceuticals Co., Ltd.) In March 2019, the Company entered into a three-year exclusive distribution agreement with China Resources Pharmaceutical Commercial Group International Trading Co., Ltd. (“CRPCGIT”) to appoint CRPCGIT on an exclusive basis as its distributor to distribute EVOMELA ® C hina National Medicines Corporation Ltd. On December 6, 2023, the Company entered into an Exclusive Distribution Agreement (the “Agreement”) with China National Medicines Corporation Ltd. (“CNMC”) and CASI China. Under the terms of the Agreement, the Company appointed CNMC on an exclusive basis as its sole distributor for the sale of Pralatrexate for Injection (Folotyn ® Distribution Agreement with Guangzhou Gloria Biosciences Co., Ltd. In January 2025, CASI China entered into a distribution agreement with Guangzhou Gloria Biosciences Co., Ltd., pursuant to which we were appointed as a distributor for the sales of YuTuo ® Precision Autoimmune Therapeutics Co., Ltd., (previously known as Beijing Tianshi Tongda Pharmaceuticals Technology Co., Ltd) In May 2022, the Company entered into a Sublicense Agreement (the “PAT Sublicense Agreement”) with PAT, a company established under the laws of China, pursuant to which the Company granted PAT an exclusive (subject to the commercialization and co-marketing rights), perpetual, worldwide license, with the right to freely grant further sublicenses subject to terms and conditions in the PAT Sublicense Agreement, for the investigational anti-CD38 monoclonal antibody TSK011010 licensed and controlled by the Company from Black Belt Therapeutics Limited, in the treatment, prevention and diagnosis of autoimmune diseases, conditions and disorders in humans. Pursuant to the PAT Sublicense Agreement, PAT will make an upfront payment of US$10,000,000 equivalent in two equal instalments upon completion of its first and second financing, respectively, plus potential future payments or reimbursement of development and sales milestones and royalties to the Company. Juventas Cell Therapy Ltd. (“Juventas”) In June 2019, the Company entered into a license agreement for exclusive worldwide license to commercialize an autologous anti-CD19 T-cell therapy product (CNCT19) from Juventas (the “Exclusive License Agreement”). Juventas is a China-based company engaged in cell therapy. The terms of the agreement include RMB 70 million ($10 million) of milestone payments upon the registration of Phase II clinical trial of CNCT19 and sales royalty payments. The milestone was met during the third quarter of 2020, the Company paid the milestone payment of RMB 70 million to Juventas in September 2020, and recognized it as acquired in-process research and development expenses in the consolidated statement of operations and comprehensive loss in 2020. In September 2020, Juventas and its shareholders (including CASI Biopharmaceuticals (Wuxi) Co., Ltd (“CASI Biopharmaceuticals”), a subsidiary of the Company, )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net profits generated from commercial sales of CNCT19 in addition to the royalty fee payment calculated as a percentage of net sales. The Supplementary Agreement also specifies a minimum annual target net profit to be distributed to Juventas and certain other terms and obligations. In return, the Company obtained additional equity interests in Juventas.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In September 2022, CASI Biopharmaceuticals entered into an Equity Transfer Agreement to transfer its equity interest in Juventas in the amount of RMB 240.9 million (approximately $33.9 million) to a limited partnership enterprise (see Note 3). The Exclusive License Agreement is still effective after this equity transfer. On March 2, 2024, the Company received a notice from Juventas, which purported to terminate the CNCT19 Agreements. The Company responded to Juventas’ purported termination notice, noting that Juventas was not entitled to unilaterally terminate the CNCT19 Agreements and further demanding that Juventas cease any conduct that may constitute further breach of the CNCT19 Agreements and execute a written undertaking regarding compliance with the CNCT19 Agreements by March 13, 2024. Juventas did not comply with the Company’s demands. On March 20, 2024, the Company submitted a Notice of Arbitration at the Hong Kong International Arbitration Centre (“HKIAC”) against Juventas pursuant to the CNCT19 Agreements’ dispute resolution clauses, claiming that Juventas’ purported termination was invalid and that Juventas breached the CNCT19 Agreements and seeking, among other things, damages and injunctive reliefs. Together with the Notice of Arbitration, the Company also submitted an application for the appointment of an emergency arbitrator, seeking emergency injunctive reliefs. On the same day, Juventas also submitted a Notice of Arbitration at the HKIAC against the Company, alleging, among other things, that the CNCT19 Agreements were validly terminated and that the Company breached the CNCT19 Agreements. On February 3, 2025, the arbitral tribunal established in connection with the dispute pursuant to HKIAC rules (the “Tribunal”) issued an order providing, among others, that pending a final award or a further order of the Tribunal, (i) Juventas may engage in activities to sell, offer to sell, distribute or otherwise commercialize CNCT19 subject to it complying with various conditions, which include periodically providing the Company with updates relating to patients, revenue, expenses, etc. thereof, (ii) Juventas shall not collaborate, negotiate or reach agreement on, or otherwise engage with any other party except for the Company in relation to selling, offering to sell, distributing or otherwise commercializing CNCT-19, unless agreed to in writing with the Company, and (iii) the Company continues to have the right to market, offer to sell and sell or otherwise commercialize CNCT-19. In connection with the arbitration proceeding, certain court of PRC granted the Company’s application to freeze Juventas’s assets while the arbitration proceeding is ongoing and decided to freeze up to RMB 190 million in Juventas’s bank accounts or seize and freeze Juventas’s other assets of equivalent value, and certain court of PRC granted Juventas’ application to freeze the Company’s assets while the arbitration proceeding is ongoing and decided to freeze up to RMB 250 million of the Company’s assets, to enforce which the court has decided to freeze the transfer of certain equity interest the Company owns in its subsidiaries in the P.R.C. The arbitration proceedings are ongoing.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 Under the terms of the agreement, BioInvent and CASI will develop BI-1206 in both hematological malignancies and solid tumors, with CASI responsible for commercialization in China and associated markets. CASI made a $5.9 $83 million in development and commercial milestone payments plus tiered royalties in the high-single to mid-double-digit range on net sales of BI-1206. Because BI-1206 underlying the acquired rights has not reached technological feasibility and has no alternative future uses, the Company expensed $5.9 In conjunction with the license agreement entered into with BioInvent, the Company made a SEK 53.8 million investment in 1.2 million new shares of BioInvent, and 588,000 new warrants, each warrant with a right to subscribe for 1 new share in BioInvent within a period of five years and at a subscription price of SEK 78.50 per share. In the second quarter of 2022, the Company sold 275,000 ordinary shares of BioInvent for $1.3 million. In the fourth quarter of 2024, the Company sold 164,439 ordinary shares of BioInvent for $0.6 million, among which $0.16 million was subsequently received in January 2025. Black Belt Therapeutics Limited ​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approximately US$5.7 million) and would pay up to 2.75 million euros (approximately $2.93 million) and $40.75 million in development milestone payments and certain royalties based on sales milestones. In June 2021, the Company achieved the First-Patient-In (FPI) in the Phase 1 dose escalation and expansion study of CID-103, and made US$750,000 milestone payment in June 2021 and €250,000 (approximately $305,000) payment in August 2021 under the terms of the agreement. Because CID-103 underlying the acquired rights has not yet reached technological feasibility and has no alternative uses, the Company expensed 5 million euros and $1.1 million as acquired in-process research and development, respectively, in 2019 and 2021. As mentioned above, in May 2022, the Company entered into the Sublicense Agreement to grant PAT an exclusive, perpetual, worldwide license to the investigational anti-CD38 monoclonal antibody TSK011010 for autoimmune indications.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leave and the Company will develop CB-5339 in both hematological malignancies and solid tumors, with CASI responsible for development and commercialization in China and associated markets. The Company paid a $5.5 million upfront payment to Cleave in 2021 and will pay up to $74 million in development and commercial milestone payments plus tiered royalties in the high-single to mid-double-digit range on net sales of CB-5339. CB-5339 has been evaluated by Cleave in a Phase 1 clinical trial in patients with acute myeloid leukemia (AML) and myelodysplastic syndrome (MDS). Because CB-5339 has not yet reached technological feasibility and has no alternative future uses, the Company expensed the $5.5 million upfront payment as acquired in-process research and development in 2021. On July 18, 2023, the Company entered into an assignment agreement (the “Cleave Assignment Agreement”) with Cleave, pursuant to which the Company obtained the global intellectual property rights related to CB-5339. The Assignment Agreement terminates and supersedes the License Agreement for CB-5339 the Company previously entered into with Cleave. Pursuant to the Assignment Agreement and partially in exchange for the transfer of the global intellectual property rights for CB-5339 as well as all remaining CB-5339 drug substance and drug product to the Company and a repayment in the amount of USD $1 million to the Company, the Company agreed to the termination of that certain outstanding convertible promissory note issued by Cleave to the Company in 2021 with a principal amount of USD $5.5 million. The fair value of the global intellectual property rights and drug substance/product is immaterial. Cleave is also eligible to receive up to US$66 million in commercial and sales milestone payments, plus a 2.5% royalty on net sales of CB-5339 and any other VCP/p97 inhibitor covered by the Assignment Agreement, in each case subject to the terms and on the conditions set forth in the Assignment Agreement.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The Company paid and expensed an upfront payment of 1 million euros ($1.1 million) in 2019 and milestone payment of 1.5 million euros ($1.7 million) in 2020 with achievements of certain milestones. In the first quarter of 2023, the Company entered into a Termination Agreement and Release with Pharmathen, pursuant to which both parties agreed to terminate the 2019 exclusive distribution license agreement with respect to product Octreotide LAI, and Pharmathen refunded 1.25 million euros ($1.3 million) to the Company which is recorded in other operating income on the consolidated statements of operations and comprehensive loss.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for generic registration which is subject to regulatory and marketing approvals, the Company intends to advance and commercialize this product in China. In January 2020, Riemser was acquired by Esteve Healthcare, S.L. (“ESTEVE”), an international pharmaceutical company headquartered in Barcelona, Spain. In November 2022, the Company entered into an Amendment with Esteve, pursuant to which the Company and Esteve will equally share the costs of clinical trials (if any) for the registration of Thiotepa in China. After the product is launched, the Company will be subject to annual minimum purchase as prescribed in the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t>
        </is>
      </c>
      <c r="B4" s="6" t="n">
        <v>798</v>
      </c>
      <c r="C4" s="6" t="n">
        <v>1042</v>
      </c>
      <c r="D4" s="6" t="n">
        <v>1157</v>
      </c>
    </row>
    <row r="5">
      <c r="A5" s="4" t="inlineStr">
        <is>
          <t>Right of use assets obtained in exchange for lease obligations</t>
        </is>
      </c>
      <c r="B5" s="6" t="n">
        <v>2336</v>
      </c>
      <c r="C5" s="5" t="n">
        <v>518</v>
      </c>
      <c r="D5" s="6" t="n">
        <v>421</v>
      </c>
    </row>
    <row r="6">
      <c r="A6" s="4" t="inlineStr">
        <is>
          <t>Increase of right of use assets from remeasurement</t>
        </is>
      </c>
      <c r="B6" s="4" t="inlineStr">
        <is>
          <t xml:space="preserve"> </t>
        </is>
      </c>
      <c r="C6" s="6" t="n">
        <v>1506</v>
      </c>
      <c r="D6"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1343</v>
      </c>
      <c r="C3" s="4" t="inlineStr">
        <is>
          <t xml:space="preserve"> </t>
        </is>
      </c>
    </row>
    <row r="4">
      <c r="A4" s="4" t="inlineStr">
        <is>
          <t>2026</t>
        </is>
      </c>
      <c r="B4" s="5" t="n">
        <v>1237</v>
      </c>
      <c r="C4" s="4" t="inlineStr">
        <is>
          <t xml:space="preserve"> </t>
        </is>
      </c>
    </row>
    <row r="5">
      <c r="A5" s="4" t="inlineStr">
        <is>
          <t>2027</t>
        </is>
      </c>
      <c r="B5" s="5" t="n">
        <v>854</v>
      </c>
      <c r="C5" s="4" t="inlineStr">
        <is>
          <t xml:space="preserve"> </t>
        </is>
      </c>
    </row>
    <row r="6">
      <c r="A6" s="4" t="inlineStr">
        <is>
          <t>2028</t>
        </is>
      </c>
      <c r="B6" s="5" t="n">
        <v>340</v>
      </c>
      <c r="C6" s="4" t="inlineStr">
        <is>
          <t xml:space="preserve"> </t>
        </is>
      </c>
    </row>
    <row r="7">
      <c r="A7" s="4" t="inlineStr">
        <is>
          <t>2029</t>
        </is>
      </c>
      <c r="B7" s="5" t="n">
        <v>255</v>
      </c>
      <c r="C7" s="4" t="inlineStr">
        <is>
          <t xml:space="preserve"> </t>
        </is>
      </c>
    </row>
    <row r="8">
      <c r="A8" s="4" t="inlineStr">
        <is>
          <t>Total</t>
        </is>
      </c>
      <c r="B8" s="5" t="n">
        <v>4029</v>
      </c>
      <c r="C8" s="4" t="inlineStr">
        <is>
          <t xml:space="preserve"> </t>
        </is>
      </c>
    </row>
    <row r="9">
      <c r="A9" s="4" t="inlineStr">
        <is>
          <t>Discount factor</t>
        </is>
      </c>
      <c r="B9" s="5" t="n">
        <v>-273</v>
      </c>
      <c r="C9" s="4" t="inlineStr">
        <is>
          <t xml:space="preserve"> </t>
        </is>
      </c>
    </row>
    <row r="10">
      <c r="A10" s="4" t="inlineStr">
        <is>
          <t>Total lease liabilities</t>
        </is>
      </c>
      <c r="B10" s="5" t="n">
        <v>3756</v>
      </c>
      <c r="C10" s="6" t="n">
        <v>2344</v>
      </c>
    </row>
    <row r="11">
      <c r="A11" s="4" t="inlineStr">
        <is>
          <t>Amounts due within 12 months</t>
        </is>
      </c>
      <c r="B11" s="5" t="n">
        <v>1221</v>
      </c>
      <c r="C11" s="5" t="n">
        <v>728</v>
      </c>
    </row>
    <row r="12">
      <c r="A12" s="4" t="inlineStr">
        <is>
          <t>Non-current lease liability</t>
        </is>
      </c>
      <c r="B12" s="6" t="n">
        <v>2535</v>
      </c>
      <c r="C12" s="6" t="n">
        <v>16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s (Details) - USD ($) $ in Millions</t>
        </is>
      </c>
      <c r="B1" s="2" t="inlineStr">
        <is>
          <t>12 Months Ended</t>
        </is>
      </c>
    </row>
    <row r="2">
      <c r="B2" s="2" t="inlineStr">
        <is>
          <t>Dec. 31, 2024</t>
        </is>
      </c>
      <c r="C2" s="2" t="inlineStr">
        <is>
          <t>Dec. 31, 2023</t>
        </is>
      </c>
      <c r="D2" s="2" t="inlineStr">
        <is>
          <t>Dec. 31, 2022</t>
        </is>
      </c>
    </row>
    <row r="3">
      <c r="A3" s="4" t="inlineStr">
        <is>
          <t>Depreciation expense</t>
        </is>
      </c>
      <c r="B3" s="13" t="n">
        <v>1.3</v>
      </c>
      <c r="C3" s="13" t="n">
        <v>2.5</v>
      </c>
      <c r="D3" s="13" t="n">
        <v>1.2</v>
      </c>
    </row>
    <row r="4">
      <c r="A4" s="4" t="inlineStr">
        <is>
          <t>Impairment of property, plant and equipment</t>
        </is>
      </c>
      <c r="B4" s="6" t="n">
        <v>0</v>
      </c>
      <c r="C4" s="6" t="n">
        <v>0</v>
      </c>
      <c r="D4" s="6" t="n">
        <v>0</v>
      </c>
    </row>
    <row r="5">
      <c r="A5" s="4" t="inlineStr">
        <is>
          <t>Machinery and lab equipment | Maximum</t>
        </is>
      </c>
      <c r="B5" s="4" t="inlineStr">
        <is>
          <t xml:space="preserve"> </t>
        </is>
      </c>
      <c r="C5" s="4" t="inlineStr">
        <is>
          <t xml:space="preserve"> </t>
        </is>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Machinery and lab equipment | Minimum</t>
        </is>
      </c>
      <c r="B7" s="4" t="inlineStr">
        <is>
          <t xml:space="preserve"> </t>
        </is>
      </c>
      <c r="C7" s="4" t="inlineStr">
        <is>
          <t xml:space="preserve"> </t>
        </is>
      </c>
      <c r="D7" s="4" t="inlineStr">
        <is>
          <t xml:space="preserve"> </t>
        </is>
      </c>
    </row>
    <row r="8">
      <c r="A8" s="4" t="inlineStr">
        <is>
          <t>Estimated useful life</t>
        </is>
      </c>
      <c r="B8" s="4" t="inlineStr">
        <is>
          <t>5 years</t>
        </is>
      </c>
      <c r="C8" s="4" t="inlineStr">
        <is>
          <t xml:space="preserve"> </t>
        </is>
      </c>
      <c r="D8" s="4" t="inlineStr">
        <is>
          <t xml:space="preserve"> </t>
        </is>
      </c>
    </row>
    <row r="9">
      <c r="A9" s="4" t="inlineStr">
        <is>
          <t>Office equipment and furniture | Maximum</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row r="11">
      <c r="A11" s="4" t="inlineStr">
        <is>
          <t>Office equipment and furniture | Minimum</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By type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Leasehold improvements</t>
        </is>
      </c>
      <c r="B3" s="6" t="n">
        <v>6995</v>
      </c>
      <c r="C3" s="6" t="n">
        <v>7190</v>
      </c>
    </row>
    <row r="4">
      <c r="A4" s="4" t="inlineStr">
        <is>
          <t>Machinery and equipment</t>
        </is>
      </c>
      <c r="B4" s="5" t="n">
        <v>5939</v>
      </c>
      <c r="C4" s="5" t="n">
        <v>5997</v>
      </c>
    </row>
    <row r="5">
      <c r="A5" s="4" t="inlineStr">
        <is>
          <t>Office equipment and furniture</t>
        </is>
      </c>
      <c r="B5" s="5" t="n">
        <v>641</v>
      </c>
      <c r="C5" s="5" t="n">
        <v>682</v>
      </c>
    </row>
    <row r="6">
      <c r="A6" s="4" t="inlineStr">
        <is>
          <t>Construction in progress</t>
        </is>
      </c>
      <c r="B6" s="4" t="inlineStr">
        <is>
          <t xml:space="preserve"> </t>
        </is>
      </c>
      <c r="C6" s="5" t="n">
        <v>23</v>
      </c>
    </row>
    <row r="7">
      <c r="A7" s="4" t="inlineStr">
        <is>
          <t>Property, plant and equipment, gross</t>
        </is>
      </c>
      <c r="B7" s="5" t="n">
        <v>13575</v>
      </c>
      <c r="C7" s="5" t="n">
        <v>13892</v>
      </c>
    </row>
    <row r="8">
      <c r="A8" s="4" t="inlineStr">
        <is>
          <t>Accumulated depreciation</t>
        </is>
      </c>
      <c r="B8" s="5" t="n">
        <v>-5707</v>
      </c>
      <c r="C8" s="5" t="n">
        <v>-4651</v>
      </c>
    </row>
    <row r="9">
      <c r="A9" s="4" t="inlineStr">
        <is>
          <t>Property, plant and equipment, net</t>
        </is>
      </c>
      <c r="B9" s="6" t="n">
        <v>7868</v>
      </c>
      <c r="C9" s="6" t="n">
        <v>9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26" customWidth="1" min="2" max="2"/>
    <col width="27" customWidth="1" min="3" max="3"/>
    <col width="19" customWidth="1" min="4" max="4"/>
    <col width="22" customWidth="1" min="5" max="5"/>
    <col width="27" customWidth="1" min="6" max="6"/>
    <col width="22" customWidth="1" min="7" max="7"/>
    <col width="22" customWidth="1" min="8" max="8"/>
    <col width="22" customWidth="1" min="9" max="9"/>
  </cols>
  <sheetData>
    <row r="1">
      <c r="A1" s="1" t="inlineStr">
        <is>
          <t>INTANGIBLE ASSETS - Narratives (Details) $ in Thousands</t>
        </is>
      </c>
      <c r="B1" s="2" t="inlineStr">
        <is>
          <t>1 Months Ended</t>
        </is>
      </c>
      <c r="C1" s="2" t="inlineStr">
        <is>
          <t>3 Months Ended</t>
        </is>
      </c>
      <c r="D1" s="2" t="inlineStr">
        <is>
          <t>9 Months Ended</t>
        </is>
      </c>
      <c r="E1" s="2" t="inlineStr">
        <is>
          <t>12 Months Ended</t>
        </is>
      </c>
    </row>
    <row r="2">
      <c r="B2" s="2" t="inlineStr">
        <is>
          <t>May 31, 2024 USD ($) item</t>
        </is>
      </c>
      <c r="C2" s="2" t="inlineStr">
        <is>
          <t>Dec. 31, 2022 USD ($) item</t>
        </is>
      </c>
      <c r="D2" s="2" t="inlineStr">
        <is>
          <t>Sep. 30, 2022 item</t>
        </is>
      </c>
      <c r="E2" s="2" t="inlineStr">
        <is>
          <t>Dec. 31, 2024 USD ($)</t>
        </is>
      </c>
      <c r="F2" s="2" t="inlineStr">
        <is>
          <t>Dec. 31, 2023 USD ($) item</t>
        </is>
      </c>
      <c r="G2" s="2" t="inlineStr">
        <is>
          <t>Dec. 31, 2022 USD ($)</t>
        </is>
      </c>
      <c r="H2" s="2" t="inlineStr">
        <is>
          <t>Jul. 31, 2023 USD ($)</t>
        </is>
      </c>
      <c r="I2" s="2" t="inlineStr">
        <is>
          <t>Dec. 31, 2021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bbreviated new drug applications | item</t>
        </is>
      </c>
      <c r="B4" s="5" t="n">
        <v>6</v>
      </c>
      <c r="C4" s="5" t="n">
        <v>6</v>
      </c>
      <c r="D4" s="5" t="n">
        <v>6</v>
      </c>
      <c r="E4" s="4" t="inlineStr">
        <is>
          <t xml:space="preserve"> </t>
        </is>
      </c>
      <c r="F4" s="5" t="n">
        <v>6</v>
      </c>
      <c r="G4" s="4" t="inlineStr">
        <is>
          <t xml:space="preserve"> </t>
        </is>
      </c>
      <c r="H4" s="4" t="inlineStr">
        <is>
          <t xml:space="preserve"> </t>
        </is>
      </c>
      <c r="I4" s="4" t="inlineStr">
        <is>
          <t xml:space="preserve"> </t>
        </is>
      </c>
    </row>
    <row r="5">
      <c r="A5" s="4" t="inlineStr">
        <is>
          <t>Estimated useful lives (in years)</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row>
    <row r="6">
      <c r="A6" s="4" t="inlineStr">
        <is>
          <t>Aggregate consideration on sale of intangible assets</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t>
        </is>
      </c>
      <c r="B7" s="6" t="n">
        <v>500</v>
      </c>
      <c r="C7" s="4" t="inlineStr">
        <is>
          <t xml:space="preserve"> </t>
        </is>
      </c>
      <c r="D7" s="4" t="inlineStr">
        <is>
          <t xml:space="preserve"> </t>
        </is>
      </c>
      <c r="E7" s="6" t="n">
        <v>479</v>
      </c>
      <c r="F7" s="4" t="inlineStr">
        <is>
          <t xml:space="preserve"> </t>
        </is>
      </c>
      <c r="G7" s="6" t="n">
        <v>-2058</v>
      </c>
      <c r="H7" s="4" t="inlineStr">
        <is>
          <t xml:space="preserve"> </t>
        </is>
      </c>
      <c r="I7" s="4" t="inlineStr">
        <is>
          <t xml:space="preserve"> </t>
        </is>
      </c>
    </row>
    <row r="8">
      <c r="A8" s="4" t="inlineStr">
        <is>
          <t>Carrying Amount</t>
        </is>
      </c>
      <c r="B8" s="4" t="inlineStr">
        <is>
          <t xml:space="preserve"> </t>
        </is>
      </c>
      <c r="C8" s="6" t="n">
        <v>1063</v>
      </c>
      <c r="D8" s="4" t="inlineStr">
        <is>
          <t xml:space="preserve"> </t>
        </is>
      </c>
      <c r="E8" s="5" t="n">
        <v>238</v>
      </c>
      <c r="F8" s="6" t="n">
        <v>1839</v>
      </c>
      <c r="G8" s="5" t="n">
        <v>1063</v>
      </c>
      <c r="H8" s="4" t="inlineStr">
        <is>
          <t xml:space="preserve"> </t>
        </is>
      </c>
      <c r="I8" s="6" t="n">
        <v>12203</v>
      </c>
    </row>
    <row r="9">
      <c r="A9" s="4" t="inlineStr">
        <is>
          <t>Impairment of intangible assets</t>
        </is>
      </c>
      <c r="B9" s="4" t="inlineStr">
        <is>
          <t xml:space="preserve"> </t>
        </is>
      </c>
      <c r="C9" s="4" t="inlineStr">
        <is>
          <t xml:space="preserve"> </t>
        </is>
      </c>
      <c r="D9" s="4" t="inlineStr">
        <is>
          <t xml:space="preserve"> </t>
        </is>
      </c>
      <c r="E9" s="5" t="n">
        <v>696</v>
      </c>
      <c r="F9" s="4" t="inlineStr">
        <is>
          <t xml:space="preserve"> </t>
        </is>
      </c>
      <c r="G9" s="5" t="n">
        <v>8724</v>
      </c>
      <c r="H9" s="4" t="inlineStr">
        <is>
          <t xml:space="preserve"> </t>
        </is>
      </c>
      <c r="I9" s="4" t="inlineStr">
        <is>
          <t xml:space="preserve"> </t>
        </is>
      </c>
    </row>
    <row r="10">
      <c r="A10" s="4" t="inlineStr">
        <is>
          <t>Cost of intangible assets</t>
        </is>
      </c>
      <c r="B10" s="4" t="inlineStr">
        <is>
          <t xml:space="preserve"> </t>
        </is>
      </c>
      <c r="C10" s="4" t="inlineStr">
        <is>
          <t xml:space="preserve"> </t>
        </is>
      </c>
      <c r="D10" s="4" t="inlineStr">
        <is>
          <t xml:space="preserve"> </t>
        </is>
      </c>
      <c r="E10" s="5" t="n">
        <v>2457</v>
      </c>
      <c r="F10" s="5" t="n">
        <v>2302</v>
      </c>
      <c r="G10" s="4" t="inlineStr">
        <is>
          <t xml:space="preserve"> </t>
        </is>
      </c>
      <c r="H10" s="4" t="inlineStr">
        <is>
          <t xml:space="preserve"> </t>
        </is>
      </c>
      <c r="I10" s="4" t="inlineStr">
        <is>
          <t xml:space="preserve"> </t>
        </is>
      </c>
    </row>
    <row r="11">
      <c r="A11" s="4" t="inlineStr">
        <is>
          <t>License of FOLOTY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rying Amount</t>
        </is>
      </c>
      <c r="B13" s="4" t="inlineStr">
        <is>
          <t xml:space="preserve"> </t>
        </is>
      </c>
      <c r="C13" s="4" t="inlineStr">
        <is>
          <t xml:space="preserve"> </t>
        </is>
      </c>
      <c r="D13" s="4" t="inlineStr">
        <is>
          <t xml:space="preserve"> </t>
        </is>
      </c>
      <c r="E13" s="4" t="inlineStr">
        <is>
          <t xml:space="preserve"> </t>
        </is>
      </c>
      <c r="F13" s="5" t="n">
        <v>1739</v>
      </c>
      <c r="G13" s="4" t="inlineStr">
        <is>
          <t xml:space="preserve"> </t>
        </is>
      </c>
      <c r="H13" s="4" t="inlineStr">
        <is>
          <t xml:space="preserve"> </t>
        </is>
      </c>
      <c r="I13" s="4" t="inlineStr">
        <is>
          <t xml:space="preserve"> </t>
        </is>
      </c>
    </row>
    <row r="14">
      <c r="A14" s="4" t="inlineStr">
        <is>
          <t>Cost of intangible assets</t>
        </is>
      </c>
      <c r="B14" s="4" t="inlineStr">
        <is>
          <t xml:space="preserve"> </t>
        </is>
      </c>
      <c r="C14" s="4" t="inlineStr">
        <is>
          <t xml:space="preserve"> </t>
        </is>
      </c>
      <c r="D14" s="4" t="inlineStr">
        <is>
          <t xml:space="preserve"> </t>
        </is>
      </c>
      <c r="E14" s="5" t="n">
        <v>2000</v>
      </c>
      <c r="F14" s="5" t="n">
        <v>2000</v>
      </c>
      <c r="G14" s="4" t="inlineStr">
        <is>
          <t xml:space="preserve"> </t>
        </is>
      </c>
      <c r="H14" s="6" t="n">
        <v>2000</v>
      </c>
      <c r="I14" s="4" t="inlineStr">
        <is>
          <t xml:space="preserve"> </t>
        </is>
      </c>
    </row>
    <row r="15">
      <c r="A15" s="4" t="inlineStr">
        <is>
          <t>Finite-lived intangible assets, remaining 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3 months</t>
        </is>
      </c>
      <c r="I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Amount</t>
        </is>
      </c>
      <c r="B18" s="4" t="inlineStr">
        <is>
          <t xml:space="preserve"> </t>
        </is>
      </c>
      <c r="C18" s="4" t="inlineStr">
        <is>
          <t xml:space="preserve"> </t>
        </is>
      </c>
      <c r="D18" s="4" t="inlineStr">
        <is>
          <t xml:space="preserve"> </t>
        </is>
      </c>
      <c r="E18" s="5" t="n">
        <v>238</v>
      </c>
      <c r="F18" s="5" t="n">
        <v>100</v>
      </c>
      <c r="G18" s="4" t="inlineStr">
        <is>
          <t xml:space="preserve"> </t>
        </is>
      </c>
      <c r="H18" s="4" t="inlineStr">
        <is>
          <t xml:space="preserve"> </t>
        </is>
      </c>
      <c r="I18" s="4" t="inlineStr">
        <is>
          <t xml:space="preserve"> </t>
        </is>
      </c>
    </row>
    <row r="19">
      <c r="A19" s="4" t="inlineStr">
        <is>
          <t>Cost of intangible assets</t>
        </is>
      </c>
      <c r="B19" s="4" t="inlineStr">
        <is>
          <t xml:space="preserve"> </t>
        </is>
      </c>
      <c r="C19" s="4" t="inlineStr">
        <is>
          <t xml:space="preserve"> </t>
        </is>
      </c>
      <c r="D19" s="4" t="inlineStr">
        <is>
          <t xml:space="preserve"> </t>
        </is>
      </c>
      <c r="E19" s="6" t="n">
        <v>457</v>
      </c>
      <c r="F19" s="6" t="n">
        <v>302</v>
      </c>
      <c r="G19" s="4" t="inlineStr">
        <is>
          <t xml:space="preserve"> </t>
        </is>
      </c>
      <c r="H19" s="4" t="inlineStr">
        <is>
          <t xml:space="preserve"> </t>
        </is>
      </c>
      <c r="I19" s="4" t="inlineStr">
        <is>
          <t xml:space="preserve"> </t>
        </is>
      </c>
    </row>
    <row r="20">
      <c r="A20" s="4" t="inlineStr">
        <is>
          <t>Othe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useful lives (in years)</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row>
    <row r="23">
      <c r="A23" s="4" t="inlineStr">
        <is>
          <t>Othe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useful lives (in years)</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row>
    <row r="26">
      <c r="A26" s="4" t="inlineStr">
        <is>
          <t>Abbreviated New Drug Appli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 fair value</t>
        </is>
      </c>
      <c r="B28" s="4" t="inlineStr">
        <is>
          <t xml:space="preserve"> </t>
        </is>
      </c>
      <c r="C28" s="6" t="n">
        <v>1000</v>
      </c>
      <c r="D28" s="4" t="inlineStr">
        <is>
          <t xml:space="preserve"> </t>
        </is>
      </c>
      <c r="E28" s="4" t="inlineStr">
        <is>
          <t xml:space="preserve"> </t>
        </is>
      </c>
      <c r="F28" s="4" t="inlineStr">
        <is>
          <t xml:space="preserve"> </t>
        </is>
      </c>
      <c r="G28" s="5" t="n">
        <v>1000</v>
      </c>
      <c r="H28" s="4" t="inlineStr">
        <is>
          <t xml:space="preserve"> </t>
        </is>
      </c>
      <c r="I28" s="4" t="inlineStr">
        <is>
          <t xml:space="preserve"> </t>
        </is>
      </c>
    </row>
    <row r="29">
      <c r="A29" s="4" t="inlineStr">
        <is>
          <t>Impairment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6" t="n">
        <v>8700</v>
      </c>
      <c r="H29" s="4" t="inlineStr">
        <is>
          <t xml:space="preserve"> </t>
        </is>
      </c>
      <c r="I29" s="4" t="inlineStr">
        <is>
          <t xml:space="preserve"> </t>
        </is>
      </c>
    </row>
  </sheetData>
  <mergeCells count="2">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 Net Definite-lived Intangible Assets (Details) - USD ($) $ in Thousands</t>
        </is>
      </c>
      <c r="B1" s="2" t="inlineStr">
        <is>
          <t>Dec. 31, 2024</t>
        </is>
      </c>
      <c r="C1" s="2" t="inlineStr">
        <is>
          <t>Dec. 31, 2023</t>
        </is>
      </c>
      <c r="D1" s="2" t="inlineStr">
        <is>
          <t>Jul. 31, 2023</t>
        </is>
      </c>
      <c r="E1" s="2" t="inlineStr">
        <is>
          <t>Dec. 31, 2022</t>
        </is>
      </c>
      <c r="F1" s="2" t="inlineStr">
        <is>
          <t>Dec. 31, 2021</t>
        </is>
      </c>
    </row>
    <row r="2">
      <c r="A2" s="3" t="inlineStr">
        <is>
          <t>Finite-Lived 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Price</t>
        </is>
      </c>
      <c r="B3" s="6" t="n">
        <v>2457</v>
      </c>
      <c r="C3" s="6" t="n">
        <v>2302</v>
      </c>
      <c r="D3" s="4" t="inlineStr">
        <is>
          <t xml:space="preserve"> </t>
        </is>
      </c>
      <c r="E3" s="4" t="inlineStr">
        <is>
          <t xml:space="preserve"> </t>
        </is>
      </c>
      <c r="F3" s="4" t="inlineStr">
        <is>
          <t xml:space="preserve"> </t>
        </is>
      </c>
    </row>
    <row r="4">
      <c r="A4" s="4" t="inlineStr">
        <is>
          <t>Accumulated Amortization</t>
        </is>
      </c>
      <c r="B4" s="5" t="n">
        <v>-1523</v>
      </c>
      <c r="C4" s="5" t="n">
        <v>-463</v>
      </c>
      <c r="D4" s="4" t="inlineStr">
        <is>
          <t xml:space="preserve"> </t>
        </is>
      </c>
      <c r="E4" s="4" t="inlineStr">
        <is>
          <t xml:space="preserve"> </t>
        </is>
      </c>
      <c r="F4" s="4" t="inlineStr">
        <is>
          <t xml:space="preserve"> </t>
        </is>
      </c>
    </row>
    <row r="5">
      <c r="A5" s="4" t="inlineStr">
        <is>
          <t>Impairment</t>
        </is>
      </c>
      <c r="B5" s="5" t="n">
        <v>-696</v>
      </c>
      <c r="C5" s="4" t="inlineStr">
        <is>
          <t xml:space="preserve"> </t>
        </is>
      </c>
      <c r="D5" s="4" t="inlineStr">
        <is>
          <t xml:space="preserve"> </t>
        </is>
      </c>
      <c r="E5" s="4" t="inlineStr">
        <is>
          <t xml:space="preserve"> </t>
        </is>
      </c>
      <c r="F5" s="4" t="inlineStr">
        <is>
          <t xml:space="preserve"> </t>
        </is>
      </c>
    </row>
    <row r="6">
      <c r="A6" s="4" t="inlineStr">
        <is>
          <t>Carrying Amount</t>
        </is>
      </c>
      <c r="B6" s="5" t="n">
        <v>238</v>
      </c>
      <c r="C6" s="5" t="n">
        <v>1839</v>
      </c>
      <c r="D6" s="4" t="inlineStr">
        <is>
          <t xml:space="preserve"> </t>
        </is>
      </c>
      <c r="E6" s="6" t="n">
        <v>1063</v>
      </c>
      <c r="F6" s="6" t="n">
        <v>12203</v>
      </c>
    </row>
    <row r="7">
      <c r="A7" s="4" t="inlineStr">
        <is>
          <t>License of FOLOTY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5" t="n">
        <v>2000</v>
      </c>
      <c r="C9" s="5" t="n">
        <v>2000</v>
      </c>
      <c r="D9" s="6" t="n">
        <v>2000</v>
      </c>
      <c r="E9" s="4" t="inlineStr">
        <is>
          <t xml:space="preserve"> </t>
        </is>
      </c>
      <c r="F9" s="4" t="inlineStr">
        <is>
          <t xml:space="preserve"> </t>
        </is>
      </c>
    </row>
    <row r="10">
      <c r="A10" s="4" t="inlineStr">
        <is>
          <t>Accumulated Amortization</t>
        </is>
      </c>
      <c r="B10" s="5" t="n">
        <v>-1304</v>
      </c>
      <c r="C10" s="5" t="n">
        <v>-261</v>
      </c>
      <c r="D10" s="4" t="inlineStr">
        <is>
          <t xml:space="preserve"> </t>
        </is>
      </c>
      <c r="E10" s="4" t="inlineStr">
        <is>
          <t xml:space="preserve"> </t>
        </is>
      </c>
      <c r="F10" s="4" t="inlineStr">
        <is>
          <t xml:space="preserve"> </t>
        </is>
      </c>
    </row>
    <row r="11">
      <c r="A11" s="4" t="inlineStr">
        <is>
          <t>Impairment</t>
        </is>
      </c>
      <c r="B11" s="5" t="n">
        <v>-696</v>
      </c>
      <c r="C11" s="4" t="inlineStr">
        <is>
          <t xml:space="preserve"> </t>
        </is>
      </c>
      <c r="D11" s="4" t="inlineStr">
        <is>
          <t xml:space="preserve"> </t>
        </is>
      </c>
      <c r="E11" s="4" t="inlineStr">
        <is>
          <t xml:space="preserve"> </t>
        </is>
      </c>
      <c r="F11" s="4" t="inlineStr">
        <is>
          <t xml:space="preserve"> </t>
        </is>
      </c>
    </row>
    <row r="12">
      <c r="A12" s="4" t="inlineStr">
        <is>
          <t>Carrying Amount</t>
        </is>
      </c>
      <c r="B12" s="4" t="inlineStr">
        <is>
          <t xml:space="preserve"> </t>
        </is>
      </c>
      <c r="C12" s="5" t="n">
        <v>1739</v>
      </c>
      <c r="D12" s="4" t="inlineStr">
        <is>
          <t xml:space="preserve"> </t>
        </is>
      </c>
      <c r="E12" s="4" t="inlineStr">
        <is>
          <t xml:space="preserve"> </t>
        </is>
      </c>
      <c r="F12" s="4" t="inlineStr">
        <is>
          <t xml:space="preserve"> </t>
        </is>
      </c>
    </row>
    <row r="13">
      <c r="A13" s="4" t="inlineStr">
        <is>
          <t>Oth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5" t="n">
        <v>457</v>
      </c>
      <c r="C15" s="5" t="n">
        <v>302</v>
      </c>
      <c r="D15" s="4" t="inlineStr">
        <is>
          <t xml:space="preserve"> </t>
        </is>
      </c>
      <c r="E15" s="4" t="inlineStr">
        <is>
          <t xml:space="preserve"> </t>
        </is>
      </c>
      <c r="F15" s="4" t="inlineStr">
        <is>
          <t xml:space="preserve"> </t>
        </is>
      </c>
    </row>
    <row r="16">
      <c r="A16" s="4" t="inlineStr">
        <is>
          <t>Accumulated Amortization</t>
        </is>
      </c>
      <c r="B16" s="5" t="n">
        <v>-219</v>
      </c>
      <c r="C16" s="5" t="n">
        <v>-202</v>
      </c>
      <c r="D16" s="4" t="inlineStr">
        <is>
          <t xml:space="preserve"> </t>
        </is>
      </c>
      <c r="E16" s="4" t="inlineStr">
        <is>
          <t xml:space="preserve"> </t>
        </is>
      </c>
      <c r="F16" s="4" t="inlineStr">
        <is>
          <t xml:space="preserve"> </t>
        </is>
      </c>
    </row>
    <row r="17">
      <c r="A17" s="4" t="inlineStr">
        <is>
          <t>Carrying Amount</t>
        </is>
      </c>
      <c r="B17" s="6" t="n">
        <v>238</v>
      </c>
      <c r="C17" s="6" t="n">
        <v>100</v>
      </c>
      <c r="D17" s="4" t="inlineStr">
        <is>
          <t xml:space="preserve"> </t>
        </is>
      </c>
      <c r="E17" s="4" t="inlineStr">
        <is>
          <t xml:space="preserve"> </t>
        </is>
      </c>
      <c r="F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Intangible Assets Rollforward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Balance at the beginning of the year</t>
        </is>
      </c>
      <c r="B4" s="6" t="n">
        <v>1839</v>
      </c>
      <c r="C4" s="6" t="n">
        <v>1063</v>
      </c>
      <c r="D4" s="6" t="n">
        <v>12203</v>
      </c>
    </row>
    <row r="5">
      <c r="A5" s="4" t="inlineStr">
        <is>
          <t>Addition</t>
        </is>
      </c>
      <c r="B5" s="5" t="n">
        <v>159</v>
      </c>
      <c r="C5" s="5" t="n">
        <v>2064</v>
      </c>
      <c r="D5" s="5" t="n">
        <v>45</v>
      </c>
    </row>
    <row r="6">
      <c r="A6" s="4" t="inlineStr">
        <is>
          <t>Amortization expense</t>
        </is>
      </c>
      <c r="B6" s="5" t="n">
        <v>-1061</v>
      </c>
      <c r="C6" s="5" t="n">
        <v>-1287</v>
      </c>
      <c r="D6" s="5" t="n">
        <v>-1211</v>
      </c>
    </row>
    <row r="7">
      <c r="A7" s="4" t="inlineStr">
        <is>
          <t>Impairment</t>
        </is>
      </c>
      <c r="B7" s="5" t="n">
        <v>-696</v>
      </c>
      <c r="C7" s="4" t="inlineStr">
        <is>
          <t xml:space="preserve"> </t>
        </is>
      </c>
      <c r="D7" s="5" t="n">
        <v>-8724</v>
      </c>
    </row>
    <row r="8">
      <c r="A8" s="4" t="inlineStr">
        <is>
          <t>Foreign currency translation adjustment</t>
        </is>
      </c>
      <c r="B8" s="5" t="n">
        <v>-3</v>
      </c>
      <c r="C8" s="5" t="n">
        <v>-1</v>
      </c>
      <c r="D8" s="5" t="n">
        <v>-1250</v>
      </c>
    </row>
    <row r="9">
      <c r="A9" s="4" t="inlineStr">
        <is>
          <t>Balance at the ending of the year</t>
        </is>
      </c>
      <c r="B9" s="6" t="n">
        <v>238</v>
      </c>
      <c r="C9" s="6" t="n">
        <v>1839</v>
      </c>
      <c r="D9" s="6" t="n">
        <v>106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xpected Future Amortization Expense (Details) $ in Thousands</t>
        </is>
      </c>
      <c r="B1" s="2" t="inlineStr">
        <is>
          <t>Dec. 31, 2024 USD ($)</t>
        </is>
      </c>
    </row>
    <row r="2">
      <c r="A2" s="3" t="inlineStr">
        <is>
          <t>INTANGIBLE ASSETS</t>
        </is>
      </c>
      <c r="B2" s="4" t="inlineStr">
        <is>
          <t xml:space="preserve"> </t>
        </is>
      </c>
    </row>
    <row r="3">
      <c r="A3" s="4" t="inlineStr">
        <is>
          <t>2025</t>
        </is>
      </c>
      <c r="B3" s="6" t="n">
        <v>25</v>
      </c>
    </row>
    <row r="4">
      <c r="A4" s="4" t="inlineStr">
        <is>
          <t>2026</t>
        </is>
      </c>
      <c r="B4" s="5" t="n">
        <v>25</v>
      </c>
    </row>
    <row r="5">
      <c r="A5" s="4" t="inlineStr">
        <is>
          <t>2027</t>
        </is>
      </c>
      <c r="B5" s="5" t="n">
        <v>25</v>
      </c>
    </row>
    <row r="6">
      <c r="A6" s="4" t="inlineStr">
        <is>
          <t>2028</t>
        </is>
      </c>
      <c r="B6" s="5" t="n">
        <v>25</v>
      </c>
    </row>
    <row r="7">
      <c r="A7" s="4" t="inlineStr">
        <is>
          <t>2029</t>
        </is>
      </c>
      <c r="B7" s="5" t="n">
        <v>25</v>
      </c>
    </row>
    <row r="8">
      <c r="A8" s="4" t="inlineStr">
        <is>
          <t>2030 and thereafter</t>
        </is>
      </c>
      <c r="B8" s="6" t="n">
        <v>1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AND OTHER CURRENT LIABILITIES, AND OTHER LIABILITIES (Details) - USD ($) $ in Thousands</t>
        </is>
      </c>
      <c r="B1" s="2" t="inlineStr">
        <is>
          <t>Dec. 31, 2024</t>
        </is>
      </c>
      <c r="C1" s="2" t="inlineStr">
        <is>
          <t>Dec. 31, 2023</t>
        </is>
      </c>
    </row>
    <row r="2">
      <c r="A2" s="3" t="inlineStr">
        <is>
          <t>ACCRUED AND OTHER CURRENT LIABILITIES, AND OTHER LIABILITIES</t>
        </is>
      </c>
      <c r="B2" s="4" t="inlineStr">
        <is>
          <t xml:space="preserve"> </t>
        </is>
      </c>
      <c r="C2" s="4" t="inlineStr">
        <is>
          <t xml:space="preserve"> </t>
        </is>
      </c>
    </row>
    <row r="3">
      <c r="A3" s="4" t="inlineStr">
        <is>
          <t>Payroll and welfare payable</t>
        </is>
      </c>
      <c r="B3" s="6" t="n">
        <v>3333</v>
      </c>
      <c r="C3" s="6" t="n">
        <v>3124</v>
      </c>
    </row>
    <row r="4">
      <c r="A4" s="4" t="inlineStr">
        <is>
          <t>Grants related to land use right</t>
        </is>
      </c>
      <c r="B4" s="5" t="n">
        <v>2474</v>
      </c>
      <c r="C4" s="5" t="n">
        <v>2543</v>
      </c>
    </row>
    <row r="5">
      <c r="A5" s="4" t="inlineStr">
        <is>
          <t>Payable to clinical study service</t>
        </is>
      </c>
      <c r="B5" s="5" t="n">
        <v>2351</v>
      </c>
      <c r="C5" s="5" t="n">
        <v>1014</v>
      </c>
    </row>
    <row r="6">
      <c r="A6" s="4" t="inlineStr">
        <is>
          <t>Payable to professional consulting service</t>
        </is>
      </c>
      <c r="B6" s="5" t="n">
        <v>1365</v>
      </c>
      <c r="C6" s="5" t="n">
        <v>1023</v>
      </c>
    </row>
    <row r="7">
      <c r="A7" s="4" t="inlineStr">
        <is>
          <t>Payable to sales and marketing services</t>
        </is>
      </c>
      <c r="B7" s="5" t="n">
        <v>1417</v>
      </c>
      <c r="C7" s="5" t="n">
        <v>1985</v>
      </c>
    </row>
    <row r="8">
      <c r="A8" s="4" t="inlineStr">
        <is>
          <t>Dividends, interest and loan principal payable to Wuxi LP, current (Note 12)</t>
        </is>
      </c>
      <c r="B8" s="5" t="n">
        <v>1849</v>
      </c>
      <c r="C8" s="5" t="n">
        <v>753</v>
      </c>
    </row>
    <row r="9">
      <c r="A9" s="4" t="inlineStr">
        <is>
          <t>Lease liabilities-current (Note 5)</t>
        </is>
      </c>
      <c r="B9" s="6" t="n">
        <v>1221</v>
      </c>
      <c r="C9" s="6" t="n">
        <v>728</v>
      </c>
    </row>
    <row r="10">
      <c r="A10" s="4" t="inlineStr">
        <is>
          <t>Operating Lease, Liability, Current, Statement of Financial Position [Extensible List]</t>
        </is>
      </c>
      <c r="B10" s="4" t="inlineStr">
        <is>
          <t>Accrued and other current liabilities</t>
        </is>
      </c>
      <c r="C10" s="4" t="inlineStr">
        <is>
          <t>Accrued and other current liabilities</t>
        </is>
      </c>
    </row>
    <row r="11">
      <c r="A11" s="4" t="inlineStr">
        <is>
          <t>Other</t>
        </is>
      </c>
      <c r="B11" s="6" t="n">
        <v>1334</v>
      </c>
      <c r="C11" s="6" t="n">
        <v>1118</v>
      </c>
    </row>
    <row r="12">
      <c r="A12" s="4" t="inlineStr">
        <is>
          <t>Accrued and other current liabilities</t>
        </is>
      </c>
      <c r="B12" s="5" t="n">
        <v>15344</v>
      </c>
      <c r="C12" s="5" t="n">
        <v>12288</v>
      </c>
    </row>
    <row r="13">
      <c r="A13" s="4" t="inlineStr">
        <is>
          <t>Profit-sharing liability to Juventas (Note 3)</t>
        </is>
      </c>
      <c r="B13" s="5" t="n">
        <v>11821</v>
      </c>
      <c r="C13" s="5" t="n">
        <v>11821</v>
      </c>
    </row>
    <row r="14">
      <c r="A14" s="4" t="inlineStr">
        <is>
          <t>Dividends and interest payable to Wuxi LP, non current (Note 12)</t>
        </is>
      </c>
      <c r="B14" s="5" t="n">
        <v>1015</v>
      </c>
      <c r="C14" s="5" t="n">
        <v>2045</v>
      </c>
    </row>
    <row r="15">
      <c r="A15" s="4" t="inlineStr">
        <is>
          <t>Lease liabilities-noncurrent</t>
        </is>
      </c>
      <c r="B15" s="6" t="n">
        <v>2535</v>
      </c>
      <c r="C15" s="6" t="n">
        <v>1616</v>
      </c>
    </row>
    <row r="16">
      <c r="A16" s="4" t="inlineStr">
        <is>
          <t>Operating Lease, Liability, Noncurrent, Statement of Financial Position [Extensible List]</t>
        </is>
      </c>
      <c r="B16" s="4" t="inlineStr">
        <is>
          <t>Other Liabilities</t>
        </is>
      </c>
      <c r="C16" s="4" t="inlineStr">
        <is>
          <t>Other Liabilities</t>
        </is>
      </c>
    </row>
    <row r="17">
      <c r="A17" s="4" t="inlineStr">
        <is>
          <t>Other Liabilities</t>
        </is>
      </c>
      <c r="B17" s="6" t="n">
        <v>15371</v>
      </c>
      <c r="C17" s="6" t="n">
        <v>154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1" customWidth="1" min="5" max="5"/>
  </cols>
  <sheetData>
    <row r="1">
      <c r="A1" s="1" t="inlineStr">
        <is>
          <t>SHORT TERM BORROWINGS (Details) ¥ in Millions, $ in Millions</t>
        </is>
      </c>
      <c r="B1" s="2" t="inlineStr">
        <is>
          <t>Sep. 30, 2022 USD ($)</t>
        </is>
      </c>
      <c r="C1" s="2" t="inlineStr">
        <is>
          <t>Jun. 30, 2022 USD ($)</t>
        </is>
      </c>
      <c r="D1" s="2" t="inlineStr">
        <is>
          <t>Jun. 30, 2022 CNY (¥)</t>
        </is>
      </c>
      <c r="E1" s="2" t="inlineStr">
        <is>
          <t>May 31, 2022 USD ($)</t>
        </is>
      </c>
    </row>
    <row r="2">
      <c r="A2" s="4" t="inlineStr">
        <is>
          <t>East West Bank</t>
        </is>
      </c>
      <c r="B2" s="4" t="inlineStr">
        <is>
          <t xml:space="preserve"> </t>
        </is>
      </c>
      <c r="C2" s="4" t="inlineStr">
        <is>
          <t xml:space="preserve"> </t>
        </is>
      </c>
      <c r="D2" s="4" t="inlineStr">
        <is>
          <t xml:space="preserve"> </t>
        </is>
      </c>
      <c r="E2" s="4" t="inlineStr">
        <is>
          <t xml:space="preserve"> </t>
        </is>
      </c>
    </row>
    <row r="3">
      <c r="A3" s="3" t="inlineStr">
        <is>
          <t>Short term borrowings</t>
        </is>
      </c>
      <c r="B3" s="4" t="inlineStr">
        <is>
          <t xml:space="preserve"> </t>
        </is>
      </c>
      <c r="C3" s="4" t="inlineStr">
        <is>
          <t xml:space="preserve"> </t>
        </is>
      </c>
      <c r="D3" s="4" t="inlineStr">
        <is>
          <t xml:space="preserve"> </t>
        </is>
      </c>
      <c r="E3" s="4" t="inlineStr">
        <is>
          <t xml:space="preserve"> </t>
        </is>
      </c>
    </row>
    <row r="4">
      <c r="A4" s="4" t="inlineStr">
        <is>
          <t>Maximum borrowing</t>
        </is>
      </c>
      <c r="B4" s="4" t="inlineStr">
        <is>
          <t xml:space="preserve"> </t>
        </is>
      </c>
      <c r="C4" s="4" t="inlineStr">
        <is>
          <t xml:space="preserve"> </t>
        </is>
      </c>
      <c r="D4" s="4" t="inlineStr">
        <is>
          <t xml:space="preserve"> </t>
        </is>
      </c>
      <c r="E4" s="6" t="n">
        <v>10</v>
      </c>
    </row>
    <row r="5">
      <c r="A5" s="4" t="inlineStr">
        <is>
          <t>Amount outstanding</t>
        </is>
      </c>
      <c r="B5" s="6" t="n">
        <v>3</v>
      </c>
      <c r="C5" s="4" t="inlineStr">
        <is>
          <t xml:space="preserve"> </t>
        </is>
      </c>
      <c r="D5" s="4" t="inlineStr">
        <is>
          <t xml:space="preserve"> </t>
        </is>
      </c>
      <c r="E5" s="4" t="inlineStr">
        <is>
          <t xml:space="preserve"> </t>
        </is>
      </c>
    </row>
    <row r="6">
      <c r="A6" s="4" t="inlineStr">
        <is>
          <t>China CITIC Bank Corporation Limited | CASI China</t>
        </is>
      </c>
      <c r="B6" s="4" t="inlineStr">
        <is>
          <t xml:space="preserve"> </t>
        </is>
      </c>
      <c r="C6" s="4" t="inlineStr">
        <is>
          <t xml:space="preserve"> </t>
        </is>
      </c>
      <c r="D6" s="4" t="inlineStr">
        <is>
          <t xml:space="preserve"> </t>
        </is>
      </c>
      <c r="E6" s="4" t="inlineStr">
        <is>
          <t xml:space="preserve"> </t>
        </is>
      </c>
    </row>
    <row r="7">
      <c r="A7" s="3" t="inlineStr">
        <is>
          <t>Short term borrowings</t>
        </is>
      </c>
      <c r="B7" s="4" t="inlineStr">
        <is>
          <t xml:space="preserve"> </t>
        </is>
      </c>
      <c r="C7" s="4" t="inlineStr">
        <is>
          <t xml:space="preserve"> </t>
        </is>
      </c>
      <c r="D7" s="4" t="inlineStr">
        <is>
          <t xml:space="preserve"> </t>
        </is>
      </c>
      <c r="E7" s="4" t="inlineStr">
        <is>
          <t xml:space="preserve"> </t>
        </is>
      </c>
    </row>
    <row r="8">
      <c r="A8" s="4" t="inlineStr">
        <is>
          <t>Maximum borrowing</t>
        </is>
      </c>
      <c r="B8" s="4" t="inlineStr">
        <is>
          <t xml:space="preserve"> </t>
        </is>
      </c>
      <c r="C8" s="6" t="n">
        <v>3</v>
      </c>
      <c r="D8" s="11" t="n">
        <v>20</v>
      </c>
      <c r="E8" s="4" t="inlineStr">
        <is>
          <t xml:space="preserve"> </t>
        </is>
      </c>
    </row>
    <row r="9">
      <c r="A9" s="4" t="inlineStr">
        <is>
          <t>Amount outstanding</t>
        </is>
      </c>
      <c r="B9" s="4" t="inlineStr">
        <is>
          <t xml:space="preserve"> </t>
        </is>
      </c>
      <c r="C9" s="6" t="n">
        <v>1</v>
      </c>
      <c r="D9" s="10" t="n">
        <v>6.7</v>
      </c>
      <c r="E9" s="4" t="inlineStr">
        <is>
          <t xml:space="preserve"> </t>
        </is>
      </c>
    </row>
    <row r="10">
      <c r="A10" s="4" t="inlineStr">
        <is>
          <t>Interest rate (as a percent)</t>
        </is>
      </c>
      <c r="B10" s="4" t="inlineStr">
        <is>
          <t xml:space="preserve"> </t>
        </is>
      </c>
      <c r="C10" s="16" t="n">
        <v>0.0398</v>
      </c>
      <c r="D10" s="16" t="n">
        <v>0.0398</v>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The Company’s Redomicile Merger was accounted for as a legal reorganization with no change in ultimate ownership interest immediately before and after the transaction.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property, plant and equipment, right of use assets, and intangible assets, valuation allowance for deferred tax assets, share-based arrangements, fair value of investments, and net realizable value of inventories. Management bases its estimates on historical experience and on various other assumptions that it believes are reasonable under the circumstances. Actual results may differ from those estimates, and such differences may be material to the consolidated financial statements. Consolidation The accompanying consolidated financial statements include the accounts of the Company and its subsidiaries, in which CASI, directly or indirectly, has a controlling financial interest. These subsidiaries include CASI China, CASI Wuxi, CASI Biopharmaceuticals, CASI Pharmaceuticals (Hainan) Co., Ltd. (“CASI Hainan”), ZhongBio (Beijing) Tech Co. Ltd. (“ZhongBio”) and CASI Pharmaceuticals Co., Ltd., a subsidiary incorporated in Hong Kong in 2023. ZhongBio was dissolved in January 2023, and CASI Hainan was dissolved in May 2023. All inter-company balances and transactions have been eliminated in consolidation. 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management has determined that the Company has one operating segment: pharmaceutical products, which is the development of innovative therapeutics addressing cancer and other unmet medical needs for the global market. The measure of segment assets is reported on the consolidated balance sheets as total consolidated assets. The revenue, costs and expenses, and the net income for the reportable segment are the same as those presented on the consolidated statements of operations and comprehensive loss. Revenue Recognition Product sales and sublicensing revenue recognized in the consolidated statements of operations and comprehensive loss are considered revenue from contracts with customers and, accordingly, the Company recognizes revenue using the following steps: ● ● ● ● ● The Company recognizes revenue on sales of EVOMELA ® ®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4, 2023 and 2022. For the years ended December 31, 2024, 2023 and 2022, the Company did not incur, and therefore did not defer, any material costs to obtain or fulfill contracts. The Company did not have any contract assets or contract liabilities as of December 31, 2024 and 2023. The Company recognizes revenue from non-refundable upfront payments and milestone payments on sublicense arrangements when the license that represents a functional intellectual property is transferred to the customer and the customer is able to use and benefit from the license. When certain upfront payments or milestone payments is considered as constrained variable considerations as they are contingent upon achievement of certain milestones that are not within the control of the Company, they are excluded from the transaction price before the constraints are resolved. Concentrations Risks Cash Concentration Risk The Company maintains its U.S., Hong Kong dollar and RMB cash in bank deposit accounts. Most of t he deposits placed with financial institutions are not protected by statutory or commercial insurance. In the event of bankruptcy of one of these financial institutions, the Company may be unable to claim its deposits back in full. Management believes that these financial institutions are of high credit quality and continually monitors the credit worthiness of these financial institutions Vendor Concentration Risk The Company has a sole supplier, Acrotech, for its EVOMELA ® ® ® ® Geographic Concentration Risk The Company revenue is solely generated in mainland China. Accounts Receivable and Credit Concentration CRPCGIT is the sole customer of the Company's EVOMELA ® ® CNMC is the sole customer of the Company's FOLOTYN ® ® The Company extends credit to CRPCGIT and CNMC on an unsecured basis and does not believe there is a significant credit risk. Historically, the Company has collected all the accounts receivable balance that was on due in their full amount. 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8 for additional fair value disclosures. Cash and Cash Equivalents Cash and cash equivalents include cash and highly liquid investments with original maturities of less than 90 days that are readily convertible to known amounts of cash. As of December 31, 2024, the Company had $4.1 million cash and cash equivalents held in financial institutions in the mainland China, $0.2 million held in financial institutions in Hong Kong, and $9.2 million held in financial institutions in the US, in the aggregate $13.5 million. Short Term Investments The Company’s short term investments represent investments in financial instruments with a variable interest rate and term deposits with original maturities of more than 90 days that are readily convertible to known amounts of cash. The Company elected the fair value method at the date of initial recognition, and carried these short term investments subsequently at fair value. Changes in fair values are reflected in the consolidated statements of operations and comprehensive loss. As of December 31, 2023, the Company held its short term investments solely in financial institutions in mainland China. In 2024, the Company redeemed these short term investments upon maturity. The aggregate cost and fair value are as follows: ​ ​ ​ ​ ​ ​ ​ ​ ​ ​ December 31 (In thousands) 2024 2023 Aggregate cost basis ​ $ — $ 11,698 Gross unrealized gain ​ — ​ 313 Aggregate fair value ​ $ — ​ $ 12,011 ​ Allowance for Credit Losses The Company estimates the allowance for credit losses based on the historical loss rates from historical observation period, and adjusted to reflect the effects of current and future economic conditions over reasonable and supportable forecast period. Inventories Inventories consist of EVOMELA ® ® Research and Development Expenses Research and development (R&amp;D) expenses consist primarily of compensation and other expenses related to research and development personnel, research collaborations, costs associated with internal and contract pre-clinical testing and clinical trials of our product candidates, including the costs of drug substance and drug product, regulatory maintenance costs, facilities expenses, and amortization expense of acquired ANDAs. Research and development costs are expensed as incurred. Property, Plant and Equipment Property, plant and equipment are stated at cost, less accumulated depreciation and impairment, if any. Construction in progress (“CIP”) includes costs incurred in the construction of property, plant and equipment, including down payments and progress payments, are initially capitalized as construction-in-progress and transferred into their respective asset categories when the assets are substantially completed and are ready for their intended use, at which time depreciation commences. CIP overhead is expensed as incurred. Office equipment and furniture are depreciated over their estimated useful lives of 3 to 5 years. Machinery and equipment are depreciated over their estimated useful lives of 5 to 10 years. Leasehold improvements are amortized over the shorter of their useful lives or the lease term. Depreciation and amortization expense are determined on a straight-line basis. As of December 31, 2024, a significant portion of the Company’s property, plant and equipment are located in the mainland China. Costs of Revenues Costs of revenues consist primarily of the cost of inventories and sales-based royalties related to the sale of EVOMELA ® ® ® Investments The Company’s investments mainly consist of investments in equity securities with readily determinable fair value, equity securities without readily determinable fair value, investments measured using fair value option, and an equity method investment.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Fair Value Measurement For investments in common stock or in-substance common stock of entities over which the Company can exercise significant influence but does not own a majority equity interest or control, the equity method is applied, and the Company adjusts the carrying amount of an investment and recognizes investment income or loss for the Company’s share of the earnings or loss of the investee after the date of investment. 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substantially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As of December 31, 2024, all of the Company’s ROU assets are located in the mainland China. Impairment of Long-Lived Assets Long-lived assets, including property, plant and equipment, right of use (“ROU”) assets and intangible assets subject to amortization, are reviewed for impairment whenever events or changes in circumstances (“triggering events”) indicate that the carrying amount of an asset or asset group may not be recoverable. The Company identifies triggering events and performs impairment testing at asset group level which represents the lowest level for which identifiable cash flows are largely independent of the cash flows of other groups of assets and liabilities. As of December 31, 2024, the Company’s asset groups consist of manufacturing asset group and non-manufacturing asset group. Triggering events include, but are not limited to, significant decrease of market price of the asset group, significant adverse change of an asset group’s use or physical condition, significant adverse changes in the industry conditions, significantly excessive accumulated cost compared with original expectation, expected continuing losses or negative cash flow associated with the use of the asset group, and expected significant early disposal of asset group. If circumstances require an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 Share-Based Compensation The Company records compensation expense for share options with service condition, performance condition and market condition in accordance with provisions of authoritative guidance. The estimated fair value of awards with service condition solely that have a graded vesting schedule is measured on the grant date and is generally recognized on a straight-line basis over the requisite service period for the entire award, provided that the cumulative amount of compensation cost recognized at any date at least equals the portion of the grant date fair value of such award that is vested at that date. The estimated fair value of awards with performance condition is measured on the grant date and is recognized when it is determined that it is probable that the performance condition will be achieved at tranche-by-tranche basis. If the required vesting conditions are not met resulting in the forfeiture of the share-based awards, previously recognized compensation expense relating to those awards are reversed as occurred. The estimated fair value of awards with market condition is measured on the grant date and is generally recognized on a straight-line basis over the requisite service period derived from the valuation model. The derived service period is based on the duration of the most frequent path (median of the distribution) of the path-dependent option pricing model on which the market condition is satisfied. The market condition is considered in the estimate of the grant-date fair value of the award the compensation expense is not reversed if a market condition is not achieved, provided the employee requisite service period has been rendered. When there is a modification of an award, the accounting for the modification depends on the likelihood, at the date of the modification that the original award would have vested under its original terms. If, at the date of the modification, it is probable that the original award would have vested under its original terms, the cumulative compensation cost to be recognized equals the grant-date fair value of the original award plus the incremental value of the award given in the modification. When a market condition in an award is modified, the probability of satisfying the original market condition does not affect the recognition of compensation cost because the market condition was incorporated into the grant-date fair value measurement. In calculating the incremental compensation cost of a modification, the fair value of the modified award is compared to the fair value of the original award measured immediately before its terms or conditions are modified. The Company recognizes share-based compensation over the vesting periods of the modified awards, which comprises, (i) the amortization of the incremental portion of share-based compensation over the remaining vesting term and (ii) any unrecognized compensation cost of the original award over the original term. If, at the date of the modification, it is not probable that the original award would have vested under its original terms, the fair value of the modified awards on the modification date will be used for recognizing compensation cost when it becomes probable. Grant date fair value for awards with service condition and performance condition was determined using an option pricing model which is affected by the fair value of underlying ordinary shares as well as assumptions regarding a number of complex and subjective variables, such as expected volatility, expected term of options, risk-free rate, and expected dividend yield. Fair value for awards with market condition was determined using Monte Carlo simulation approach , with the assumption of volatility, to generate individual stock price paths . Government Grants Government grants are recognized when there is reasonable assurance that the Company will comply with required conditions and the grants will be received. Government grants related to assets are presented as a ccrued and other current liabilities that is recognized on a systematic basis over the useful life of the asset. 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 Net Loss Per Share Basic net loss per share was computed by dividing net loss attributable to CASI Pharmaceuticals, Inc. by the weighted average number of ordinary shares outstanding for the period, which includes pre-funded warrants to purchase ordinary shares which are exercisable for nominal cash consideration. Diluted net loss per share was computed by dividing net loss attributable to CASI Pharmaceuticals, Inc. as adjusted for the effect of dilutive ordinary equivalent shares, if any, by the weighted average number of ordinary and dilutive ordinary equivalent shares outstanding during the period. Potential dilutive securities are not included in the calculation of diluted net loss per ordinary share if the impact is anti-dilutive. New Accounting Pronouncements In June 2022, the FASB issued ASU 2022-03, Fair Value Measurement (Topic 820): Fair Value Measurement of Equity Securities Subject to Contractual Sale Restrictions, which aims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public business entities for fiscal years beginning after December 15, 2023. The Company adopted ASU 2022-03 for the year beginning January 1, 2024 and there was no impact to the consolidated financial statements. In November 2023, the FASB issued ASU 2023-07, Segment Reporting (Topic 280): Improvements to Reportable Segment Disclosures.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adopted ASU 2023-07 for the year beginning January 1, 2024 and there was no material impact to the consolidated financial statement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Company is currently evaluating the impact of this new guidance on its consolidated financial statements of adopting this guidance.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RANTS (Details) ¥ in Millions</t>
        </is>
      </c>
      <c r="B1" s="2" t="inlineStr">
        <is>
          <t>1 Months Ended</t>
        </is>
      </c>
      <c r="F1" s="2" t="inlineStr">
        <is>
          <t>12 Months Ended</t>
        </is>
      </c>
    </row>
    <row r="2">
      <c r="B2" s="2" t="inlineStr">
        <is>
          <t>Nov. 30, 2021 USD ($)</t>
        </is>
      </c>
      <c r="C2" s="2" t="inlineStr">
        <is>
          <t>Nov. 30, 2021 CNY (¥)</t>
        </is>
      </c>
      <c r="D2" s="2" t="inlineStr">
        <is>
          <t>Apr. 30, 2020 USD ($)</t>
        </is>
      </c>
      <c r="E2" s="2" t="inlineStr">
        <is>
          <t>Apr. 30, 2020 CNY (¥)</t>
        </is>
      </c>
      <c r="F2" s="2" t="inlineStr">
        <is>
          <t>Dec. 31, 2024 USD ($)</t>
        </is>
      </c>
      <c r="G2" s="2" t="inlineStr">
        <is>
          <t>Dec. 31, 2023 USD ($)</t>
        </is>
      </c>
      <c r="H2" s="2" t="inlineStr">
        <is>
          <t>Dec. 31, 2022 USD ($)</t>
        </is>
      </c>
      <c r="I2" s="2" t="inlineStr">
        <is>
          <t>Nov. 30, 2019 USD ($)</t>
        </is>
      </c>
      <c r="J2" s="2" t="inlineStr">
        <is>
          <t>Nov. 30, 2019 CNY (¥)</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gra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36000</v>
      </c>
      <c r="I4" s="4" t="inlineStr">
        <is>
          <t xml:space="preserve"> </t>
        </is>
      </c>
      <c r="J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6" t="n">
        <v>0</v>
      </c>
      <c r="G5" s="6" t="n">
        <v>0</v>
      </c>
      <c r="H5" s="6" t="n">
        <v>48000</v>
      </c>
      <c r="I5" s="4" t="inlineStr">
        <is>
          <t xml:space="preserve"> </t>
        </is>
      </c>
      <c r="J5" s="4" t="inlineStr">
        <is>
          <t xml:space="preserve"> </t>
        </is>
      </c>
    </row>
    <row r="6">
      <c r="A6" s="4" t="inlineStr">
        <is>
          <t>CASI Wux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leas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0 years</t>
        </is>
      </c>
      <c r="J8" s="4" t="inlineStr">
        <is>
          <t>50 years</t>
        </is>
      </c>
    </row>
    <row r="9">
      <c r="A9" s="4" t="inlineStr">
        <is>
          <t>Amount of grants eligi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00000</v>
      </c>
      <c r="J9" s="11" t="n">
        <v>25</v>
      </c>
    </row>
    <row r="10">
      <c r="A10" s="4" t="inlineStr">
        <is>
          <t>Government grant received</t>
        </is>
      </c>
      <c r="B10" s="6" t="n">
        <v>500000</v>
      </c>
      <c r="C10" s="11" t="n">
        <v>3</v>
      </c>
      <c r="D10" s="6" t="n">
        <v>2200000</v>
      </c>
      <c r="E10" s="10" t="n">
        <v>15.9</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I1:J1"/>
    <mergeCell ref="B1:E1"/>
    <mergeCell ref="F1:H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34" customWidth="1" min="7" max="7"/>
    <col width="32" customWidth="1" min="8" max="8"/>
    <col width="22" customWidth="1" min="9" max="9"/>
  </cols>
  <sheetData>
    <row r="1">
      <c r="A1" s="1" t="inlineStr">
        <is>
          <t>REDEEMABLE NONCONTROLLING INTEREST AND LONG TERM BORROWING (Details) ¥ in Millions</t>
        </is>
      </c>
      <c r="B1" s="2" t="inlineStr">
        <is>
          <t>1 Months Ended</t>
        </is>
      </c>
      <c r="D1" s="2" t="inlineStr">
        <is>
          <t>12 Months Ended</t>
        </is>
      </c>
    </row>
    <row r="2">
      <c r="B2" s="2" t="inlineStr">
        <is>
          <t>Dec. 31, 2023 CNY (¥) agreement</t>
        </is>
      </c>
      <c r="C2" s="2" t="inlineStr">
        <is>
          <t>Mar. 31, 2019 USD ($)</t>
        </is>
      </c>
      <c r="D2" s="2" t="inlineStr">
        <is>
          <t>Dec. 31, 2024 USD ($)</t>
        </is>
      </c>
      <c r="E2" s="2" t="inlineStr">
        <is>
          <t>Dec. 31, 2023 USD ($)</t>
        </is>
      </c>
      <c r="F2" s="2" t="inlineStr">
        <is>
          <t>Dec. 31, 2022 USD ($)</t>
        </is>
      </c>
      <c r="G2" s="2" t="inlineStr">
        <is>
          <t>Dec. 31, 2024 CNY (¥) installment</t>
        </is>
      </c>
      <c r="H2" s="2" t="inlineStr">
        <is>
          <t>Dec. 31, 2023 USD ($) agreement</t>
        </is>
      </c>
      <c r="I2" s="2" t="inlineStr">
        <is>
          <t>Dec. 26, 2018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return in installments | ¥</t>
        </is>
      </c>
      <c r="B4" s="10" t="n">
        <v>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emed Dividends Adjustment | $</t>
        </is>
      </c>
      <c r="B5" s="4" t="inlineStr">
        <is>
          <t xml:space="preserve"> </t>
        </is>
      </c>
      <c r="C5" s="4" t="inlineStr">
        <is>
          <t xml:space="preserve"> </t>
        </is>
      </c>
      <c r="D5" s="4" t="inlineStr">
        <is>
          <t xml:space="preserve"> </t>
        </is>
      </c>
      <c r="E5" s="6" t="n">
        <v>22000</v>
      </c>
      <c r="F5" s="4" t="inlineStr">
        <is>
          <t xml:space="preserve"> </t>
        </is>
      </c>
      <c r="G5" s="4" t="inlineStr">
        <is>
          <t xml:space="preserve"> </t>
        </is>
      </c>
      <c r="H5" s="4" t="inlineStr">
        <is>
          <t xml:space="preserve"> </t>
        </is>
      </c>
      <c r="I5" s="4" t="inlineStr">
        <is>
          <t xml:space="preserve"> </t>
        </is>
      </c>
    </row>
    <row r="6">
      <c r="A6" s="4" t="inlineStr">
        <is>
          <t>Number of guarantee agreements | agreement</t>
        </is>
      </c>
      <c r="B6" s="5" t="n">
        <v>4</v>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row>
    <row r="7">
      <c r="A7" s="4" t="inlineStr">
        <is>
          <t>CASI Wux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ownership (as a percent)</t>
        </is>
      </c>
      <c r="B9" s="4" t="inlineStr">
        <is>
          <t xml:space="preserve"> </t>
        </is>
      </c>
      <c r="C9" s="12" t="n">
        <v>0.2</v>
      </c>
      <c r="D9" s="4" t="inlineStr">
        <is>
          <t xml:space="preserve"> </t>
        </is>
      </c>
      <c r="E9" s="4" t="inlineStr">
        <is>
          <t xml:space="preserve"> </t>
        </is>
      </c>
      <c r="F9" s="4" t="inlineStr">
        <is>
          <t xml:space="preserve"> </t>
        </is>
      </c>
      <c r="G9" s="4" t="inlineStr">
        <is>
          <t xml:space="preserve"> </t>
        </is>
      </c>
      <c r="H9" s="4" t="inlineStr">
        <is>
          <t xml:space="preserve"> </t>
        </is>
      </c>
      <c r="I9" s="12" t="n">
        <v>0.8</v>
      </c>
    </row>
    <row r="10">
      <c r="A10" s="4" t="inlineStr">
        <is>
          <t>Investment commit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00</v>
      </c>
    </row>
    <row r="11">
      <c r="A11" s="4" t="inlineStr">
        <is>
          <t>Initial cash investment | $</t>
        </is>
      </c>
      <c r="B11" s="4" t="inlineStr">
        <is>
          <t xml:space="preserve"> </t>
        </is>
      </c>
      <c r="C11" s="4" t="inlineStr">
        <is>
          <t xml:space="preserve"> </t>
        </is>
      </c>
      <c r="D11" s="4" t="inlineStr">
        <is>
          <t xml:space="preserve"> </t>
        </is>
      </c>
      <c r="E11" s="4" t="inlineStr">
        <is>
          <t xml:space="preserve"> </t>
        </is>
      </c>
      <c r="F11" s="6" t="n">
        <v>31000000</v>
      </c>
      <c r="G11" s="4" t="inlineStr">
        <is>
          <t xml:space="preserve"> </t>
        </is>
      </c>
      <c r="H11" s="4" t="inlineStr">
        <is>
          <t xml:space="preserve"> </t>
        </is>
      </c>
      <c r="I11" s="4" t="inlineStr">
        <is>
          <t xml:space="preserve"> </t>
        </is>
      </c>
    </row>
    <row r="12">
      <c r="A12" s="4" t="inlineStr">
        <is>
          <t>Value of transfer of selected ANDAs | $</t>
        </is>
      </c>
      <c r="B12" s="4" t="inlineStr">
        <is>
          <t xml:space="preserve"> </t>
        </is>
      </c>
      <c r="C12" s="4" t="inlineStr">
        <is>
          <t xml:space="preserve"> </t>
        </is>
      </c>
      <c r="D12" s="6" t="n">
        <v>30000000</v>
      </c>
      <c r="E12" s="4" t="inlineStr">
        <is>
          <t xml:space="preserve"> </t>
        </is>
      </c>
      <c r="F12" s="6" t="n">
        <v>30000000</v>
      </c>
      <c r="G12" s="4" t="inlineStr">
        <is>
          <t xml:space="preserve"> </t>
        </is>
      </c>
      <c r="H12" s="4" t="inlineStr">
        <is>
          <t xml:space="preserve"> </t>
        </is>
      </c>
      <c r="I12" s="4" t="inlineStr">
        <is>
          <t xml:space="preserve"> </t>
        </is>
      </c>
    </row>
    <row r="13">
      <c r="A13" s="4" t="inlineStr">
        <is>
          <t>Payments to acquire investments | $</t>
        </is>
      </c>
      <c r="B13" s="4" t="inlineStr">
        <is>
          <t xml:space="preserve"> </t>
        </is>
      </c>
      <c r="C13" s="6" t="n">
        <v>20000000</v>
      </c>
      <c r="D13" s="6" t="n">
        <v>2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ll option purchase investment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I Wuxi | Call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ownership (as a percent)</t>
        </is>
      </c>
      <c r="B17" s="4" t="inlineStr">
        <is>
          <t xml:space="preserve"> </t>
        </is>
      </c>
      <c r="C17" s="4" t="inlineStr">
        <is>
          <t xml:space="preserve"> </t>
        </is>
      </c>
      <c r="D17" s="4" t="inlineStr">
        <is>
          <t xml:space="preserve"> </t>
        </is>
      </c>
      <c r="E17" s="4" t="inlineStr">
        <is>
          <t xml:space="preserve"> </t>
        </is>
      </c>
      <c r="F17" s="4" t="inlineStr">
        <is>
          <t xml:space="preserve"> </t>
        </is>
      </c>
      <c r="G17" s="12" t="n">
        <v>0.2</v>
      </c>
      <c r="H17" s="4" t="inlineStr">
        <is>
          <t xml:space="preserve"> </t>
        </is>
      </c>
      <c r="I17" s="4" t="inlineStr">
        <is>
          <t xml:space="preserve"> </t>
        </is>
      </c>
    </row>
    <row r="18">
      <c r="A18" s="4" t="inlineStr">
        <is>
          <t>CASI Wuxi | Pu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ownership (as a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2</v>
      </c>
      <c r="H20" s="4" t="inlineStr">
        <is>
          <t xml:space="preserve"> </t>
        </is>
      </c>
      <c r="I20" s="4" t="inlineStr">
        <is>
          <t xml:space="preserve"> </t>
        </is>
      </c>
    </row>
    <row r="21">
      <c r="A21" s="4" t="inlineStr">
        <is>
          <t>CASI Wux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investments | $</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principal returned | ¥</t>
        </is>
      </c>
      <c r="B24" s="10" t="n">
        <v>13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uction in capital | ¥</t>
        </is>
      </c>
      <c r="B25" s="10" t="n">
        <v>13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I Wuxi | Convertibl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conversion term (in years)</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as a percent)</t>
        </is>
      </c>
      <c r="B30" s="16" t="n">
        <v>0.0405</v>
      </c>
      <c r="C30" s="4" t="inlineStr">
        <is>
          <t xml:space="preserve"> </t>
        </is>
      </c>
      <c r="D30" s="4" t="inlineStr">
        <is>
          <t xml:space="preserve"> </t>
        </is>
      </c>
      <c r="E30" s="4" t="inlineStr">
        <is>
          <t xml:space="preserve"> </t>
        </is>
      </c>
      <c r="F30" s="4" t="inlineStr">
        <is>
          <t xml:space="preserve"> </t>
        </is>
      </c>
      <c r="G30" s="4" t="inlineStr">
        <is>
          <t xml:space="preserve"> </t>
        </is>
      </c>
      <c r="H30" s="16" t="n">
        <v>0.0405</v>
      </c>
      <c r="I30" s="4" t="inlineStr">
        <is>
          <t xml:space="preserve"> </t>
        </is>
      </c>
    </row>
    <row r="31">
      <c r="A31" s="4" t="inlineStr">
        <is>
          <t>WUX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principa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0000</v>
      </c>
      <c r="I33" s="4" t="inlineStr">
        <is>
          <t xml:space="preserve"> </t>
        </is>
      </c>
    </row>
    <row r="34">
      <c r="A34" s="4" t="inlineStr">
        <is>
          <t>Number of installments in which investment is paid | installment</t>
        </is>
      </c>
      <c r="B34" s="4" t="inlineStr">
        <is>
          <t xml:space="preserve"> </t>
        </is>
      </c>
      <c r="C34" s="4" t="inlineStr">
        <is>
          <t xml:space="preserve"> </t>
        </is>
      </c>
      <c r="D34" s="4" t="inlineStr">
        <is>
          <t xml:space="preserve"> </t>
        </is>
      </c>
      <c r="E34" s="4" t="inlineStr">
        <is>
          <t xml:space="preserve"> </t>
        </is>
      </c>
      <c r="F34" s="4" t="inlineStr">
        <is>
          <t xml:space="preserve"> </t>
        </is>
      </c>
      <c r="G34" s="5" t="n">
        <v>4</v>
      </c>
      <c r="H34" s="4" t="inlineStr">
        <is>
          <t xml:space="preserve"> </t>
        </is>
      </c>
      <c r="I34" s="4" t="inlineStr">
        <is>
          <t xml:space="preserve"> </t>
        </is>
      </c>
    </row>
    <row r="35">
      <c r="A35" s="4" t="inlineStr">
        <is>
          <t>Dividend payable, installment one | ¥</t>
        </is>
      </c>
      <c r="B35" s="10" t="n">
        <v>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 payable, installment two | ¥</t>
        </is>
      </c>
      <c r="B36" s="4" t="inlineStr">
        <is>
          <t xml:space="preserve"> </t>
        </is>
      </c>
      <c r="C36" s="4" t="inlineStr">
        <is>
          <t xml:space="preserve"> </t>
        </is>
      </c>
      <c r="D36" s="4" t="inlineStr">
        <is>
          <t xml:space="preserve"> </t>
        </is>
      </c>
      <c r="E36" s="4" t="inlineStr">
        <is>
          <t xml:space="preserve"> </t>
        </is>
      </c>
      <c r="F36" s="4" t="inlineStr">
        <is>
          <t xml:space="preserve"> </t>
        </is>
      </c>
      <c r="G36" s="10" t="n">
        <v>5.2</v>
      </c>
      <c r="H36" s="4" t="inlineStr">
        <is>
          <t xml:space="preserve"> </t>
        </is>
      </c>
      <c r="I36" s="4" t="inlineStr">
        <is>
          <t xml:space="preserve"> </t>
        </is>
      </c>
    </row>
    <row r="37">
      <c r="A37" s="4" t="inlineStr">
        <is>
          <t>Dividend payable, installment three | ¥</t>
        </is>
      </c>
      <c r="B37" s="17" t="n">
        <v>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 payable, installment four | ¥</t>
        </is>
      </c>
      <c r="B38" s="10" t="n">
        <v>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B1:C1"/>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AND LONG TERM BORROWING - Changes in Redeemable Noncontrolling Interest (Details) - USD ($) $ in Thousands</t>
        </is>
      </c>
      <c r="B1" s="2" t="inlineStr">
        <is>
          <t>12 Months Ended</t>
        </is>
      </c>
    </row>
    <row r="2">
      <c r="B2" s="2" t="inlineStr">
        <is>
          <t>Dec. 31, 2023</t>
        </is>
      </c>
      <c r="C2" s="2" t="inlineStr">
        <is>
          <t>Dec. 31, 2022</t>
        </is>
      </c>
    </row>
    <row r="3">
      <c r="A3" s="3" t="inlineStr">
        <is>
          <t>REDEEMABLE NONCONTROLLING INTEREST AND LONG TERM BORROWING</t>
        </is>
      </c>
      <c r="B3" s="4" t="inlineStr">
        <is>
          <t xml:space="preserve"> </t>
        </is>
      </c>
      <c r="C3" s="4" t="inlineStr">
        <is>
          <t xml:space="preserve"> </t>
        </is>
      </c>
    </row>
    <row r="4">
      <c r="A4" s="4" t="inlineStr">
        <is>
          <t>Balance at beginning of year</t>
        </is>
      </c>
      <c r="B4" s="6" t="n">
        <v>22358</v>
      </c>
      <c r="C4" s="6" t="n">
        <v>23457</v>
      </c>
    </row>
    <row r="5">
      <c r="A5" s="4" t="inlineStr">
        <is>
          <t>Share of CASI Wuxi net loss</t>
        </is>
      </c>
      <c r="B5" s="5" t="n">
        <v>-2602</v>
      </c>
      <c r="C5" s="5" t="n">
        <v>-8740</v>
      </c>
    </row>
    <row r="6">
      <c r="A6" s="4" t="inlineStr">
        <is>
          <t>Accretion of redeemable noncontrolling interest</t>
        </is>
      </c>
      <c r="B6" s="5" t="n">
        <v>-3281</v>
      </c>
      <c r="C6" s="5" t="n">
        <v>-9497</v>
      </c>
    </row>
    <row r="7">
      <c r="A7" s="4" t="inlineStr">
        <is>
          <t>Foreign currency translation adjustment</t>
        </is>
      </c>
      <c r="B7" s="5" t="n">
        <v>-621</v>
      </c>
      <c r="C7" s="5" t="n">
        <v>-1856</v>
      </c>
    </row>
    <row r="8">
      <c r="A8" s="4" t="inlineStr">
        <is>
          <t>Redemption of Wuxi NCI</t>
        </is>
      </c>
      <c r="B8" s="5" t="n">
        <v>-22416</v>
      </c>
      <c r="C8" s="4" t="inlineStr">
        <is>
          <t xml:space="preserve"> </t>
        </is>
      </c>
    </row>
    <row r="9">
      <c r="A9" s="4" t="inlineStr">
        <is>
          <t>Balance at end of year</t>
        </is>
      </c>
      <c r="B9" s="6" t="n">
        <v>0</v>
      </c>
      <c r="C9" s="6" t="n">
        <v>2235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7" customWidth="1" min="1" max="1"/>
    <col width="21" customWidth="1" min="2" max="2"/>
    <col width="40" customWidth="1" min="3" max="3"/>
    <col width="29" customWidth="1" min="4" max="4"/>
    <col width="29" customWidth="1" min="5" max="5"/>
    <col width="40" customWidth="1" min="6" max="6"/>
    <col width="40" customWidth="1" min="7" max="7"/>
    <col width="22" customWidth="1" min="8" max="8"/>
    <col width="22" customWidth="1" min="9" max="9"/>
    <col width="21" customWidth="1" min="10" max="10"/>
    <col width="32" customWidth="1" min="11" max="11"/>
    <col width="21" customWidth="1" min="12" max="12"/>
    <col width="29" customWidth="1" min="13" max="13"/>
  </cols>
  <sheetData>
    <row r="1">
      <c r="A1" s="1" t="inlineStr">
        <is>
          <t>SHAREHOLDERS' EQUITY (Details) $ / shares in Units, $ in Thousands</t>
        </is>
      </c>
      <c r="C1" s="2" t="inlineStr">
        <is>
          <t>1 Months Ended</t>
        </is>
      </c>
      <c r="E1" s="2" t="inlineStr">
        <is>
          <t>3 Months Ended</t>
        </is>
      </c>
      <c r="F1" s="2" t="inlineStr">
        <is>
          <t>12 Months Ended</t>
        </is>
      </c>
    </row>
    <row r="2">
      <c r="B2" s="2" t="inlineStr">
        <is>
          <t>Jun. 01, 2022 shares</t>
        </is>
      </c>
      <c r="C2" s="2" t="inlineStr">
        <is>
          <t>Jul. 31, 2024 USD ($) $ / shares shares</t>
        </is>
      </c>
      <c r="D2" s="2" t="inlineStr">
        <is>
          <t>Jan. 31, 2023 USD ($) shares</t>
        </is>
      </c>
      <c r="E2" s="2" t="inlineStr">
        <is>
          <t>Mar. 31, 2022 USD ($) shares</t>
        </is>
      </c>
      <c r="F2" s="2" t="inlineStr">
        <is>
          <t>Dec. 31, 2024 USD ($) $ / shares shares</t>
        </is>
      </c>
      <c r="G2" s="2" t="inlineStr">
        <is>
          <t>Dec. 31, 2023 USD ($) $ / shares shares</t>
        </is>
      </c>
      <c r="H2" s="2" t="inlineStr">
        <is>
          <t>Dec. 31, 2022 USD ($)</t>
        </is>
      </c>
      <c r="I2" s="2" t="inlineStr">
        <is>
          <t>Dec. 20, 2024 USD ($)</t>
        </is>
      </c>
      <c r="J2" s="2" t="inlineStr">
        <is>
          <t>May 03, 2024 USD ($)</t>
        </is>
      </c>
      <c r="K2" s="2" t="inlineStr">
        <is>
          <t>Mar. 31, 2023 $ / shares shares</t>
        </is>
      </c>
      <c r="L2" s="2" t="inlineStr">
        <is>
          <t>Dec. 31, 2021 shares</t>
        </is>
      </c>
      <c r="M2" s="2" t="inlineStr">
        <is>
          <t>Dec. 15, 2021 USD ($) shares</t>
        </is>
      </c>
    </row>
    <row r="3">
      <c r="A3" s="4" t="inlineStr">
        <is>
          <t>Authorized common stock (in shares)</t>
        </is>
      </c>
      <c r="B3" s="5" t="n">
        <v>250000000</v>
      </c>
      <c r="C3" s="4" t="inlineStr">
        <is>
          <t xml:space="preserve"> </t>
        </is>
      </c>
      <c r="D3" s="4" t="inlineStr">
        <is>
          <t xml:space="preserve"> </t>
        </is>
      </c>
      <c r="E3" s="4" t="inlineStr">
        <is>
          <t xml:space="preserve"> </t>
        </is>
      </c>
      <c r="F3" s="5" t="n">
        <v>500000000</v>
      </c>
      <c r="G3" s="5" t="n">
        <v>500000000</v>
      </c>
      <c r="H3" s="4" t="inlineStr">
        <is>
          <t xml:space="preserve"> </t>
        </is>
      </c>
      <c r="I3" s="4" t="inlineStr">
        <is>
          <t xml:space="preserve"> </t>
        </is>
      </c>
      <c r="J3" s="4" t="inlineStr">
        <is>
          <t xml:space="preserve"> </t>
        </is>
      </c>
      <c r="K3" s="5" t="n">
        <v>500000000</v>
      </c>
      <c r="L3" s="5" t="n">
        <v>250000000</v>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c r="K4" s="7" t="n">
        <v>0.0001</v>
      </c>
      <c r="L4" s="4" t="inlineStr">
        <is>
          <t xml:space="preserve"> </t>
        </is>
      </c>
      <c r="M4" s="4" t="inlineStr">
        <is>
          <t xml:space="preserve"> </t>
        </is>
      </c>
    </row>
    <row r="5">
      <c r="A5" s="4" t="inlineStr">
        <is>
          <t>Common stock in treasury (in shares)</t>
        </is>
      </c>
      <c r="B5" s="4" t="inlineStr">
        <is>
          <t xml:space="preserve"> </t>
        </is>
      </c>
      <c r="C5" s="4" t="inlineStr">
        <is>
          <t xml:space="preserve"> </t>
        </is>
      </c>
      <c r="D5" s="4" t="inlineStr">
        <is>
          <t xml:space="preserve"> </t>
        </is>
      </c>
      <c r="E5" s="4" t="inlineStr">
        <is>
          <t xml:space="preserve"> </t>
        </is>
      </c>
      <c r="F5" s="5" t="n">
        <v>411952</v>
      </c>
      <c r="G5" s="5" t="n">
        <v>4119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e stock split ratio</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d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v>
      </c>
    </row>
    <row r="8">
      <c r="A8" s="4" t="inlineStr">
        <is>
          <t>Stock repurchase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50000</v>
      </c>
    </row>
    <row r="9">
      <c r="A9" s="4" t="inlineStr">
        <is>
          <t>Repurchase and retirement stock (in shares)</t>
        </is>
      </c>
      <c r="B9" s="4" t="inlineStr">
        <is>
          <t xml:space="preserve"> </t>
        </is>
      </c>
      <c r="C9" s="4" t="inlineStr">
        <is>
          <t xml:space="preserve"> </t>
        </is>
      </c>
      <c r="D9" s="5" t="n">
        <v>136118</v>
      </c>
      <c r="E9" s="5" t="n">
        <v>25412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and retirement of common stock | $</t>
        </is>
      </c>
      <c r="B10" s="4" t="inlineStr">
        <is>
          <t xml:space="preserve"> </t>
        </is>
      </c>
      <c r="C10" s="4" t="inlineStr">
        <is>
          <t xml:space="preserve"> </t>
        </is>
      </c>
      <c r="D10" s="4" t="inlineStr">
        <is>
          <t xml:space="preserve"> </t>
        </is>
      </c>
      <c r="E10" s="6" t="n">
        <v>3000</v>
      </c>
      <c r="F10" s="4" t="inlineStr">
        <is>
          <t xml:space="preserve"> </t>
        </is>
      </c>
      <c r="G10" s="6" t="n">
        <v>278</v>
      </c>
      <c r="H10" s="6" t="n">
        <v>3267</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common stock (in shares)</t>
        </is>
      </c>
      <c r="B11" s="4" t="inlineStr">
        <is>
          <t xml:space="preserve"> </t>
        </is>
      </c>
      <c r="C11" s="4" t="inlineStr">
        <is>
          <t xml:space="preserve"> </t>
        </is>
      </c>
      <c r="D11" s="5" t="n">
        <v>284623</v>
      </c>
      <c r="E11" s="5" t="n">
        <v>373499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 | $</t>
        </is>
      </c>
      <c r="B12" s="4" t="inlineStr">
        <is>
          <t xml:space="preserve"> </t>
        </is>
      </c>
      <c r="C12" s="4" t="inlineStr">
        <is>
          <t xml:space="preserve"> </t>
        </is>
      </c>
      <c r="D12" s="6" t="n">
        <v>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al shares of common stock purchase</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ance of ordinary share | $</t>
        </is>
      </c>
      <c r="B14" s="4" t="inlineStr">
        <is>
          <t xml:space="preserve"> </t>
        </is>
      </c>
      <c r="C14" s="4" t="inlineStr">
        <is>
          <t xml:space="preserve"> </t>
        </is>
      </c>
      <c r="D14" s="4" t="inlineStr">
        <is>
          <t xml:space="preserve"> </t>
        </is>
      </c>
      <c r="E14" s="4" t="inlineStr">
        <is>
          <t xml:space="preserve"> </t>
        </is>
      </c>
      <c r="F14" s="6" t="n">
        <v>1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n Market Sal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ffer or sale of Aggregate pri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v>
      </c>
      <c r="K16" s="4" t="inlineStr">
        <is>
          <t xml:space="preserve"> </t>
        </is>
      </c>
      <c r="L16" s="4" t="inlineStr">
        <is>
          <t xml:space="preserve"> </t>
        </is>
      </c>
      <c r="M16" s="4" t="inlineStr">
        <is>
          <t xml:space="preserve"> </t>
        </is>
      </c>
    </row>
    <row r="17">
      <c r="A17" s="4" t="inlineStr">
        <is>
          <t>Market offering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ffer or sale of Aggregate pric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v>
      </c>
      <c r="J18" s="6" t="n">
        <v>50000</v>
      </c>
      <c r="K18" s="4" t="inlineStr">
        <is>
          <t xml:space="preserve"> </t>
        </is>
      </c>
      <c r="L18" s="4" t="inlineStr">
        <is>
          <t xml:space="preserve"> </t>
        </is>
      </c>
      <c r="M18" s="4" t="inlineStr">
        <is>
          <t xml:space="preserve"> </t>
        </is>
      </c>
    </row>
    <row r="19">
      <c r="A19" s="4" t="inlineStr">
        <is>
          <t>2024 PIPE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t>
        </is>
      </c>
      <c r="B20" s="4" t="inlineStr">
        <is>
          <t xml:space="preserve"> </t>
        </is>
      </c>
      <c r="C20" s="5" t="n">
        <v>10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 $ / share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issued price | $ / shares</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ordinary share | $</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4 PIPE transaction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price | $ / shares</t>
        </is>
      </c>
      <c r="B25" s="4" t="inlineStr">
        <is>
          <t xml:space="preserve"> </t>
        </is>
      </c>
      <c r="C25" s="7" t="n">
        <v>4.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outstanding, exercise price | $ / shares</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 2024 PIPE transaction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issued</t>
        </is>
      </c>
      <c r="B28" s="4" t="inlineStr">
        <is>
          <t xml:space="preserve"> </t>
        </is>
      </c>
      <c r="C28" s="5" t="n">
        <v>198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C1:D1"/>
    <mergeCell ref="F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 Warrants Activity (Details) - $ / shares</t>
        </is>
      </c>
      <c r="B1" s="2" t="inlineStr">
        <is>
          <t>12 Months Ended</t>
        </is>
      </c>
    </row>
    <row r="2">
      <c r="B2" s="2" t="inlineStr">
        <is>
          <t>Dec. 31, 2024</t>
        </is>
      </c>
      <c r="C2" s="2" t="inlineStr">
        <is>
          <t>Dec. 31, 2023</t>
        </is>
      </c>
    </row>
    <row r="3">
      <c r="A3" s="3" t="inlineStr">
        <is>
          <t>Number of Warrants</t>
        </is>
      </c>
      <c r="B3" s="4" t="inlineStr">
        <is>
          <t xml:space="preserve"> </t>
        </is>
      </c>
      <c r="C3" s="4" t="inlineStr">
        <is>
          <t xml:space="preserve"> </t>
        </is>
      </c>
    </row>
    <row r="4">
      <c r="A4" s="4" t="inlineStr">
        <is>
          <t>Beginning balance</t>
        </is>
      </c>
      <c r="B4" s="4" t="inlineStr">
        <is>
          <t xml:space="preserve"> </t>
        </is>
      </c>
      <c r="C4" s="5" t="n">
        <v>617277</v>
      </c>
    </row>
    <row r="5">
      <c r="A5" s="4" t="inlineStr">
        <is>
          <t>Issued</t>
        </is>
      </c>
      <c r="B5" s="5" t="n">
        <v>1980000</v>
      </c>
      <c r="C5" s="4" t="inlineStr">
        <is>
          <t xml:space="preserve"> </t>
        </is>
      </c>
    </row>
    <row r="6">
      <c r="A6" s="4" t="inlineStr">
        <is>
          <t>Expired</t>
        </is>
      </c>
      <c r="B6" s="4" t="inlineStr">
        <is>
          <t xml:space="preserve"> </t>
        </is>
      </c>
      <c r="C6" s="5" t="n">
        <v>-617277</v>
      </c>
    </row>
    <row r="7">
      <c r="A7" s="4" t="inlineStr">
        <is>
          <t>Ending balance</t>
        </is>
      </c>
      <c r="B7" s="5" t="n">
        <v>1980000</v>
      </c>
      <c r="C7" s="4" t="inlineStr">
        <is>
          <t xml:space="preserve"> </t>
        </is>
      </c>
    </row>
    <row r="8">
      <c r="A8" s="4" t="inlineStr">
        <is>
          <t>Exercisable</t>
        </is>
      </c>
      <c r="B8" s="5" t="n">
        <v>1980000</v>
      </c>
      <c r="C8" s="4" t="inlineStr">
        <is>
          <t xml:space="preserve"> </t>
        </is>
      </c>
    </row>
    <row r="9">
      <c r="A9" s="3" t="inlineStr">
        <is>
          <t>Weighted Average Exercise Price</t>
        </is>
      </c>
      <c r="B9" s="4" t="inlineStr">
        <is>
          <t xml:space="preserve"> </t>
        </is>
      </c>
      <c r="C9" s="4" t="inlineStr">
        <is>
          <t xml:space="preserve"> </t>
        </is>
      </c>
    </row>
    <row r="10">
      <c r="A10" s="4" t="inlineStr">
        <is>
          <t>Beginning balance</t>
        </is>
      </c>
      <c r="B10" s="4" t="inlineStr">
        <is>
          <t xml:space="preserve"> </t>
        </is>
      </c>
      <c r="C10" s="13" t="n">
        <v>36.9</v>
      </c>
    </row>
    <row r="11">
      <c r="A11" s="4" t="inlineStr">
        <is>
          <t>Expired</t>
        </is>
      </c>
      <c r="B11" s="4" t="inlineStr">
        <is>
          <t xml:space="preserve"> </t>
        </is>
      </c>
      <c r="C11" s="13" t="n">
        <v>36.9</v>
      </c>
    </row>
    <row r="12">
      <c r="A12" s="4" t="inlineStr">
        <is>
          <t>Issued</t>
        </is>
      </c>
      <c r="B12" s="7" t="n">
        <v>0.0001</v>
      </c>
      <c r="C12" s="4" t="inlineStr">
        <is>
          <t xml:space="preserve"> </t>
        </is>
      </c>
    </row>
    <row r="13">
      <c r="A13" s="4" t="inlineStr">
        <is>
          <t>Ending balance</t>
        </is>
      </c>
      <c r="B13" s="19" t="n">
        <v>0.0001</v>
      </c>
      <c r="C13" s="4" t="inlineStr">
        <is>
          <t xml:space="preserve"> </t>
        </is>
      </c>
    </row>
    <row r="14">
      <c r="A14" s="4" t="inlineStr">
        <is>
          <t>Exercisable</t>
        </is>
      </c>
      <c r="B14" s="7" t="n">
        <v>0.0001</v>
      </c>
      <c r="C14"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4</t>
        </is>
      </c>
      <c r="C2" s="2" t="inlineStr">
        <is>
          <t>Dec. 31, 2023</t>
        </is>
      </c>
      <c r="D2" s="2" t="inlineStr">
        <is>
          <t>Dec. 31, 2022</t>
        </is>
      </c>
    </row>
    <row r="3">
      <c r="A3" s="4" t="inlineStr">
        <is>
          <t>2024 PIPE transaction | Prefunded warrants</t>
        </is>
      </c>
      <c r="B3" s="4" t="inlineStr">
        <is>
          <t xml:space="preserve"> </t>
        </is>
      </c>
      <c r="C3" s="4" t="inlineStr">
        <is>
          <t xml:space="preserve"> </t>
        </is>
      </c>
      <c r="D3" s="4" t="inlineStr">
        <is>
          <t xml:space="preserve"> </t>
        </is>
      </c>
    </row>
    <row r="4">
      <c r="A4" s="4" t="inlineStr">
        <is>
          <t>Warrants outstanding (in shares)</t>
        </is>
      </c>
      <c r="B4" s="5" t="n">
        <v>198000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3574453</v>
      </c>
      <c r="C6" s="5" t="n">
        <v>4055164</v>
      </c>
      <c r="D6" s="5" t="n">
        <v>3389379</v>
      </c>
    </row>
    <row r="7">
      <c r="A7" s="4" t="inlineStr">
        <is>
          <t>Warrant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5" t="n">
        <v>0</v>
      </c>
      <c r="C8" s="5" t="n">
        <v>0</v>
      </c>
      <c r="D8" s="5" t="n">
        <v>61727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computation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39258</v>
      </c>
      <c r="C4" s="6" t="n">
        <v>-26960</v>
      </c>
      <c r="D4" s="6" t="n">
        <v>-41014</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 (basic)</t>
        </is>
      </c>
      <c r="B6" s="5" t="n">
        <v>15340277</v>
      </c>
      <c r="C6" s="5" t="n">
        <v>13360185</v>
      </c>
      <c r="D6" s="5" t="n">
        <v>13647455</v>
      </c>
    </row>
    <row r="7">
      <c r="A7" s="4" t="inlineStr">
        <is>
          <t>Weighted average number of ordinary stock outstanding (diluted)</t>
        </is>
      </c>
      <c r="B7" s="5" t="n">
        <v>15340277</v>
      </c>
      <c r="C7" s="5" t="n">
        <v>13360185</v>
      </c>
      <c r="D7" s="5" t="n">
        <v>13647455</v>
      </c>
    </row>
    <row r="8">
      <c r="A8" s="4" t="inlineStr">
        <is>
          <t>Denominator for basic and diluted net loss per share calculation</t>
        </is>
      </c>
      <c r="B8" s="5" t="n">
        <v>15340277</v>
      </c>
      <c r="C8" s="5" t="n">
        <v>13360185</v>
      </c>
      <c r="D8" s="5" t="n">
        <v>13647455</v>
      </c>
    </row>
    <row r="9">
      <c r="A9" s="4" t="inlineStr">
        <is>
          <t>Net loss per share (basic) (in $ per share)</t>
        </is>
      </c>
      <c r="B9" s="8" t="n">
        <v>-2.56</v>
      </c>
      <c r="C9" s="8" t="n">
        <v>-2.02</v>
      </c>
      <c r="D9" s="8" t="n">
        <v>-3.01</v>
      </c>
    </row>
    <row r="10">
      <c r="A10" s="4" t="inlineStr">
        <is>
          <t>Net loss per share (diluted) (in $ per share)</t>
        </is>
      </c>
      <c r="B10" s="8" t="n">
        <v>-2.56</v>
      </c>
      <c r="C10" s="8" t="n">
        <v>-2.02</v>
      </c>
      <c r="D10" s="8" t="n">
        <v>-3.01</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EMPLOYEE BENEFIT PLAN</t>
        </is>
      </c>
      <c r="B3" s="4" t="inlineStr">
        <is>
          <t xml:space="preserve"> </t>
        </is>
      </c>
      <c r="C3" s="4" t="inlineStr">
        <is>
          <t xml:space="preserve"> </t>
        </is>
      </c>
      <c r="D3" s="4" t="inlineStr">
        <is>
          <t xml:space="preserve"> </t>
        </is>
      </c>
    </row>
    <row r="4">
      <c r="A4" s="4" t="inlineStr">
        <is>
          <t>Employer contributions</t>
        </is>
      </c>
      <c r="B4" s="6" t="n">
        <v>82000</v>
      </c>
      <c r="C4" s="6" t="n">
        <v>77100</v>
      </c>
      <c r="D4" s="6" t="n">
        <v>100000</v>
      </c>
    </row>
    <row r="5">
      <c r="A5" s="4" t="inlineStr">
        <is>
          <t>Defined contribution plan expenses</t>
        </is>
      </c>
      <c r="B5" s="6" t="n">
        <v>4200000</v>
      </c>
      <c r="C5" s="6" t="n">
        <v>4300000</v>
      </c>
      <c r="D5" s="6" t="n">
        <v>420000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6" t="n">
        <v>1306</v>
      </c>
      <c r="C4" s="6" t="n">
        <v>7217</v>
      </c>
      <c r="D4" s="6" t="n">
        <v>7010</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5" t="n">
        <v>217</v>
      </c>
      <c r="C7" s="5" t="n">
        <v>236</v>
      </c>
      <c r="D7" s="5" t="n">
        <v>624</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5" t="n">
        <v>329</v>
      </c>
      <c r="C10" s="5" t="n">
        <v>245</v>
      </c>
      <c r="D10" s="5" t="n">
        <v>174</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6" t="n">
        <v>760</v>
      </c>
      <c r="C13" s="6" t="n">
        <v>6736</v>
      </c>
      <c r="D13" s="6" t="n">
        <v>621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7" customWidth="1" min="2" max="2"/>
    <col width="25" customWidth="1" min="3" max="3"/>
    <col width="24" customWidth="1" min="4" max="4"/>
    <col width="25" customWidth="1" min="5" max="5"/>
    <col width="25" customWidth="1" min="6" max="6"/>
  </cols>
  <sheetData>
    <row r="1">
      <c r="A1" s="1" t="inlineStr">
        <is>
          <t>SHARE-BASED COMPENSATION - Weighted-Average Assumptions (Details) - $ / shares</t>
        </is>
      </c>
      <c r="D1" s="2" t="inlineStr">
        <is>
          <t>12 Months Ended</t>
        </is>
      </c>
    </row>
    <row r="2">
      <c r="B2" s="2" t="inlineStr">
        <is>
          <t>Jul. 08, 2024</t>
        </is>
      </c>
      <c r="C2" s="2" t="inlineStr">
        <is>
          <t>May 12, 2023</t>
        </is>
      </c>
      <c r="D2" s="2" t="inlineStr">
        <is>
          <t>Dec. 31, 2024</t>
        </is>
      </c>
      <c r="E2" s="2" t="inlineStr">
        <is>
          <t>Dec. 31, 2023</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t>
        </is>
      </c>
      <c r="B4" s="16" t="n">
        <v>0.9965000000000001</v>
      </c>
      <c r="C4" s="4" t="inlineStr">
        <is>
          <t xml:space="preserve"> </t>
        </is>
      </c>
      <c r="D4" s="4" t="inlineStr">
        <is>
          <t xml:space="preserve"> </t>
        </is>
      </c>
      <c r="E4" s="4" t="inlineStr">
        <is>
          <t xml:space="preserve"> </t>
        </is>
      </c>
      <c r="F4" s="4" t="inlineStr">
        <is>
          <t xml:space="preserve"> </t>
        </is>
      </c>
    </row>
    <row r="5">
      <c r="A5" s="4" t="inlineStr">
        <is>
          <t>Weighted average modification date fair value</t>
        </is>
      </c>
      <c r="B5" s="8" t="n">
        <v>4.25</v>
      </c>
      <c r="C5" s="8" t="n">
        <v>1.59</v>
      </c>
      <c r="D5" s="4" t="inlineStr">
        <is>
          <t xml:space="preserve"> </t>
        </is>
      </c>
      <c r="E5" s="4" t="inlineStr">
        <is>
          <t xml:space="preserve"> </t>
        </is>
      </c>
      <c r="F5" s="4" t="inlineStr">
        <is>
          <t xml:space="preserve"> </t>
        </is>
      </c>
    </row>
    <row r="6">
      <c r="A6" s="4" t="inlineStr">
        <is>
          <t>Range of expected volatility, Minimum</t>
        </is>
      </c>
      <c r="B6" s="4" t="inlineStr">
        <is>
          <t xml:space="preserve"> </t>
        </is>
      </c>
      <c r="C6" s="16" t="n">
        <v>0.7455000000000001</v>
      </c>
      <c r="D6" s="16" t="n">
        <v>0.8158</v>
      </c>
      <c r="E6" s="16" t="n">
        <v>0.7577</v>
      </c>
      <c r="F6" s="16" t="n">
        <v>0.7664</v>
      </c>
    </row>
    <row r="7">
      <c r="A7" s="4" t="inlineStr">
        <is>
          <t>Range of expected volatility, Maximum</t>
        </is>
      </c>
      <c r="B7" s="4" t="inlineStr">
        <is>
          <t xml:space="preserve"> </t>
        </is>
      </c>
      <c r="C7" s="16" t="n">
        <v>0.9408</v>
      </c>
      <c r="D7" s="16" t="n">
        <v>0.8561</v>
      </c>
      <c r="E7" s="16" t="n">
        <v>0.8126</v>
      </c>
      <c r="F7" s="16" t="n">
        <v>0.7851</v>
      </c>
    </row>
    <row r="8">
      <c r="A8" s="4" t="inlineStr">
        <is>
          <t>Risk free interest rate</t>
        </is>
      </c>
      <c r="B8" s="16" t="n">
        <v>0.0445</v>
      </c>
      <c r="C8" s="4" t="inlineStr">
        <is>
          <t xml:space="preserve"> </t>
        </is>
      </c>
      <c r="D8" s="4" t="inlineStr">
        <is>
          <t xml:space="preserve"> </t>
        </is>
      </c>
      <c r="E8" s="4" t="inlineStr">
        <is>
          <t xml:space="preserve"> </t>
        </is>
      </c>
      <c r="F8" s="4" t="inlineStr">
        <is>
          <t xml:space="preserve"> </t>
        </is>
      </c>
    </row>
    <row r="9">
      <c r="A9" s="4" t="inlineStr">
        <is>
          <t>Range of risk free interest rate, Minimum</t>
        </is>
      </c>
      <c r="B9" s="4" t="inlineStr">
        <is>
          <t xml:space="preserve"> </t>
        </is>
      </c>
      <c r="C9" s="16" t="n">
        <v>0.0345</v>
      </c>
      <c r="D9" s="16" t="n">
        <v>0.0341</v>
      </c>
      <c r="E9" s="16" t="n">
        <v>0.0345</v>
      </c>
      <c r="F9" s="16" t="n">
        <v>0.0198</v>
      </c>
    </row>
    <row r="10">
      <c r="A10" s="4" t="inlineStr">
        <is>
          <t>Range of risk free interest rate, Maximum</t>
        </is>
      </c>
      <c r="B10" s="4" t="inlineStr">
        <is>
          <t xml:space="preserve"> </t>
        </is>
      </c>
      <c r="C10" s="16" t="n">
        <v>0.0579</v>
      </c>
      <c r="D10" s="16" t="n">
        <v>0.0445</v>
      </c>
      <c r="E10" s="16" t="n">
        <v>0.0479</v>
      </c>
      <c r="F10" s="16" t="n">
        <v>0.0271</v>
      </c>
    </row>
    <row r="11">
      <c r="A11" s="4" t="inlineStr">
        <is>
          <t>Weighted average expected option life (in years)</t>
        </is>
      </c>
      <c r="B11" s="4" t="inlineStr">
        <is>
          <t>9 months 29 days</t>
        </is>
      </c>
      <c r="C11" s="4" t="inlineStr">
        <is>
          <t>3 years 11 months 4 days</t>
        </is>
      </c>
      <c r="D11" s="4" t="inlineStr">
        <is>
          <t>6 years 1 month 13 days</t>
        </is>
      </c>
      <c r="E11" s="4" t="inlineStr">
        <is>
          <t>5 years 8 months 19 days</t>
        </is>
      </c>
      <c r="F11" s="4" t="inlineStr">
        <is>
          <t>5 years 6 months 10 days</t>
        </is>
      </c>
    </row>
    <row r="12">
      <c r="A12" s="4" t="inlineStr">
        <is>
          <t>Expected dividend yield</t>
        </is>
      </c>
      <c r="B12" s="4" t="inlineStr">
        <is>
          <t xml:space="preserve"> </t>
        </is>
      </c>
      <c r="C12" s="12" t="n">
        <v>0</v>
      </c>
      <c r="D12" s="12" t="n">
        <v>0</v>
      </c>
      <c r="E12" s="12" t="n">
        <v>0</v>
      </c>
      <c r="F12" s="12" t="n">
        <v>0</v>
      </c>
    </row>
    <row r="13">
      <c r="A13" s="4" t="inlineStr">
        <is>
          <t>Weighted average fair value of share options</t>
        </is>
      </c>
      <c r="B13" s="4" t="inlineStr">
        <is>
          <t xml:space="preserve"> </t>
        </is>
      </c>
      <c r="C13" s="4" t="inlineStr">
        <is>
          <t xml:space="preserve"> </t>
        </is>
      </c>
      <c r="D13" s="8" t="n">
        <v>4.83</v>
      </c>
      <c r="E13" s="13" t="n">
        <v>1.9</v>
      </c>
      <c r="F13" s="8" t="n">
        <v>0.32</v>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12 Months Ended</t>
        </is>
      </c>
    </row>
    <row r="2">
      <c r="B2" s="2" t="inlineStr">
        <is>
          <t>Dec. 31, 2024</t>
        </is>
      </c>
    </row>
    <row r="3">
      <c r="A3" s="3" t="inlineStr">
        <is>
          <t>INVESTMENT IN EQUITY SECURITIES, AT FAIR VALUE AND LONG-TERM INVESTMENTS</t>
        </is>
      </c>
      <c r="B3" s="4" t="inlineStr">
        <is>
          <t xml:space="preserve"> </t>
        </is>
      </c>
    </row>
    <row r="4">
      <c r="A4" s="4" t="inlineStr">
        <is>
          <t>INVESTMENT IN EQUITY SECURITIES, AT FAIR VALUE AND LONG-TERM INVESTMENTS</t>
        </is>
      </c>
      <c r="B4" s="4" t="inlineStr">
        <is>
          <t>3. INVESTMENT IN EQUITY SECURITIES, AT FAIR VALUE AND LONG-TERM INVESTMENTS Investment in equity securities, at fair value MaxCyte Inc. The Company had an equity investment in the common stock of MaxCyte, a publicly traded company. The fair value of this security was measured using its quoted market price, a Level 1 input, and was $3.9 million as of December 31, 2021. In the fourth quarter of 2022, the Company sold all common stock of MaxCyte for a consideration of $2.5 million. The Company recognized losses of $1.4 million through change in fair value of investments in the Company’s consolidated statements of operations and comprehensive loss for the year ended December 31, 2022. BioInvent International AB – ordinary shares In October 2020, in conjunction with its license agreement entered into with BioInvent (see Note 1), a publicly traded company, CASI made a $6.3 million investment (equivalent to SEK 53.8 million) to acquire 1.2 million new shares of BioInvent, and 588,000 warrants, each warrant with a right to subscribe for 1 share in BioInvent within a period of five years. The fair value of the ordinary shares was measured using its quoted market price, a Level 1 input (see Note 18). Changes in fair value of the investments are recognized as gains (losses) in the consolidated statements of operations and comprehensive loss. In the second quarter of 2022, the Company sold 275,000 ordinary shares of BioInvent. In the fourth quarter of 2024, the Company sold 164,439 ordinary shares of BioInvent. For the years ended December 31, 2024, 2023 and 2022, the Company recognized gains of $1.5 million, losses of $1.1 million and losses of $1.9 million for the ordinary shares of BioInvent, respectively, in changes of fair value of investment in the Company’s consolidated statements of operations and comprehensive loss. BioInvent International AB – warrants The fair value of the warrants of BioInvent was measured using observable market-based inputs other than quoted prices in active markets for identical assets, level 2 inputs (see Note 18). The Company uses the Black-Scholes-Merton valuation model to estimate the fair value of warrants. The fair value of the warrants was $66,000 as of December 31, 2024, with assumptions including an expected life of 0.91 years, an assumed volatility of 55.6%, and a risk-free interest rate of 2.07%. The fair value of the warrants was $4,533 as of December 31, 2023, with assumptions including an expected life of 1.91 years, an assumed volatility of 43.59%, and a risk-free interest rate of 2.29%. The Company recognized unrealized gain of $61,000 for such warrants for the year ended December 31, 2024 and unrealized losses of, $0.2 million and $0.4 million, for the years ended December 31, 2023 and 2022, respectively. The following table summarizes the Company’s investments in equity securities at fair value as of December 31, 2024 and 2023, respectively: ​ ​ ​ ​ ​ ​ ​ ​ ​ ​ ​ ​ ​ ​ ​ ​ Gross ​ ​ ​ (In thousands) ​ ​ ​ ​ unrealized ​ Aggregate fair As of December 31, 2024 Cost losses value BioInvent International AB - ordinary shares ​ $ 2,723 ​ $ (166) ​ $ 2,557 BioInvent International AB - warrants ​ ​ 656 ​ ​ (590) ​ ​ 66 Total ​ ​ 3,379 ​ ​ (756) ​ $ 2,623 ​ ​ ​ ​ ​ ​ ​ ​ ​ ​ ​ ​ ​ ​ ​ Gross ​ ​ ​ (In thousands) ​ ​ ​ ​ unrealized ​ Aggregate fair As of December 31, 2023 Cost losses value BioInvent International AB - ordinary shares ​ $ 4,337 ​ $ (2,662) ​ $ 1,675 ​ Long-term investments Long-term investments include long term investments measured at fair value or measurement alternative, and an equity method investment. Long-term investments measured at fair value or measurement alternative Long-term investments measured at fair value or measurement alternative as of December 31, 2024 and 2023 consisted of the following: ​ ​ ​ ​ ​ ​ ​ ​ ​ ​ ​ ​ ​ ​ ​ ​ ​ ​ ​ ​ ​ ​ ​ ​ ​ Gross ​ Foreign ​ ​ ​ ​ ​ ​ ​ ​ Gross ​ unrealized ​ currency ​ ​ ​ As of December 31, 2024 ​ ​ ​ ​ unrealized ​ losses (including ​ translation ​ Carrying (In thousands) Cost gains impairment) adjustment amount Investments in equity securities using measurement alternative ​ ​ ​ ​ ​ ​ Alesta Therapeutics B.V. - series A preferred shares ​ ​ 331 ​ ​ — ​ ​ — ​ ​ — ​ ​ 331 Alesta Therapeutics B.V. - ordinary shares ​ 2,250 ​ — ​ (865) ​ — ​ 1,385 Total ​ $ 2,581 ​ $ — ​ $ (865) ​ $ — ​ $ 1,716 ​ ​ ​ ​ ​ ​ ​ ​ ​ ​ ​ ​ ​ ​ ​ ​ ​ ​ ​ ​ ​ ​ ​ ​ ​ Gross ​ Foreign ​ ​ ​ ​ ​ ​ ​ ​ Gross ​ unrealized ​ currency ​ ​ ​ As of December 31, 2023 ​ ​ ​ ​ unrealized ​ losses (including ​ translation ​ Carrying (In thousands) Cost gains impairment) adjustment amount Investments measured at fair value ​ ​ ​ ​ ​ ​ ​ ​ ​ ​ ​ ​ ​ ​ ​ Available-for-sale debt securities: ​ ​ ​ ​ ​ ​ ​ Alesta Therapeutics B.V. - convertible loan ​ $ 261 ​ $ 35 ​ $ — ​ $ — ​ $ 296 Securities measured at fair value: ​ ​ ​ ​ ​ ​ ​ ​ ​ ​ ​ ​ ​ ​ ​ BioInvent International AB - warrants ​ ​ 656 ​ ​ — ​ ​ (651) ​ ​ — ​ ​ 5 Investments in equity securities using measurement alternative ​ ​ ​ ​ ​ ​ ​ ​ ​ ​ Alesta Therapeutics B.V. - ordinary shares ​ 2,250 ​ — ​ (865) ​ — ​ 1,385 Total ​ $ 3,167 ​ $ 35 ​ $ (1,516) ​ $ — ​ $ 1,686 ​ ◾ Alesta Therapeutics B.V. (previously Black Belt Tx Limited) In April 2019, in conjunction with its license agreement the Company entered into with Black Belt (see Note 1), the Company made a 2 million euros ($2,249,600) equity investment in the ordinary shares of a newly established, privately held UK Company, Black Belt Tx Limited (“Black Belt Tx”), representing a 14.1% equity interest with the right to appoint a non-voting board observer. Because the Company does not have significant influence over operating and financial policies of Black Belt Tx, and the equity interests do not yet have readily determinable fair value, the investment in Black Belt Tx is stated at cost minus impairment, if any, plus or minus changes resulting from observable price changes in orderly transactions for the identical or a similar investment. In July 2021, Alesta Therapeutics B.V. (“Alesta Tx”) was incorporated as the parent company holding all shares of Black Belt Tx with same ownership structure as Black Belt Tx. CASI obtained 14.1% equity interest in Alesta Tx in exchange for its 14.1% equity interest in Black Belt Tx. In July 2021, a new investor contributed 750,000 euros to Alesta Tx in exchange for 770,270 newly issued common stocks, representing 8.3% of the fully diluted capital. Upon the completion of the capital contribution, the Company’s equity ownership in Alesta Tx was diluted from 14.1% to 12.9%. In July 2021, the Company entered into a three-year convertible loan agreement with Alesta Tx (the “Alesta Tx Loan”) in the amount of 217,166 euros ($261,000) with a non-compounding annual interest rate of 6% payable, together with the principal balance, at maturity. In the event that Black Belt Tx, on or prior to the maturity date, completes an equity financing round of at least 10,000,000 euros ($11.9 million), then the outstanding principal amount shall be automatically converted into such shares at 80% of the price per share issued divided by a compensating factor based on the number of years that the Black Belt Tx Loan has been outstanding. The investment in convertible loan is accounted for as investment in debt securities as available-for-sale instrument. Upon Alesta’s completion of its Series A financing, all of CASI’s loan principal plus accrued interest was converted into 172,875 Series A Preferred Shares of Alesta. Upon completion of the conversion, the Company recognized the investment in the Series A Preferred Shares at fair value of 317,612 euro ($331,237). The Company concluded the Series A Preferred Shares are equity securities and elected the measurement alternative under ASC 321 for subsequent measurement, as Alesta’s equity shares do not have a readily determinable fair value under ASC 321. The Company recognized a change in fair value of $37,000 to reflect the fair value changes of the convertible loan in 2024 prior to the conversion. ◾ Cleave Therapeutics, Inc. In March 2021, in conjunction with its license agreement entered into with Cleave (see Note 1), CASI made a $5.5 million investment in Cleave through a three-year convertible note with an annual interest rate of 3% payable at maturity. The principal balance is also due at maturity. The proceeds will support and advance Cleave’s programs and general operations. In the event that Cleave, on or prior to the maturity date, completes an equity financing round of preferred stock of at least $10.0 million, then the outstanding principal amount and accrued interest shall be automatically converted into such shares at 80% of the price per share issued. The investment in the convertible loan is designated an investment measured at fair value through profit or loss. The Company recognized loss of fair value change of $5.1 million for the year ended December 31, 2022. ​ On July 18, 2023, the Company entered into an assignment agreement with Cleave, pursuant to which the Company obtained a repayment in the amount of USD $1 million and agreed to terminate the outstanding convertible promissory note. As a result, the Company recognized gain from extinguishment of investment in a convertible loan in amount of $474,000 in “other income”. ​ Equity method investment ◾ In May 2022, CASI China entered into an agreement for the investment in PAT in the amount of RMB 20.0 million (approximately $3.0 million) in cash during PAT’s first equity financing. CASI China has paid all the consideration in June 2022. Upon consummation of such equity financing, CASI China held 15% equity interests of PAT and one ​ The investment is accounted for under the equity method as CASI China does not control the investee but has the ability to exercise significant influence over the operating and financial policies of the investee through its board representation. The Company recognized its share of loss of the equity method investment net of income tax, in the amount of $48,000 and $0.8 million, respectively, for the years ended December 31, 2023 and 2022. Additionally, due to PAT’s slow business progress and delay of financing, the Company recognized an impairment of this investment of $2.0 million in 2023. In July 2024, CASI China entered into an agreement to purchase 19.8876% equity interests of PAT held by a third-party investor. The investment will remain be accounted for under the equity method as CASI China does not control the investee but has the ability to exercise significant influence over the operating and financial policies of the investee through its board representation. The total consideration is RMB 28.4 million (approximately $3.9 million) plus interest and will be paid in three installments. CASI China paid the first installment of RMB 10.0 million (approximately $1.4 million) in August 2024 and obtained 5.17% equity interests of PAT. The remaining two installments will be paid in 2025. As PAT has not established its own business and operation team and therefore does not qualify as a business. CASI allocated the cost of the equity interests of $1.2 million to in-process research and development (“IPR&amp;D”) under the asset acquisition principles and immediately recorded the same amount in the share of net loss in an equity investee in its consolidated statements of operations and comprehensive loss as the IPR&amp;D has no alternative future u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ptions Outstanding (Details) - Employee Stock Option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t>
        </is>
      </c>
      <c r="B3" s="4" t="inlineStr">
        <is>
          <t xml:space="preserve"> </t>
        </is>
      </c>
      <c r="C3" s="4" t="inlineStr">
        <is>
          <t xml:space="preserve"> </t>
        </is>
      </c>
      <c r="D3" s="4" t="inlineStr">
        <is>
          <t xml:space="preserve"> </t>
        </is>
      </c>
    </row>
    <row r="4">
      <c r="A4" s="4" t="inlineStr">
        <is>
          <t>Beginning Balance (in shares)</t>
        </is>
      </c>
      <c r="B4" s="5" t="n">
        <v>4055164</v>
      </c>
      <c r="C4" s="5" t="n">
        <v>3389379</v>
      </c>
      <c r="D4" s="5" t="n">
        <v>3323618</v>
      </c>
    </row>
    <row r="5">
      <c r="A5" s="4" t="inlineStr">
        <is>
          <t>Exercised (in shares)</t>
        </is>
      </c>
      <c r="B5" s="5" t="n">
        <v>-1094406</v>
      </c>
      <c r="C5" s="5" t="n">
        <v>-56668</v>
      </c>
      <c r="D5" s="4" t="inlineStr">
        <is>
          <t xml:space="preserve"> </t>
        </is>
      </c>
    </row>
    <row r="6">
      <c r="A6" s="4" t="inlineStr">
        <is>
          <t>Granted (in shares)</t>
        </is>
      </c>
      <c r="B6" s="5" t="n">
        <v>1242961</v>
      </c>
      <c r="C6" s="5" t="n">
        <v>844561</v>
      </c>
      <c r="D6" s="5" t="n">
        <v>199061</v>
      </c>
    </row>
    <row r="7">
      <c r="A7" s="4" t="inlineStr">
        <is>
          <t>Expired (in shares)</t>
        </is>
      </c>
      <c r="B7" s="5" t="n">
        <v>-209389</v>
      </c>
      <c r="C7" s="5" t="n">
        <v>-72178</v>
      </c>
      <c r="D7" s="5" t="n">
        <v>-93250</v>
      </c>
    </row>
    <row r="8">
      <c r="A8" s="4" t="inlineStr">
        <is>
          <t>Forfeited (in shares)</t>
        </is>
      </c>
      <c r="B8" s="5" t="n">
        <v>-419877</v>
      </c>
      <c r="C8" s="5" t="n">
        <v>-49930</v>
      </c>
      <c r="D8" s="5" t="n">
        <v>-40050</v>
      </c>
    </row>
    <row r="9">
      <c r="A9" s="4" t="inlineStr">
        <is>
          <t>Ending Balance (in shares)</t>
        </is>
      </c>
      <c r="B9" s="5" t="n">
        <v>3574453</v>
      </c>
      <c r="C9" s="5" t="n">
        <v>4055164</v>
      </c>
      <c r="D9" s="5" t="n">
        <v>3389379</v>
      </c>
    </row>
    <row r="10">
      <c r="A10" s="4" t="inlineStr">
        <is>
          <t>Vested and expected to vest (in shares)</t>
        </is>
      </c>
      <c r="B10" s="5" t="n">
        <v>3226953</v>
      </c>
      <c r="C10" s="4" t="inlineStr">
        <is>
          <t xml:space="preserve"> </t>
        </is>
      </c>
      <c r="D10" s="4" t="inlineStr">
        <is>
          <t xml:space="preserve"> </t>
        </is>
      </c>
    </row>
    <row r="11">
      <c r="A11" s="4" t="inlineStr">
        <is>
          <t>Exercisable (in shares)</t>
        </is>
      </c>
      <c r="B11" s="5" t="n">
        <v>1366028</v>
      </c>
      <c r="C11" s="4" t="inlineStr">
        <is>
          <t xml:space="preserve"> </t>
        </is>
      </c>
      <c r="D11" s="4" t="inlineStr">
        <is>
          <t xml:space="preserve"> </t>
        </is>
      </c>
    </row>
    <row r="12">
      <c r="A12" s="3" t="inlineStr">
        <is>
          <t>Share-based Compensation Arrangement by Share-based Payment Award, Options, Outstanding, Weighted Average Exercise Price</t>
        </is>
      </c>
      <c r="B12" s="4" t="inlineStr">
        <is>
          <t xml:space="preserve"> </t>
        </is>
      </c>
      <c r="C12" s="4" t="inlineStr">
        <is>
          <t xml:space="preserve"> </t>
        </is>
      </c>
      <c r="D12" s="4" t="inlineStr">
        <is>
          <t xml:space="preserve"> </t>
        </is>
      </c>
    </row>
    <row r="13">
      <c r="A13" s="4" t="inlineStr">
        <is>
          <t>Beginning balance (in dollars per share)</t>
        </is>
      </c>
      <c r="B13" s="13" t="n">
        <v>2.2</v>
      </c>
      <c r="C13" s="13" t="n">
        <v>19.5</v>
      </c>
      <c r="D13" s="13" t="n">
        <v>20.4</v>
      </c>
    </row>
    <row r="14">
      <c r="A14" s="4" t="inlineStr">
        <is>
          <t>Exercised (in dollars per share)</t>
        </is>
      </c>
      <c r="B14" s="17" t="n">
        <v>1.9</v>
      </c>
      <c r="C14" s="17" t="n">
        <v>1.9</v>
      </c>
      <c r="D14" s="4" t="inlineStr">
        <is>
          <t xml:space="preserve"> </t>
        </is>
      </c>
    </row>
    <row r="15">
      <c r="A15" s="4" t="inlineStr">
        <is>
          <t>Granted (in dollars per share)</t>
        </is>
      </c>
      <c r="B15" s="17" t="n">
        <v>5.7</v>
      </c>
      <c r="C15" s="17" t="n">
        <v>2.1</v>
      </c>
      <c r="D15" s="17" t="n">
        <v>4.8</v>
      </c>
    </row>
    <row r="16">
      <c r="A16" s="4" t="inlineStr">
        <is>
          <t>Expired (in dollars per share)</t>
        </is>
      </c>
      <c r="B16" s="17" t="n">
        <v>6.6</v>
      </c>
      <c r="C16" s="17" t="n">
        <v>17.3</v>
      </c>
      <c r="D16" s="17" t="n">
        <v>19.7</v>
      </c>
    </row>
    <row r="17">
      <c r="A17" s="4" t="inlineStr">
        <is>
          <t>Forfeited (in dollars per share)</t>
        </is>
      </c>
      <c r="B17" s="17" t="n">
        <v>1.9</v>
      </c>
      <c r="C17" s="17" t="n">
        <v>3.3</v>
      </c>
      <c r="D17" s="17" t="n">
        <v>18.6</v>
      </c>
    </row>
    <row r="18">
      <c r="A18" s="4" t="inlineStr">
        <is>
          <t>Ending Balance (in dollars per share)</t>
        </is>
      </c>
      <c r="B18" s="17" t="n">
        <v>3.3</v>
      </c>
      <c r="C18" s="13" t="n">
        <v>2.2</v>
      </c>
      <c r="D18" s="13" t="n">
        <v>19.5</v>
      </c>
    </row>
    <row r="19">
      <c r="A19" s="4" t="inlineStr">
        <is>
          <t>Vested and expected to vest (in dollars per share)</t>
        </is>
      </c>
      <c r="B19" s="17" t="n">
        <v>3.1</v>
      </c>
      <c r="C19" s="4" t="inlineStr">
        <is>
          <t xml:space="preserve"> </t>
        </is>
      </c>
      <c r="D19" s="4" t="inlineStr">
        <is>
          <t xml:space="preserve"> </t>
        </is>
      </c>
    </row>
    <row r="20">
      <c r="A20" s="4" t="inlineStr">
        <is>
          <t>Exercisable (in dollars per share)</t>
        </is>
      </c>
      <c r="B20" s="6" t="n">
        <v>2</v>
      </c>
      <c r="C20" s="4" t="inlineStr">
        <is>
          <t xml:space="preserve"> </t>
        </is>
      </c>
      <c r="D20" s="4" t="inlineStr">
        <is>
          <t xml:space="preserve"> </t>
        </is>
      </c>
    </row>
    <row r="21">
      <c r="A21" s="3" t="inlineStr">
        <is>
          <t>Share-based Compensation Arrangement by Share-based Payment Award, Options, Additional Disclosures</t>
        </is>
      </c>
      <c r="B21" s="4" t="inlineStr">
        <is>
          <t xml:space="preserve"> </t>
        </is>
      </c>
      <c r="C21" s="4" t="inlineStr">
        <is>
          <t xml:space="preserve"> </t>
        </is>
      </c>
      <c r="D21" s="4" t="inlineStr">
        <is>
          <t xml:space="preserve"> </t>
        </is>
      </c>
    </row>
    <row r="22">
      <c r="A22" s="4" t="inlineStr">
        <is>
          <t>Weighted Average Remaining Contractual Term In Years</t>
        </is>
      </c>
      <c r="B22" s="4" t="inlineStr">
        <is>
          <t>7 years 1 month 28 days</t>
        </is>
      </c>
      <c r="C22" s="4" t="inlineStr">
        <is>
          <t xml:space="preserve"> </t>
        </is>
      </c>
      <c r="D22" s="4" t="inlineStr">
        <is>
          <t xml:space="preserve"> </t>
        </is>
      </c>
    </row>
    <row r="23">
      <c r="A23" s="4" t="inlineStr">
        <is>
          <t>Vested and expected to vest - Weighted Average Remaining Contractual Term In Years</t>
        </is>
      </c>
      <c r="B23" s="4" t="inlineStr">
        <is>
          <t>7 years 14 days</t>
        </is>
      </c>
      <c r="C23" s="4" t="inlineStr">
        <is>
          <t xml:space="preserve"> </t>
        </is>
      </c>
      <c r="D23" s="4" t="inlineStr">
        <is>
          <t xml:space="preserve"> </t>
        </is>
      </c>
    </row>
    <row r="24">
      <c r="A24" s="4" t="inlineStr">
        <is>
          <t>Exercisable - Weighted Average Remaining Contractual Term In Years</t>
        </is>
      </c>
      <c r="B24" s="4" t="inlineStr">
        <is>
          <t>5 years 2 months 15 days</t>
        </is>
      </c>
      <c r="C24" s="4" t="inlineStr">
        <is>
          <t xml:space="preserve"> </t>
        </is>
      </c>
      <c r="D24" s="4" t="inlineStr">
        <is>
          <t xml:space="preserve"> </t>
        </is>
      </c>
    </row>
    <row r="25">
      <c r="A25" s="4" t="inlineStr">
        <is>
          <t>Outstanding - Aggregate Intrinsic Value</t>
        </is>
      </c>
      <c r="B25" s="6" t="n">
        <v>2061717</v>
      </c>
      <c r="C25" s="4" t="inlineStr">
        <is>
          <t xml:space="preserve"> </t>
        </is>
      </c>
      <c r="D25" s="4" t="inlineStr">
        <is>
          <t xml:space="preserve"> </t>
        </is>
      </c>
    </row>
    <row r="26">
      <c r="A26" s="4" t="inlineStr">
        <is>
          <t>Vested and expected to vest - Aggregate Intrinsic Value</t>
        </is>
      </c>
      <c r="B26" s="5" t="n">
        <v>1931667</v>
      </c>
      <c r="C26" s="4" t="inlineStr">
        <is>
          <t xml:space="preserve"> </t>
        </is>
      </c>
      <c r="D26" s="4" t="inlineStr">
        <is>
          <t xml:space="preserve"> </t>
        </is>
      </c>
    </row>
    <row r="27">
      <c r="A27" s="4" t="inlineStr">
        <is>
          <t>Exercisable - Aggregate Intrinsic Value</t>
        </is>
      </c>
      <c r="B27" s="6" t="n">
        <v>1148754</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Stock Option Outstanding (Details)</t>
        </is>
      </c>
      <c r="B1" s="2" t="inlineStr">
        <is>
          <t>12 Months Ended</t>
        </is>
      </c>
    </row>
    <row r="2">
      <c r="B2" s="2" t="inlineStr">
        <is>
          <t>Dec. 31, 2024 $ / shares shares</t>
        </is>
      </c>
    </row>
    <row r="3">
      <c r="A3" s="4" t="inlineStr">
        <is>
          <t>Options Outstanding, Number Outstanding (in shares) | shares</t>
        </is>
      </c>
      <c r="B3" s="5" t="n">
        <v>3574453</v>
      </c>
    </row>
    <row r="4">
      <c r="A4" s="4" t="inlineStr">
        <is>
          <t>Options Outstanding, Weighted Average Remaining Contractual Life (in years)</t>
        </is>
      </c>
      <c r="B4" s="4" t="inlineStr">
        <is>
          <t>7 years 1 month 28 days</t>
        </is>
      </c>
    </row>
    <row r="5">
      <c r="A5" s="4" t="inlineStr">
        <is>
          <t>Options Outstanding, Weighted Average Exercise Price (in dollars per share)</t>
        </is>
      </c>
      <c r="B5" s="8" t="n">
        <v>3.32</v>
      </c>
    </row>
    <row r="6">
      <c r="A6" s="4" t="inlineStr">
        <is>
          <t>Options Exercisable, Number Exercisable (in shares) | shares</t>
        </is>
      </c>
      <c r="B6" s="5" t="n">
        <v>1366028</v>
      </c>
    </row>
    <row r="7">
      <c r="A7" s="4" t="inlineStr">
        <is>
          <t>Options Exercisable, Weighted Average Exercise Price (in dollars per share)</t>
        </is>
      </c>
      <c r="B7" s="8" t="n">
        <v>2.01</v>
      </c>
    </row>
    <row r="8">
      <c r="A8" s="4" t="inlineStr">
        <is>
          <t>$1.93 - $3.59</t>
        </is>
      </c>
      <c r="B8" s="4" t="inlineStr">
        <is>
          <t xml:space="preserve"> </t>
        </is>
      </c>
    </row>
    <row r="9">
      <c r="A9" s="4" t="inlineStr">
        <is>
          <t>Range of Exercise Prices Lower Range Limit (in dollars per share)</t>
        </is>
      </c>
      <c r="B9" s="18" t="n">
        <v>1.93</v>
      </c>
    </row>
    <row r="10">
      <c r="A10" s="4" t="inlineStr">
        <is>
          <t>Range of Exercise Prices Upper Range Limit (in dollars per share)</t>
        </is>
      </c>
      <c r="B10" s="8" t="n">
        <v>3.59</v>
      </c>
    </row>
    <row r="11">
      <c r="A11" s="4" t="inlineStr">
        <is>
          <t>Options Outstanding, Number Outstanding (in shares) | shares</t>
        </is>
      </c>
      <c r="B11" s="5" t="n">
        <v>2581453</v>
      </c>
    </row>
    <row r="12">
      <c r="A12" s="4" t="inlineStr">
        <is>
          <t>Options Outstanding, Weighted Average Remaining Contractual Life (in years)</t>
        </is>
      </c>
      <c r="B12" s="4" t="inlineStr">
        <is>
          <t>6 years 3 months 7 days</t>
        </is>
      </c>
    </row>
    <row r="13">
      <c r="A13" s="4" t="inlineStr">
        <is>
          <t>Options Outstanding, Weighted Average Exercise Price (in dollars per share)</t>
        </is>
      </c>
      <c r="B13" s="8" t="n">
        <v>2.04</v>
      </c>
    </row>
    <row r="14">
      <c r="A14" s="4" t="inlineStr">
        <is>
          <t>Options Exercisable, Number Exercisable (in shares) | shares</t>
        </is>
      </c>
      <c r="B14" s="5" t="n">
        <v>1356028</v>
      </c>
    </row>
    <row r="15">
      <c r="A15" s="4" t="inlineStr">
        <is>
          <t>Options Exercisable, Weighted Average Exercise Price (in dollars per share)</t>
        </is>
      </c>
      <c r="B15" s="8" t="n">
        <v>1.98</v>
      </c>
    </row>
    <row r="16">
      <c r="A16" s="4" t="inlineStr">
        <is>
          <t>$5.20 - $7.80</t>
        </is>
      </c>
      <c r="B16" s="4" t="inlineStr">
        <is>
          <t xml:space="preserve"> </t>
        </is>
      </c>
    </row>
    <row r="17">
      <c r="A17" s="4" t="inlineStr">
        <is>
          <t>Range of Exercise Prices Lower Range Limit (in dollars per share)</t>
        </is>
      </c>
      <c r="B17" s="17" t="n">
        <v>5.2</v>
      </c>
    </row>
    <row r="18">
      <c r="A18" s="4" t="inlineStr">
        <is>
          <t>Range of Exercise Prices Upper Range Limit (in dollars per share)</t>
        </is>
      </c>
      <c r="B18" s="13" t="n">
        <v>7.8</v>
      </c>
    </row>
    <row r="19">
      <c r="A19" s="4" t="inlineStr">
        <is>
          <t>Options Outstanding, Number Outstanding (in shares) | shares</t>
        </is>
      </c>
      <c r="B19" s="5" t="n">
        <v>990000</v>
      </c>
    </row>
    <row r="20">
      <c r="A20" s="4" t="inlineStr">
        <is>
          <t>Options Outstanding, Weighted Average Remaining Contractual Life (in years)</t>
        </is>
      </c>
      <c r="B20" s="4" t="inlineStr">
        <is>
          <t>9 years 6 months</t>
        </is>
      </c>
    </row>
    <row r="21">
      <c r="A21" s="4" t="inlineStr">
        <is>
          <t>Options Outstanding, Weighted Average Exercise Price (in dollars per share)</t>
        </is>
      </c>
      <c r="B21" s="8" t="n">
        <v>6.53</v>
      </c>
    </row>
    <row r="22">
      <c r="A22" s="4" t="inlineStr">
        <is>
          <t>Options Exercisable, Number Exercisable (in shares) | shares</t>
        </is>
      </c>
      <c r="B22" s="5" t="n">
        <v>10000</v>
      </c>
    </row>
    <row r="23">
      <c r="A23" s="4" t="inlineStr">
        <is>
          <t>Options Exercisable, Weighted Average Exercise Price (in dollars per share)</t>
        </is>
      </c>
      <c r="B23" s="13" t="n">
        <v>5.2</v>
      </c>
    </row>
    <row r="24">
      <c r="A24" s="4" t="inlineStr">
        <is>
          <t>$42.70</t>
        </is>
      </c>
      <c r="B24" s="4" t="inlineStr">
        <is>
          <t xml:space="preserve"> </t>
        </is>
      </c>
    </row>
    <row r="25">
      <c r="A25" s="4" t="inlineStr">
        <is>
          <t>Range of Exercise Prices Lower Range Limit (in dollars per share)</t>
        </is>
      </c>
      <c r="B25" s="13" t="n">
        <v>42.7</v>
      </c>
    </row>
    <row r="26">
      <c r="A26" s="4" t="inlineStr">
        <is>
          <t>Options Outstanding, Number Outstanding (in shares) | shares</t>
        </is>
      </c>
      <c r="B26" s="5" t="n">
        <v>3000</v>
      </c>
    </row>
    <row r="27">
      <c r="A27" s="4" t="inlineStr">
        <is>
          <t>Options Outstanding, Weighted Average Remaining Contractual Life (in years)</t>
        </is>
      </c>
      <c r="B27" s="4" t="inlineStr">
        <is>
          <t>3 years 3 months</t>
        </is>
      </c>
    </row>
    <row r="28">
      <c r="A28" s="4" t="inlineStr">
        <is>
          <t>Options Outstanding, Weighted Average Exercise Price (in dollars per share)</t>
        </is>
      </c>
      <c r="B28" s="13" t="n">
        <v>42.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14" customWidth="1" min="6" max="6"/>
    <col width="14" customWidth="1" min="7" max="7"/>
  </cols>
  <sheetData>
    <row r="1">
      <c r="A1" s="1" t="inlineStr">
        <is>
          <t>SHARE-BASED COMPENSATION (Details) - USD ($) $ in Millions</t>
        </is>
      </c>
      <c r="E1" s="2" t="inlineStr">
        <is>
          <t>12 Months Ended</t>
        </is>
      </c>
    </row>
    <row r="2">
      <c r="B2" s="2" t="inlineStr">
        <is>
          <t>Jul. 12, 2024</t>
        </is>
      </c>
      <c r="C2" s="2" t="inlineStr">
        <is>
          <t>May 12, 2023</t>
        </is>
      </c>
      <c r="D2" s="2" t="inlineStr">
        <is>
          <t>Jun. 15, 2021</t>
        </is>
      </c>
      <c r="E2" s="2" t="inlineStr">
        <is>
          <t>Dec. 31, 2024</t>
        </is>
      </c>
      <c r="F2" s="2" t="inlineStr">
        <is>
          <t>Dec. 31, 2023</t>
        </is>
      </c>
      <c r="G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Plan Modification, Incremental Cost</t>
        </is>
      </c>
      <c r="B4" s="13" t="n">
        <v>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Payment Cash Received from Stock Option Exercises</t>
        </is>
      </c>
      <c r="B5" s="4" t="inlineStr">
        <is>
          <t xml:space="preserve"> </t>
        </is>
      </c>
      <c r="C5" s="4" t="inlineStr">
        <is>
          <t xml:space="preserve"> </t>
        </is>
      </c>
      <c r="D5" s="4" t="inlineStr">
        <is>
          <t xml:space="preserve"> </t>
        </is>
      </c>
      <c r="E5" s="13" t="n">
        <v>2.1</v>
      </c>
      <c r="F5" s="13" t="n">
        <v>0.1</v>
      </c>
      <c r="G5" s="6" t="n">
        <v>0</v>
      </c>
    </row>
    <row r="6">
      <c r="A6" s="4" t="inlineStr">
        <is>
          <t>Total unrecognized compensation expense related to non-vested share options</t>
        </is>
      </c>
      <c r="B6" s="4" t="inlineStr">
        <is>
          <t xml:space="preserve"> </t>
        </is>
      </c>
      <c r="C6" s="4" t="inlineStr">
        <is>
          <t xml:space="preserve"> </t>
        </is>
      </c>
      <c r="D6" s="4" t="inlineStr">
        <is>
          <t xml:space="preserve"> </t>
        </is>
      </c>
      <c r="E6" s="13" t="n">
        <v>6.1</v>
      </c>
      <c r="F6" s="4" t="inlineStr">
        <is>
          <t xml:space="preserve"> </t>
        </is>
      </c>
      <c r="G6" s="4" t="inlineStr">
        <is>
          <t xml:space="preserve"> </t>
        </is>
      </c>
    </row>
    <row r="7">
      <c r="A7" s="4" t="inlineStr">
        <is>
          <t>Unrecognized compensation cost is expected to be recognized over a weighted-average period (in years)</t>
        </is>
      </c>
      <c r="B7" s="4" t="inlineStr">
        <is>
          <t xml:space="preserve"> </t>
        </is>
      </c>
      <c r="C7" s="4" t="inlineStr">
        <is>
          <t xml:space="preserve"> </t>
        </is>
      </c>
      <c r="D7" s="4" t="inlineStr">
        <is>
          <t xml:space="preserve"> </t>
        </is>
      </c>
      <c r="E7" s="4" t="inlineStr">
        <is>
          <t>2 years 4 months 24 days</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 Arrangement By Share Based Payment Award Equity Instruments Other Than Options Granted Expire Terms</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Long Term Incentive Plan 20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shares of common stock</t>
        </is>
      </c>
      <c r="B13" s="4" t="inlineStr">
        <is>
          <t xml:space="preserve"> </t>
        </is>
      </c>
      <c r="C13" s="5" t="n">
        <v>3927859</v>
      </c>
      <c r="D13" s="4" t="inlineStr">
        <is>
          <t xml:space="preserve"> </t>
        </is>
      </c>
      <c r="E13" s="4" t="inlineStr">
        <is>
          <t xml:space="preserve"> </t>
        </is>
      </c>
      <c r="F13" s="4" t="inlineStr">
        <is>
          <t xml:space="preserve"> </t>
        </is>
      </c>
      <c r="G13" s="4" t="inlineStr">
        <is>
          <t xml:space="preserve"> </t>
        </is>
      </c>
    </row>
    <row r="14">
      <c r="A14" s="4" t="inlineStr">
        <is>
          <t>Estimated share-based compensation expense</t>
        </is>
      </c>
      <c r="B14" s="4" t="inlineStr">
        <is>
          <t xml:space="preserve"> </t>
        </is>
      </c>
      <c r="C14" s="13" t="n">
        <v>3.5</v>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17" t="n">
        <v>2.3</v>
      </c>
      <c r="D15" s="4" t="inlineStr">
        <is>
          <t xml:space="preserve"> </t>
        </is>
      </c>
      <c r="E15" s="4" t="inlineStr">
        <is>
          <t xml:space="preserve"> </t>
        </is>
      </c>
      <c r="F15" s="4" t="inlineStr">
        <is>
          <t xml:space="preserve"> </t>
        </is>
      </c>
      <c r="G15" s="4" t="inlineStr">
        <is>
          <t xml:space="preserve"> </t>
        </is>
      </c>
    </row>
    <row r="16">
      <c r="A16" s="4" t="inlineStr">
        <is>
          <t>Recognized through the remaining vesting period of each of the original unvested awards</t>
        </is>
      </c>
      <c r="B16" s="4" t="inlineStr">
        <is>
          <t xml:space="preserve"> </t>
        </is>
      </c>
      <c r="C16" s="13" t="n">
        <v>1.2</v>
      </c>
      <c r="D16" s="4" t="inlineStr">
        <is>
          <t xml:space="preserve"> </t>
        </is>
      </c>
      <c r="E16" s="4" t="inlineStr">
        <is>
          <t xml:space="preserve"> </t>
        </is>
      </c>
      <c r="F16" s="4" t="inlineStr">
        <is>
          <t xml:space="preserve"> </t>
        </is>
      </c>
      <c r="G16" s="4" t="inlineStr">
        <is>
          <t xml:space="preserve"> </t>
        </is>
      </c>
    </row>
    <row r="17">
      <c r="A17" s="4" t="inlineStr">
        <is>
          <t>Long Term Incentive Plan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grants</t>
        </is>
      </c>
      <c r="B19" s="4" t="inlineStr">
        <is>
          <t xml:space="preserve"> </t>
        </is>
      </c>
      <c r="C19" s="4" t="inlineStr">
        <is>
          <t xml:space="preserve"> </t>
        </is>
      </c>
      <c r="D19" s="5" t="n">
        <v>2000000</v>
      </c>
      <c r="E19" s="5" t="n">
        <v>51814</v>
      </c>
      <c r="F19" s="4" t="inlineStr">
        <is>
          <t xml:space="preserve"> </t>
        </is>
      </c>
      <c r="G19" s="4" t="inlineStr">
        <is>
          <t xml:space="preserve"> </t>
        </is>
      </c>
    </row>
    <row r="20">
      <c r="A20" s="4" t="inlineStr">
        <is>
          <t>Long Term Incentive Plan 2021 | Time Based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shares of common stock</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row>
    <row r="23">
      <c r="A23" s="4" t="inlineStr">
        <is>
          <t>Long Term Incentive Plan 2021 | Performance Based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shares of common stock</t>
        </is>
      </c>
      <c r="B25" s="4" t="inlineStr">
        <is>
          <t xml:space="preserve"> </t>
        </is>
      </c>
      <c r="C25" s="4" t="inlineStr">
        <is>
          <t xml:space="preserve"> </t>
        </is>
      </c>
      <c r="D25" s="5" t="n">
        <v>400000</v>
      </c>
      <c r="E25" s="4" t="inlineStr">
        <is>
          <t xml:space="preserve"> </t>
        </is>
      </c>
      <c r="F25" s="4" t="inlineStr">
        <is>
          <t xml:space="preserve"> </t>
        </is>
      </c>
      <c r="G25" s="4" t="inlineStr">
        <is>
          <t xml:space="preserve"> </t>
        </is>
      </c>
    </row>
    <row r="26">
      <c r="A26" s="4" t="inlineStr">
        <is>
          <t>Long Term Incentive Plan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that are available for grants and awards</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vailable for grants</t>
        </is>
      </c>
      <c r="B29" s="4" t="inlineStr">
        <is>
          <t xml:space="preserve"> </t>
        </is>
      </c>
      <c r="C29" s="4" t="inlineStr">
        <is>
          <t xml:space="preserve"> </t>
        </is>
      </c>
      <c r="D29" s="4" t="inlineStr">
        <is>
          <t xml:space="preserve"> </t>
        </is>
      </c>
      <c r="E29" s="5" t="n">
        <v>1300000</v>
      </c>
      <c r="F29" s="4" t="inlineStr">
        <is>
          <t xml:space="preserve"> </t>
        </is>
      </c>
      <c r="G29" s="4" t="inlineStr">
        <is>
          <t xml:space="preserve"> </t>
        </is>
      </c>
    </row>
  </sheetData>
  <mergeCells count="2">
    <mergeCell ref="E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statutory rate (as a percent)</t>
        </is>
      </c>
      <c r="B4" s="12" t="n">
        <v>0.21</v>
      </c>
      <c r="C4" s="12" t="n">
        <v>0.21</v>
      </c>
      <c r="D4" s="12" t="n">
        <v>0.21</v>
      </c>
    </row>
    <row r="5">
      <c r="A5" s="4" t="inlineStr">
        <is>
          <t>Domestic - United States</t>
        </is>
      </c>
      <c r="B5" s="6" t="n">
        <v>-32980</v>
      </c>
      <c r="C5" s="6" t="n">
        <v>144</v>
      </c>
      <c r="D5" s="6" t="n">
        <v>-12359</v>
      </c>
    </row>
    <row r="6">
      <c r="A6" s="4" t="inlineStr">
        <is>
          <t>Foreign - mainland China and Hong Kong</t>
        </is>
      </c>
      <c r="B6" s="5" t="n">
        <v>-5089</v>
      </c>
      <c r="C6" s="5" t="n">
        <v>-26436</v>
      </c>
      <c r="D6" s="5" t="n">
        <v>-25072</v>
      </c>
    </row>
    <row r="7">
      <c r="A7" s="4" t="inlineStr">
        <is>
          <t>Loss before income tax benefit (expense) and share of net loss in an equity investee</t>
        </is>
      </c>
      <c r="B7" s="6" t="n">
        <v>-38069</v>
      </c>
      <c r="C7" s="6" t="n">
        <v>-26292</v>
      </c>
      <c r="D7" s="6" t="n">
        <v>-3743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48548</v>
      </c>
      <c r="C3" s="6" t="n">
        <v>42536</v>
      </c>
      <c r="D3" s="4" t="inlineStr">
        <is>
          <t xml:space="preserve"> </t>
        </is>
      </c>
      <c r="E3" s="4" t="inlineStr">
        <is>
          <t xml:space="preserve"> </t>
        </is>
      </c>
    </row>
    <row r="4">
      <c r="A4" s="4" t="inlineStr">
        <is>
          <t>Research and development credit carryforwards</t>
        </is>
      </c>
      <c r="B4" s="5" t="n">
        <v>1386</v>
      </c>
      <c r="C4" s="5" t="n">
        <v>2555</v>
      </c>
      <c r="D4" s="4" t="inlineStr">
        <is>
          <t xml:space="preserve"> </t>
        </is>
      </c>
      <c r="E4" s="4" t="inlineStr">
        <is>
          <t xml:space="preserve"> </t>
        </is>
      </c>
    </row>
    <row r="5">
      <c r="A5" s="4" t="inlineStr">
        <is>
          <t>Intangible assets</t>
        </is>
      </c>
      <c r="B5" s="5" t="n">
        <v>6204</v>
      </c>
      <c r="C5" s="5" t="n">
        <v>6609</v>
      </c>
      <c r="D5" s="4" t="inlineStr">
        <is>
          <t xml:space="preserve"> </t>
        </is>
      </c>
      <c r="E5" s="4" t="inlineStr">
        <is>
          <t xml:space="preserve"> </t>
        </is>
      </c>
    </row>
    <row r="6">
      <c r="A6" s="4" t="inlineStr">
        <is>
          <t>Share-based compensation</t>
        </is>
      </c>
      <c r="B6" s="5" t="n">
        <v>2269</v>
      </c>
      <c r="C6" s="5" t="n">
        <v>6593</v>
      </c>
      <c r="D6" s="4" t="inlineStr">
        <is>
          <t xml:space="preserve"> </t>
        </is>
      </c>
      <c r="E6" s="4" t="inlineStr">
        <is>
          <t xml:space="preserve"> </t>
        </is>
      </c>
    </row>
    <row r="7">
      <c r="A7" s="4" t="inlineStr">
        <is>
          <t>Change in fair value of investments</t>
        </is>
      </c>
      <c r="B7" s="5" t="n">
        <v>326</v>
      </c>
      <c r="C7" s="5" t="n">
        <v>870</v>
      </c>
      <c r="D7" s="4" t="inlineStr">
        <is>
          <t xml:space="preserve"> </t>
        </is>
      </c>
      <c r="E7" s="4" t="inlineStr">
        <is>
          <t xml:space="preserve"> </t>
        </is>
      </c>
    </row>
    <row r="8">
      <c r="A8" s="4" t="inlineStr">
        <is>
          <t>Capitalized R&amp;D amortization</t>
        </is>
      </c>
      <c r="B8" s="5" t="n">
        <v>2296</v>
      </c>
      <c r="C8" s="5" t="n">
        <v>1773</v>
      </c>
      <c r="D8" s="4" t="inlineStr">
        <is>
          <t xml:space="preserve"> </t>
        </is>
      </c>
      <c r="E8" s="4" t="inlineStr">
        <is>
          <t xml:space="preserve"> </t>
        </is>
      </c>
    </row>
    <row r="9">
      <c r="A9" s="4" t="inlineStr">
        <is>
          <t>Lease liability</t>
        </is>
      </c>
      <c r="B9" s="5" t="n">
        <v>939</v>
      </c>
      <c r="C9" s="5" t="n">
        <v>586</v>
      </c>
      <c r="D9" s="4" t="inlineStr">
        <is>
          <t xml:space="preserve"> </t>
        </is>
      </c>
      <c r="E9" s="4" t="inlineStr">
        <is>
          <t xml:space="preserve"> </t>
        </is>
      </c>
    </row>
    <row r="10">
      <c r="A10" s="4" t="inlineStr">
        <is>
          <t>Impairment loss of long-term investments</t>
        </is>
      </c>
      <c r="B10" s="5" t="n">
        <v>182</v>
      </c>
      <c r="C10" s="5" t="n">
        <v>182</v>
      </c>
      <c r="D10" s="4" t="inlineStr">
        <is>
          <t xml:space="preserve"> </t>
        </is>
      </c>
      <c r="E10" s="4" t="inlineStr">
        <is>
          <t xml:space="preserve"> </t>
        </is>
      </c>
    </row>
    <row r="11">
      <c r="A11" s="4" t="inlineStr">
        <is>
          <t>Write down of inventories</t>
        </is>
      </c>
      <c r="B11" s="5" t="n">
        <v>1007</v>
      </c>
      <c r="C11" s="4" t="inlineStr">
        <is>
          <t xml:space="preserve"> </t>
        </is>
      </c>
      <c r="D11" s="4" t="inlineStr">
        <is>
          <t xml:space="preserve"> </t>
        </is>
      </c>
      <c r="E11" s="4" t="inlineStr">
        <is>
          <t xml:space="preserve"> </t>
        </is>
      </c>
    </row>
    <row r="12">
      <c r="A12" s="4" t="inlineStr">
        <is>
          <t>Others</t>
        </is>
      </c>
      <c r="B12" s="5" t="n">
        <v>246</v>
      </c>
      <c r="C12" s="5" t="n">
        <v>254</v>
      </c>
      <c r="D12" s="4" t="inlineStr">
        <is>
          <t xml:space="preserve"> </t>
        </is>
      </c>
      <c r="E12" s="4" t="inlineStr">
        <is>
          <t xml:space="preserve"> </t>
        </is>
      </c>
    </row>
    <row r="13">
      <c r="A13" s="4" t="inlineStr">
        <is>
          <t>Valuation allowance for deferred income tax assets</t>
        </is>
      </c>
      <c r="B13" s="5" t="n">
        <v>-62466</v>
      </c>
      <c r="C13" s="5" t="n">
        <v>-61281</v>
      </c>
      <c r="D13" s="6" t="n">
        <v>-85505</v>
      </c>
      <c r="E13" s="6" t="n">
        <v>-83651</v>
      </c>
    </row>
    <row r="14">
      <c r="A14" s="4" t="inlineStr">
        <is>
          <t>Net deferred income tax assets</t>
        </is>
      </c>
      <c r="B14" s="5" t="n">
        <v>937</v>
      </c>
      <c r="C14" s="5" t="n">
        <v>677</v>
      </c>
      <c r="D14" s="4" t="inlineStr">
        <is>
          <t xml:space="preserve"> </t>
        </is>
      </c>
      <c r="E14" s="4" t="inlineStr">
        <is>
          <t xml:space="preserve"> </t>
        </is>
      </c>
    </row>
    <row r="15">
      <c r="A15" s="3" t="inlineStr">
        <is>
          <t>Deferred income tax liabilities:</t>
        </is>
      </c>
      <c r="B15" s="4" t="inlineStr">
        <is>
          <t xml:space="preserve"> </t>
        </is>
      </c>
      <c r="C15" s="4" t="inlineStr">
        <is>
          <t xml:space="preserve"> </t>
        </is>
      </c>
      <c r="D15" s="4" t="inlineStr">
        <is>
          <t xml:space="preserve"> </t>
        </is>
      </c>
      <c r="E15" s="4" t="inlineStr">
        <is>
          <t xml:space="preserve"> </t>
        </is>
      </c>
    </row>
    <row r="16">
      <c r="A16" s="4" t="inlineStr">
        <is>
          <t>Right of use asset</t>
        </is>
      </c>
      <c r="B16" s="5" t="n">
        <v>-873</v>
      </c>
      <c r="C16" s="5" t="n">
        <v>-598</v>
      </c>
      <c r="D16" s="4" t="inlineStr">
        <is>
          <t xml:space="preserve"> </t>
        </is>
      </c>
      <c r="E16" s="4" t="inlineStr">
        <is>
          <t xml:space="preserve"> </t>
        </is>
      </c>
    </row>
    <row r="17">
      <c r="A17" s="4" t="inlineStr">
        <is>
          <t>Others</t>
        </is>
      </c>
      <c r="B17" s="5" t="n">
        <v>-64</v>
      </c>
      <c r="C17" s="5" t="n">
        <v>-79</v>
      </c>
      <c r="D17" s="4" t="inlineStr">
        <is>
          <t xml:space="preserve"> </t>
        </is>
      </c>
      <c r="E17" s="4" t="inlineStr">
        <is>
          <t xml:space="preserve"> </t>
        </is>
      </c>
    </row>
    <row r="18">
      <c r="A18" s="4" t="inlineStr">
        <is>
          <t>Net deferred income tax liabilities</t>
        </is>
      </c>
      <c r="B18" s="6" t="n">
        <v>-937</v>
      </c>
      <c r="C18" s="6" t="n">
        <v>-677</v>
      </c>
      <c r="D18" s="4" t="inlineStr">
        <is>
          <t xml:space="preserve"> </t>
        </is>
      </c>
      <c r="E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statutory rate (as a percent)</t>
        </is>
      </c>
      <c r="B4" s="12" t="n">
        <v>0.21</v>
      </c>
      <c r="C4" s="12" t="n">
        <v>0.21</v>
      </c>
      <c r="D4" s="12" t="n">
        <v>0.21</v>
      </c>
    </row>
    <row r="5">
      <c r="A5" s="4" t="inlineStr">
        <is>
          <t>Tax benefit at statutory rate of 21%</t>
        </is>
      </c>
      <c r="B5" s="6" t="n">
        <v>7994</v>
      </c>
      <c r="C5" s="6" t="n">
        <v>5521</v>
      </c>
      <c r="D5" s="6" t="n">
        <v>7860</v>
      </c>
    </row>
    <row r="6">
      <c r="A6" s="4" t="inlineStr">
        <is>
          <t>Attribute expiration</t>
        </is>
      </c>
      <c r="B6" s="5" t="n">
        <v>-1899</v>
      </c>
      <c r="C6" s="5" t="n">
        <v>-28281</v>
      </c>
      <c r="D6" s="5" t="n">
        <v>-7295</v>
      </c>
    </row>
    <row r="7">
      <c r="A7" s="4" t="inlineStr">
        <is>
          <t>Tax rate differential</t>
        </is>
      </c>
      <c r="B7" s="5" t="n">
        <v>-119</v>
      </c>
      <c r="C7" s="5" t="n">
        <v>841</v>
      </c>
      <c r="D7" s="5" t="n">
        <v>1003</v>
      </c>
    </row>
    <row r="8">
      <c r="A8" s="4" t="inlineStr">
        <is>
          <t>Nondeductible expenses</t>
        </is>
      </c>
      <c r="B8" s="5" t="n">
        <v>-558</v>
      </c>
      <c r="C8" s="5" t="n">
        <v>-1469</v>
      </c>
      <c r="D8" s="5" t="n">
        <v>-1832</v>
      </c>
    </row>
    <row r="9">
      <c r="A9" s="4" t="inlineStr">
        <is>
          <t>Research and development bonus deduction</t>
        </is>
      </c>
      <c r="B9" s="5" t="n">
        <v>100</v>
      </c>
      <c r="C9" s="5" t="n">
        <v>121</v>
      </c>
      <c r="D9" s="4" t="inlineStr">
        <is>
          <t xml:space="preserve"> </t>
        </is>
      </c>
    </row>
    <row r="10">
      <c r="A10" s="4" t="inlineStr">
        <is>
          <t>Tax shortfalls from share options</t>
        </is>
      </c>
      <c r="B10" s="5" t="n">
        <v>-4129</v>
      </c>
      <c r="C10" s="5" t="n">
        <v>-830</v>
      </c>
      <c r="D10" s="4" t="inlineStr">
        <is>
          <t xml:space="preserve"> </t>
        </is>
      </c>
    </row>
    <row r="11">
      <c r="A11" s="4" t="inlineStr">
        <is>
          <t>Others</t>
        </is>
      </c>
      <c r="B11" s="5" t="n">
        <v>247</v>
      </c>
      <c r="C11" s="5" t="n">
        <v>314</v>
      </c>
      <c r="D11" s="5" t="n">
        <v>138</v>
      </c>
    </row>
    <row r="12">
      <c r="A12" s="4" t="inlineStr">
        <is>
          <t>Change in valuation allowance</t>
        </is>
      </c>
      <c r="B12" s="5" t="n">
        <v>-1636</v>
      </c>
      <c r="C12" s="5" t="n">
        <v>23864</v>
      </c>
      <c r="D12" s="5" t="n">
        <v>-1854</v>
      </c>
    </row>
    <row r="13">
      <c r="A13" s="4" t="inlineStr">
        <is>
          <t>Total</t>
        </is>
      </c>
      <c r="B13" s="6" t="n">
        <v>0</v>
      </c>
      <c r="C13" s="6" t="n">
        <v>81</v>
      </c>
      <c r="D13" s="6" t="n">
        <v>-198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income tax assets and liabilities</t>
        </is>
      </c>
      <c r="B3" s="4" t="inlineStr">
        <is>
          <t xml:space="preserve"> </t>
        </is>
      </c>
      <c r="C3" s="4" t="inlineStr">
        <is>
          <t xml:space="preserve"> </t>
        </is>
      </c>
      <c r="D3" s="4" t="inlineStr">
        <is>
          <t xml:space="preserve"> </t>
        </is>
      </c>
    </row>
    <row r="4">
      <c r="A4" s="4" t="inlineStr">
        <is>
          <t>Beginning Balance</t>
        </is>
      </c>
      <c r="B4" s="6" t="n">
        <v>61281</v>
      </c>
      <c r="C4" s="6" t="n">
        <v>85505</v>
      </c>
      <c r="D4" s="6" t="n">
        <v>83651</v>
      </c>
    </row>
    <row r="5">
      <c r="A5" s="4" t="inlineStr">
        <is>
          <t>Additions (Reversals)</t>
        </is>
      </c>
      <c r="B5" s="5" t="n">
        <v>3535</v>
      </c>
      <c r="C5" s="5" t="n">
        <v>4417</v>
      </c>
      <c r="D5" s="5" t="n">
        <v>9149</v>
      </c>
    </row>
    <row r="6">
      <c r="A6" s="4" t="inlineStr">
        <is>
          <t>Decrease from attribute expiration</t>
        </is>
      </c>
      <c r="B6" s="5" t="n">
        <v>-1899</v>
      </c>
      <c r="C6" s="5" t="n">
        <v>-28281</v>
      </c>
      <c r="D6" s="5" t="n">
        <v>-7295</v>
      </c>
    </row>
    <row r="7">
      <c r="A7" s="4" t="inlineStr">
        <is>
          <t>Foreign currency translation adjustment</t>
        </is>
      </c>
      <c r="B7" s="5" t="n">
        <v>-451</v>
      </c>
      <c r="C7" s="5" t="n">
        <v>-360</v>
      </c>
      <c r="D7" s="4" t="inlineStr">
        <is>
          <t xml:space="preserve"> </t>
        </is>
      </c>
    </row>
    <row r="8">
      <c r="A8" s="4" t="inlineStr">
        <is>
          <t>Ending Balance</t>
        </is>
      </c>
      <c r="B8" s="6" t="n">
        <v>62466</v>
      </c>
      <c r="C8" s="6" t="n">
        <v>61281</v>
      </c>
      <c r="D8" s="6" t="n">
        <v>8550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eginning Balance</t>
        </is>
      </c>
      <c r="B4" s="6" t="n">
        <v>948</v>
      </c>
      <c r="C4" s="6" t="n">
        <v>997</v>
      </c>
      <c r="D4" s="6" t="n">
        <v>1440</v>
      </c>
    </row>
    <row r="5">
      <c r="A5" s="4" t="inlineStr">
        <is>
          <t>Reductions for tax positions of prior periods</t>
        </is>
      </c>
      <c r="B5" s="5" t="n">
        <v>-390</v>
      </c>
      <c r="C5" s="5" t="n">
        <v>-49</v>
      </c>
      <c r="D5" s="5" t="n">
        <v>-443</v>
      </c>
    </row>
    <row r="6">
      <c r="A6" s="4" t="inlineStr">
        <is>
          <t>Additions for tax positions of current period</t>
        </is>
      </c>
      <c r="B6" s="5" t="n">
        <v>0</v>
      </c>
      <c r="C6" s="5" t="n">
        <v>0</v>
      </c>
      <c r="D6" s="5" t="n">
        <v>0</v>
      </c>
    </row>
    <row r="7">
      <c r="A7" s="4" t="inlineStr">
        <is>
          <t>Ending Balance</t>
        </is>
      </c>
      <c r="B7" s="6" t="n">
        <v>558</v>
      </c>
      <c r="C7" s="6" t="n">
        <v>948</v>
      </c>
      <c r="D7" s="6" t="n">
        <v>99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INCOME TAXES (Details) ¥ in Thousands</t>
        </is>
      </c>
      <c r="B1" s="2" t="inlineStr">
        <is>
          <t>12 Months Ended</t>
        </is>
      </c>
    </row>
    <row r="2">
      <c r="B2" s="2" t="inlineStr">
        <is>
          <t>Dec. 31, 2024 USD ($)</t>
        </is>
      </c>
      <c r="C2" s="2" t="inlineStr">
        <is>
          <t>Dec. 31, 2024 CNY (¥)</t>
        </is>
      </c>
      <c r="D2" s="2" t="inlineStr">
        <is>
          <t>Dec. 31, 2023 USD ($)</t>
        </is>
      </c>
      <c r="E2" s="2" t="inlineStr">
        <is>
          <t>Dec. 31, 2022 USD ($)</t>
        </is>
      </c>
      <c r="F2" s="2" t="inlineStr">
        <is>
          <t>Dec. 31, 2021 USD ($)</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duction of unrecognized tax benefits</t>
        </is>
      </c>
      <c r="B4" s="6" t="n">
        <v>390000</v>
      </c>
      <c r="C4" s="4" t="inlineStr">
        <is>
          <t xml:space="preserve"> </t>
        </is>
      </c>
      <c r="D4" s="6" t="n">
        <v>49000</v>
      </c>
      <c r="E4" s="6" t="n">
        <v>443000</v>
      </c>
      <c r="F4" s="4" t="inlineStr">
        <is>
          <t xml:space="preserve"> </t>
        </is>
      </c>
    </row>
    <row r="5">
      <c r="A5" s="4" t="inlineStr">
        <is>
          <t>Percentage of valuation allowance recognized</t>
        </is>
      </c>
      <c r="B5" s="12" t="n">
        <v>1</v>
      </c>
      <c r="C5" s="12" t="n">
        <v>1</v>
      </c>
      <c r="D5" s="4" t="inlineStr">
        <is>
          <t xml:space="preserve"> </t>
        </is>
      </c>
      <c r="E5" s="4" t="inlineStr">
        <is>
          <t xml:space="preserve"> </t>
        </is>
      </c>
      <c r="F5" s="4" t="inlineStr">
        <is>
          <t xml:space="preserve"> </t>
        </is>
      </c>
    </row>
    <row r="6">
      <c r="A6" s="4" t="inlineStr">
        <is>
          <t>Net deferred tax assets</t>
        </is>
      </c>
      <c r="B6" s="6" t="n">
        <v>0</v>
      </c>
      <c r="C6" s="4" t="inlineStr">
        <is>
          <t xml:space="preserve"> </t>
        </is>
      </c>
      <c r="D6" s="4" t="inlineStr">
        <is>
          <t xml:space="preserve"> </t>
        </is>
      </c>
      <c r="E6" s="4" t="inlineStr">
        <is>
          <t xml:space="preserve"> </t>
        </is>
      </c>
      <c r="F6" s="4" t="inlineStr">
        <is>
          <t xml:space="preserve"> </t>
        </is>
      </c>
    </row>
    <row r="7">
      <c r="A7" s="4" t="inlineStr">
        <is>
          <t>Income tax, interest or penalties</t>
        </is>
      </c>
      <c r="B7" s="5" t="n">
        <v>0</v>
      </c>
      <c r="C7" s="4" t="inlineStr">
        <is>
          <t xml:space="preserve"> </t>
        </is>
      </c>
      <c r="D7" s="4" t="inlineStr">
        <is>
          <t xml:space="preserve"> </t>
        </is>
      </c>
      <c r="E7" s="4" t="inlineStr">
        <is>
          <t xml:space="preserve"> </t>
        </is>
      </c>
      <c r="F7" s="4" t="inlineStr">
        <is>
          <t xml:space="preserve"> </t>
        </is>
      </c>
    </row>
    <row r="8">
      <c r="A8" s="4" t="inlineStr">
        <is>
          <t>Unrecognized tax benefits</t>
        </is>
      </c>
      <c r="B8" s="6" t="n">
        <v>558000</v>
      </c>
      <c r="C8" s="4" t="inlineStr">
        <is>
          <t xml:space="preserve"> </t>
        </is>
      </c>
      <c r="D8" s="6" t="n">
        <v>948000</v>
      </c>
      <c r="E8" s="6" t="n">
        <v>997000</v>
      </c>
      <c r="F8" s="6" t="n">
        <v>1440000</v>
      </c>
    </row>
    <row r="9">
      <c r="A9" s="4" t="inlineStr">
        <is>
          <t>Federal statutory rate (as a percent)</t>
        </is>
      </c>
      <c r="B9" s="12" t="n">
        <v>0.21</v>
      </c>
      <c r="C9" s="12" t="n">
        <v>0.21</v>
      </c>
      <c r="D9" s="12" t="n">
        <v>0.21</v>
      </c>
      <c r="E9" s="12" t="n">
        <v>0.21</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payment of taxes, statue of limitation extended term</t>
        </is>
      </c>
      <c r="B12" s="6" t="n">
        <v>15000000</v>
      </c>
      <c r="C12" s="11" t="n">
        <v>100000</v>
      </c>
      <c r="D12" s="4" t="inlineStr">
        <is>
          <t xml:space="preserve"> </t>
        </is>
      </c>
      <c r="E12" s="4" t="inlineStr">
        <is>
          <t xml:space="preserve"> </t>
        </is>
      </c>
      <c r="F12" s="4" t="inlineStr">
        <is>
          <t xml:space="preserve"> </t>
        </is>
      </c>
    </row>
    <row r="13">
      <c r="A13" s="4" t="inlineStr">
        <is>
          <t>Chi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 statutory rate (as a percent)</t>
        </is>
      </c>
      <c r="B15" s="12" t="n">
        <v>0.25</v>
      </c>
      <c r="C15" s="12" t="n">
        <v>0.25</v>
      </c>
      <c r="D15" s="4" t="inlineStr">
        <is>
          <t xml:space="preserve"> </t>
        </is>
      </c>
      <c r="E15" s="4" t="inlineStr">
        <is>
          <t xml:space="preserve"> </t>
        </is>
      </c>
      <c r="F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 statutory rate (as a percent)</t>
        </is>
      </c>
      <c r="B18" s="16" t="n">
        <v>0.0825</v>
      </c>
      <c r="C18" s="16" t="n">
        <v>0.0825</v>
      </c>
      <c r="D18" s="4" t="inlineStr">
        <is>
          <t xml:space="preserve"> </t>
        </is>
      </c>
      <c r="E18" s="4" t="inlineStr">
        <is>
          <t xml:space="preserve"> </t>
        </is>
      </c>
      <c r="F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6" t="n">
        <v>163100000</v>
      </c>
      <c r="C21" s="4" t="inlineStr">
        <is>
          <t xml:space="preserve"> </t>
        </is>
      </c>
      <c r="D21" s="4" t="inlineStr">
        <is>
          <t xml:space="preserve"> </t>
        </is>
      </c>
      <c r="E21" s="4" t="inlineStr">
        <is>
          <t xml:space="preserve"> </t>
        </is>
      </c>
      <c r="F21" s="4" t="inlineStr">
        <is>
          <t xml:space="preserve"> </t>
        </is>
      </c>
    </row>
    <row r="22">
      <c r="A22" s="4" t="inlineStr">
        <is>
          <t>Foreign Tax Autho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5" t="n">
        <v>56100000</v>
      </c>
      <c r="C24" s="4" t="inlineStr">
        <is>
          <t xml:space="preserve"> </t>
        </is>
      </c>
      <c r="D24" s="4" t="inlineStr">
        <is>
          <t xml:space="preserve"> </t>
        </is>
      </c>
      <c r="E24" s="4" t="inlineStr">
        <is>
          <t xml:space="preserve"> </t>
        </is>
      </c>
      <c r="F24" s="4" t="inlineStr">
        <is>
          <t xml:space="preserve"> </t>
        </is>
      </c>
    </row>
    <row r="25">
      <c r="A25" s="4" t="inlineStr">
        <is>
          <t>Operating loss carryforwards not subject to expiration</t>
        </is>
      </c>
      <c r="B25" s="5" t="n">
        <v>1900000</v>
      </c>
      <c r="C25" s="4" t="inlineStr">
        <is>
          <t xml:space="preserve"> </t>
        </is>
      </c>
      <c r="D25" s="4" t="inlineStr">
        <is>
          <t xml:space="preserve"> </t>
        </is>
      </c>
      <c r="E25" s="4" t="inlineStr">
        <is>
          <t xml:space="preserve"> </t>
        </is>
      </c>
      <c r="F25" s="4" t="inlineStr">
        <is>
          <t xml:space="preserve"> </t>
        </is>
      </c>
    </row>
    <row r="26">
      <c r="A26" s="4" t="inlineStr">
        <is>
          <t>Research Tax Credit Carry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duction of unrecognized tax benefits</t>
        </is>
      </c>
      <c r="B28" s="5" t="n">
        <v>390000</v>
      </c>
      <c r="C28" s="4" t="inlineStr">
        <is>
          <t xml:space="preserve"> </t>
        </is>
      </c>
      <c r="D28" s="4" t="inlineStr">
        <is>
          <t xml:space="preserve"> </t>
        </is>
      </c>
      <c r="E28" s="4" t="inlineStr">
        <is>
          <t xml:space="preserve"> </t>
        </is>
      </c>
      <c r="F28" s="4" t="inlineStr">
        <is>
          <t xml:space="preserve"> </t>
        </is>
      </c>
    </row>
    <row r="29">
      <c r="A29" s="4" t="inlineStr">
        <is>
          <t>Operating loss carryforwards, tax</t>
        </is>
      </c>
      <c r="B29" s="6" t="n">
        <v>1400000</v>
      </c>
      <c r="C29" s="4" t="inlineStr">
        <is>
          <t xml:space="preserve"> </t>
        </is>
      </c>
      <c r="D29" s="4" t="inlineStr">
        <is>
          <t xml:space="preserve"> </t>
        </is>
      </c>
      <c r="E29" s="4" t="inlineStr">
        <is>
          <t xml:space="preserve"> </t>
        </is>
      </c>
      <c r="F29" s="4" t="inlineStr">
        <is>
          <t xml:space="preserve"> </t>
        </is>
      </c>
    </row>
    <row r="30">
      <c r="A30" s="4" t="inlineStr">
        <is>
          <t>Expiration period for unused tax carryforwards</t>
        </is>
      </c>
      <c r="B30" s="4" t="inlineStr">
        <is>
          <t>20 years</t>
        </is>
      </c>
      <c r="C30" s="4" t="inlineStr">
        <is>
          <t>20 years</t>
        </is>
      </c>
      <c r="D30" s="4" t="inlineStr">
        <is>
          <t xml:space="preserve"> </t>
        </is>
      </c>
      <c r="E30" s="4" t="inlineStr">
        <is>
          <t xml:space="preserve"> </t>
        </is>
      </c>
      <c r="F30" s="4" t="inlineStr">
        <is>
          <t xml:space="preserve"> </t>
        </is>
      </c>
    </row>
    <row r="31">
      <c r="A31" s="4" t="inlineStr">
        <is>
          <t>Unrecognized tax benefits</t>
        </is>
      </c>
      <c r="B31" s="4" t="inlineStr">
        <is>
          <t xml:space="preserve"> </t>
        </is>
      </c>
      <c r="C31" s="4" t="inlineStr">
        <is>
          <t xml:space="preserve"> </t>
        </is>
      </c>
      <c r="D31" s="6" t="n">
        <v>900000</v>
      </c>
      <c r="E31" s="4" t="inlineStr">
        <is>
          <t xml:space="preserve"> </t>
        </is>
      </c>
      <c r="F31" s="4" t="inlineStr">
        <is>
          <t xml:space="preserve"> </t>
        </is>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nd Non-Financial Assets and Liabilitie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t>
        </is>
      </c>
      <c r="B3" s="4" t="inlineStr">
        <is>
          <t xml:space="preserve"> </t>
        </is>
      </c>
      <c r="C3" s="4" t="inlineStr">
        <is>
          <t xml:space="preserve"> </t>
        </is>
      </c>
    </row>
    <row r="4">
      <c r="A4" s="4" t="inlineStr">
        <is>
          <t>Investment in equity securities, at fair value:</t>
        </is>
      </c>
      <c r="B4" s="6" t="n">
        <v>2623</v>
      </c>
      <c r="C4" s="4" t="inlineStr">
        <is>
          <t xml:space="preserve"> </t>
        </is>
      </c>
    </row>
    <row r="5">
      <c r="A5" s="4" t="inlineStr">
        <is>
          <t>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vestment in equity securities, at fair value:</t>
        </is>
      </c>
      <c r="B7" s="4" t="inlineStr">
        <is>
          <t xml:space="preserve"> </t>
        </is>
      </c>
      <c r="C7" s="6" t="n">
        <v>1675</v>
      </c>
    </row>
    <row r="8">
      <c r="A8" s="4" t="inlineStr">
        <is>
          <t>Short term investments:</t>
        </is>
      </c>
      <c r="B8" s="4" t="inlineStr">
        <is>
          <t xml:space="preserve"> </t>
        </is>
      </c>
      <c r="C8" s="5" t="n">
        <v>12011</v>
      </c>
    </row>
    <row r="9">
      <c r="A9" s="4" t="inlineStr">
        <is>
          <t>Investment in ordinary shares</t>
        </is>
      </c>
      <c r="B9" s="5" t="n">
        <v>2557</v>
      </c>
      <c r="C9" s="4" t="inlineStr">
        <is>
          <t xml:space="preserve"> </t>
        </is>
      </c>
    </row>
    <row r="10">
      <c r="A10" s="4" t="inlineStr">
        <is>
          <t>Investment in warrants - Designated as investment measured at FVTPL</t>
        </is>
      </c>
      <c r="B10" s="5" t="n">
        <v>66</v>
      </c>
      <c r="C10" s="5" t="n">
        <v>5</v>
      </c>
    </row>
    <row r="11">
      <c r="A11" s="4" t="inlineStr">
        <is>
          <t>Investment in convertible loan-AFS</t>
        </is>
      </c>
      <c r="B11" s="4" t="inlineStr">
        <is>
          <t xml:space="preserve"> </t>
        </is>
      </c>
      <c r="C11" s="5" t="n">
        <v>296</v>
      </c>
    </row>
    <row r="12">
      <c r="A12" s="4" t="inlineStr">
        <is>
          <t>Level 1 | Recurring</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 in equity securities, at fair value:</t>
        </is>
      </c>
      <c r="B14" s="4" t="inlineStr">
        <is>
          <t xml:space="preserve"> </t>
        </is>
      </c>
      <c r="C14" s="5" t="n">
        <v>1675</v>
      </c>
    </row>
    <row r="15">
      <c r="A15" s="4" t="inlineStr">
        <is>
          <t>Investment in ordinary shares</t>
        </is>
      </c>
      <c r="B15" s="5" t="n">
        <v>2557</v>
      </c>
      <c r="C15" s="4" t="inlineStr">
        <is>
          <t xml:space="preserve"> </t>
        </is>
      </c>
    </row>
    <row r="16">
      <c r="A16" s="4" t="inlineStr">
        <is>
          <t>Level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Short term investments:</t>
        </is>
      </c>
      <c r="B18" s="4" t="inlineStr">
        <is>
          <t xml:space="preserve"> </t>
        </is>
      </c>
      <c r="C18" s="5" t="n">
        <v>12011</v>
      </c>
    </row>
    <row r="19">
      <c r="A19" s="4" t="inlineStr">
        <is>
          <t>Level 2 | Recurring</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Investment in warrants - Designated as investment measured at FVTPL</t>
        </is>
      </c>
      <c r="B21" s="6" t="n">
        <v>66</v>
      </c>
      <c r="C21" s="5" t="n">
        <v>5</v>
      </c>
    </row>
    <row r="22">
      <c r="A22" s="4" t="inlineStr">
        <is>
          <t>Level 3 | Recurring</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Investment in convertible loan-AFS</t>
        </is>
      </c>
      <c r="B24" s="4" t="inlineStr">
        <is>
          <t xml:space="preserve"> </t>
        </is>
      </c>
      <c r="C24" s="6" t="n">
        <v>29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5:05Z</dcterms:created>
  <dcterms:modified xmlns:dcterms="http://purl.org/dc/terms/" xmlns:xsi="http://www.w3.org/2001/XMLSchema-instance" xsi:type="dcterms:W3CDTF">2025-03-31T12:45:09Z</dcterms:modified>
</cp:coreProperties>
</file>